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Amounts Receivable" sheetId="11" state="visible" r:id="rId11"/>
    <sheet xmlns:r="http://schemas.openxmlformats.org/officeDocument/2006/relationships" name="Inventory" sheetId="12" state="visible" r:id="rId12"/>
    <sheet xmlns:r="http://schemas.openxmlformats.org/officeDocument/2006/relationships" name="Mineral Property, Plant and Equ" sheetId="13" state="visible" r:id="rId13"/>
    <sheet xmlns:r="http://schemas.openxmlformats.org/officeDocument/2006/relationships" name="Other Non-Current Assets" sheetId="14" state="visible" r:id="rId14"/>
    <sheet xmlns:r="http://schemas.openxmlformats.org/officeDocument/2006/relationships" name="Accounts Payable and Accrued Li" sheetId="15" state="visible" r:id="rId15"/>
    <sheet xmlns:r="http://schemas.openxmlformats.org/officeDocument/2006/relationships" name="Decommissioning Liabilities" sheetId="16" state="visible" r:id="rId16"/>
    <sheet xmlns:r="http://schemas.openxmlformats.org/officeDocument/2006/relationships" name="Income Taxes" sheetId="17" state="visible" r:id="rId17"/>
    <sheet xmlns:r="http://schemas.openxmlformats.org/officeDocument/2006/relationships" name="Share Capital" sheetId="18" state="visible" r:id="rId18"/>
    <sheet xmlns:r="http://schemas.openxmlformats.org/officeDocument/2006/relationships" name="Other Gain (Loss)" sheetId="19" state="visible" r:id="rId19"/>
    <sheet xmlns:r="http://schemas.openxmlformats.org/officeDocument/2006/relationships" name="Earnings (Loss) Per Share" sheetId="20" state="visible" r:id="rId20"/>
    <sheet xmlns:r="http://schemas.openxmlformats.org/officeDocument/2006/relationships" name="Supplemental Cash Flow Informat" sheetId="21" state="visible" r:id="rId21"/>
    <sheet xmlns:r="http://schemas.openxmlformats.org/officeDocument/2006/relationships" name="Segmented Information" sheetId="22" state="visible" r:id="rId22"/>
    <sheet xmlns:r="http://schemas.openxmlformats.org/officeDocument/2006/relationships" name="Financial Instruments and Risk " sheetId="23" state="visible" r:id="rId23"/>
    <sheet xmlns:r="http://schemas.openxmlformats.org/officeDocument/2006/relationships" name="Management of Capital"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mounts Receivable (Tables)" sheetId="29" state="visible" r:id="rId29"/>
    <sheet xmlns:r="http://schemas.openxmlformats.org/officeDocument/2006/relationships" name="Inventory (Tables)" sheetId="30" state="visible" r:id="rId30"/>
    <sheet xmlns:r="http://schemas.openxmlformats.org/officeDocument/2006/relationships" name="Mineral Property, Pland and Equ" sheetId="31" state="visible" r:id="rId31"/>
    <sheet xmlns:r="http://schemas.openxmlformats.org/officeDocument/2006/relationships" name="Other Non-Current Assets (Table" sheetId="32" state="visible" r:id="rId32"/>
    <sheet xmlns:r="http://schemas.openxmlformats.org/officeDocument/2006/relationships" name="Accounts Payable and Accrued _2" sheetId="33" state="visible" r:id="rId33"/>
    <sheet xmlns:r="http://schemas.openxmlformats.org/officeDocument/2006/relationships" name="Decommissioning Liabilities (Ta" sheetId="34" state="visible" r:id="rId34"/>
    <sheet xmlns:r="http://schemas.openxmlformats.org/officeDocument/2006/relationships" name="Income Taxes (Tables)" sheetId="35" state="visible" r:id="rId35"/>
    <sheet xmlns:r="http://schemas.openxmlformats.org/officeDocument/2006/relationships" name="Share Capital (Tables)" sheetId="36" state="visible" r:id="rId36"/>
    <sheet xmlns:r="http://schemas.openxmlformats.org/officeDocument/2006/relationships" name="Other (Loss) Gain (Tables)" sheetId="37" state="visible" r:id="rId37"/>
    <sheet xmlns:r="http://schemas.openxmlformats.org/officeDocument/2006/relationships" name="Earnings (Loss) Per Share (Tabl" sheetId="38" state="visible" r:id="rId38"/>
    <sheet xmlns:r="http://schemas.openxmlformats.org/officeDocument/2006/relationships" name="Supplemental Cash Flow Inform_2" sheetId="39" state="visible" r:id="rId39"/>
    <sheet xmlns:r="http://schemas.openxmlformats.org/officeDocument/2006/relationships" name="Segmented Information (Tables)" sheetId="40" state="visible" r:id="rId40"/>
    <sheet xmlns:r="http://schemas.openxmlformats.org/officeDocument/2006/relationships" name="Financial Instruments and Ris_2" sheetId="41" state="visible" r:id="rId41"/>
    <sheet xmlns:r="http://schemas.openxmlformats.org/officeDocument/2006/relationships" name="Related Party Transactions (Tab" sheetId="42" state="visible" r:id="rId42"/>
    <sheet xmlns:r="http://schemas.openxmlformats.org/officeDocument/2006/relationships" name="Summary of Significant Accoun_4" sheetId="43" state="visible" r:id="rId43"/>
    <sheet xmlns:r="http://schemas.openxmlformats.org/officeDocument/2006/relationships" name="Amounts Receivable (Details)" sheetId="44" state="visible" r:id="rId44"/>
    <sheet xmlns:r="http://schemas.openxmlformats.org/officeDocument/2006/relationships" name="Inventory (Details)" sheetId="45" state="visible" r:id="rId45"/>
    <sheet xmlns:r="http://schemas.openxmlformats.org/officeDocument/2006/relationships" name="Inventory (Narrative) (Details)" sheetId="46" state="visible" r:id="rId46"/>
    <sheet xmlns:r="http://schemas.openxmlformats.org/officeDocument/2006/relationships" name="Other current assets (Details)" sheetId="47" state="visible" r:id="rId47"/>
    <sheet xmlns:r="http://schemas.openxmlformats.org/officeDocument/2006/relationships" name="Mineral Property, Plant and E_2" sheetId="48" state="visible" r:id="rId48"/>
    <sheet xmlns:r="http://schemas.openxmlformats.org/officeDocument/2006/relationships" name="Mineral Property, Plant and E_3" sheetId="49" state="visible" r:id="rId49"/>
    <sheet xmlns:r="http://schemas.openxmlformats.org/officeDocument/2006/relationships" name="Mineral Property, Plant and E_4" sheetId="50" state="visible" r:id="rId50"/>
    <sheet xmlns:r="http://schemas.openxmlformats.org/officeDocument/2006/relationships" name="Mineral Property, Plant and E_5" sheetId="51" state="visible" r:id="rId51"/>
    <sheet xmlns:r="http://schemas.openxmlformats.org/officeDocument/2006/relationships" name="Mineral Property, Plant and E_6" sheetId="52" state="visible" r:id="rId52"/>
    <sheet xmlns:r="http://schemas.openxmlformats.org/officeDocument/2006/relationships" name="Other Non-Current Assets (Detai" sheetId="53" state="visible" r:id="rId53"/>
    <sheet xmlns:r="http://schemas.openxmlformats.org/officeDocument/2006/relationships" name="Accounts Payable and Accrued _3" sheetId="54" state="visible" r:id="rId54"/>
    <sheet xmlns:r="http://schemas.openxmlformats.org/officeDocument/2006/relationships" name="Decommissioning Liabilities (De" sheetId="55" state="visible" r:id="rId55"/>
    <sheet xmlns:r="http://schemas.openxmlformats.org/officeDocument/2006/relationships" name="Decommissioning Liabilities (Na" sheetId="56" state="visible" r:id="rId56"/>
    <sheet xmlns:r="http://schemas.openxmlformats.org/officeDocument/2006/relationships" name="Income Taxes (Components of tax" sheetId="57" state="visible" r:id="rId57"/>
    <sheet xmlns:r="http://schemas.openxmlformats.org/officeDocument/2006/relationships" name="Income Taxes (Tax Reconciliatio" sheetId="58" state="visible" r:id="rId58"/>
    <sheet xmlns:r="http://schemas.openxmlformats.org/officeDocument/2006/relationships" name="Income Taxes (Schedule of Chang" sheetId="59" state="visible" r:id="rId59"/>
    <sheet xmlns:r="http://schemas.openxmlformats.org/officeDocument/2006/relationships" name="Income Taxes (Schedule of Defer" sheetId="60" state="visible" r:id="rId60"/>
    <sheet xmlns:r="http://schemas.openxmlformats.org/officeDocument/2006/relationships" name="Income Taxes (Narrative) (Detai" sheetId="61" state="visible" r:id="rId61"/>
    <sheet xmlns:r="http://schemas.openxmlformats.org/officeDocument/2006/relationships" name="Share Capital (Share Capital) (" sheetId="62" state="visible" r:id="rId62"/>
    <sheet xmlns:r="http://schemas.openxmlformats.org/officeDocument/2006/relationships" name="Share Capital (Narrative) (Deta" sheetId="63" state="visible" r:id="rId63"/>
    <sheet xmlns:r="http://schemas.openxmlformats.org/officeDocument/2006/relationships" name="Share Capital (Stock Options) (" sheetId="64" state="visible" r:id="rId64"/>
    <sheet xmlns:r="http://schemas.openxmlformats.org/officeDocument/2006/relationships" name="Share Capital (Fair Value Assum" sheetId="65" state="visible" r:id="rId65"/>
    <sheet xmlns:r="http://schemas.openxmlformats.org/officeDocument/2006/relationships" name="Share Capital (Schedule of Stoc" sheetId="66" state="visible" r:id="rId66"/>
    <sheet xmlns:r="http://schemas.openxmlformats.org/officeDocument/2006/relationships" name="Share Capital (Other employee l" sheetId="67" state="visible" r:id="rId67"/>
    <sheet xmlns:r="http://schemas.openxmlformats.org/officeDocument/2006/relationships" name="Share Capital (Antidilutive Sec" sheetId="68" state="visible" r:id="rId68"/>
    <sheet xmlns:r="http://schemas.openxmlformats.org/officeDocument/2006/relationships" name="Other (Loss) Gain (Details)" sheetId="69" state="visible" r:id="rId69"/>
    <sheet xmlns:r="http://schemas.openxmlformats.org/officeDocument/2006/relationships" name="Earnings (Loss) Per Share (Deta" sheetId="70" state="visible" r:id="rId70"/>
    <sheet xmlns:r="http://schemas.openxmlformats.org/officeDocument/2006/relationships" name="Earnings (Loss) Per Share - Add"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egmented Information (Segment " sheetId="74" state="visible" r:id="rId74"/>
    <sheet xmlns:r="http://schemas.openxmlformats.org/officeDocument/2006/relationships" name="Segmented Information (Segmen_2"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Financial Instruments and Ris_7" sheetId="80" state="visible" r:id="rId80"/>
    <sheet xmlns:r="http://schemas.openxmlformats.org/officeDocument/2006/relationships" name="Financial Instruments and Ris_8" sheetId="81" state="visible" r:id="rId81"/>
    <sheet xmlns:r="http://schemas.openxmlformats.org/officeDocument/2006/relationships" name="Financial Instruments and Ris_9" sheetId="82" state="visible" r:id="rId82"/>
    <sheet xmlns:r="http://schemas.openxmlformats.org/officeDocument/2006/relationships" name="Financial Instruments and Ri_10" sheetId="83" state="visible" r:id="rId83"/>
    <sheet xmlns:r="http://schemas.openxmlformats.org/officeDocument/2006/relationships" name="Financial Instruments and Ri_11" sheetId="84" state="visible" r:id="rId84"/>
    <sheet xmlns:r="http://schemas.openxmlformats.org/officeDocument/2006/relationships" name="Financial Instruments and Ri_12" sheetId="85" state="visible" r:id="rId85"/>
    <sheet xmlns:r="http://schemas.openxmlformats.org/officeDocument/2006/relationships" name="Financial Instruments and Ri_13" sheetId="86" state="visible" r:id="rId86"/>
    <sheet xmlns:r="http://schemas.openxmlformats.org/officeDocument/2006/relationships" name="Financial Instruments and Ri_14" sheetId="87" state="visible" r:id="rId87"/>
    <sheet xmlns:r="http://schemas.openxmlformats.org/officeDocument/2006/relationships" name="Financial Instruments and Ri_15" sheetId="88" state="visible" r:id="rId88"/>
    <sheet xmlns:r="http://schemas.openxmlformats.org/officeDocument/2006/relationships" name="Management of Capital (Details)" sheetId="89" state="visible" r:id="rId89"/>
    <sheet xmlns:r="http://schemas.openxmlformats.org/officeDocument/2006/relationships" name="Related Party Transactions (Det" sheetId="90" state="visible" r:id="rId90"/>
    <sheet xmlns:r="http://schemas.openxmlformats.org/officeDocument/2006/relationships" name="Commitments (Details)" sheetId="91" state="visible" r:id="rId91"/>
    <sheet xmlns:r="http://schemas.openxmlformats.org/officeDocument/2006/relationships" name="Subsequent Event (Details)" sheetId="92" state="visible" r:id="rId92"/>
    <sheet xmlns:r="http://schemas.openxmlformats.org/officeDocument/2006/relationships" name="Lease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00000_);(#,##0.0000000)"/>
    <numFmt numFmtId="169" formatCode="#,##0.00%_);(#,##0.00%)"/>
    <numFmt numFmtId="170" formatCode="#,##0%_);(#,##0%)"/>
    <numFmt numFmtId="171" formatCode="#,##0.0000_);(#,##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1-35783</t>
        </is>
      </c>
    </row>
    <row r="9">
      <c r="A9" s="4" t="inlineStr">
        <is>
          <t>Entity Registrant Name</t>
        </is>
      </c>
      <c r="B9" s="4" t="inlineStr">
        <is>
          <t>ALAMOS GOLD INC.</t>
        </is>
      </c>
    </row>
    <row r="10">
      <c r="A10" s="4" t="inlineStr">
        <is>
          <t>Entity Address, Address Line One</t>
        </is>
      </c>
      <c r="B10" s="4" t="inlineStr">
        <is>
          <t>Brookfield Place, 181 Bay Street, Suite 3910</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J 2T3</t>
        </is>
      </c>
    </row>
    <row r="15">
      <c r="A15" s="4" t="inlineStr">
        <is>
          <t>City Area Code</t>
        </is>
      </c>
      <c r="B15" s="4" t="inlineStr">
        <is>
          <t>416</t>
        </is>
      </c>
    </row>
    <row r="16">
      <c r="A16" s="4" t="inlineStr">
        <is>
          <t>Local Phone Number</t>
        </is>
      </c>
      <c r="B16" s="4" t="inlineStr">
        <is>
          <t>368-9932</t>
        </is>
      </c>
    </row>
    <row r="17">
      <c r="A17" s="4" t="inlineStr">
        <is>
          <t>Title of 12(b) Security</t>
        </is>
      </c>
      <c r="B17" s="4" t="inlineStr">
        <is>
          <t>Class A Common Shares, Without Par Value</t>
        </is>
      </c>
    </row>
    <row r="18">
      <c r="A18" s="4" t="inlineStr">
        <is>
          <t>Trading Symbol</t>
        </is>
      </c>
      <c r="B18" s="4" t="inlineStr">
        <is>
          <t>AGI</t>
        </is>
      </c>
    </row>
    <row r="19">
      <c r="A19" s="4" t="inlineStr">
        <is>
          <t>Security Exchange Name</t>
        </is>
      </c>
      <c r="B19" s="4" t="inlineStr">
        <is>
          <t>NYSE</t>
        </is>
      </c>
    </row>
    <row r="20">
      <c r="A20" s="4" t="inlineStr">
        <is>
          <t>Annual Information Form</t>
        </is>
      </c>
      <c r="B20" s="4" t="inlineStr">
        <is>
          <t>true</t>
        </is>
      </c>
    </row>
    <row r="21">
      <c r="A21" s="4" t="inlineStr">
        <is>
          <t>Audited Annual Financial Statements</t>
        </is>
      </c>
      <c r="B21" s="4" t="inlineStr">
        <is>
          <t>true</t>
        </is>
      </c>
    </row>
    <row r="22">
      <c r="A22" s="4" t="inlineStr">
        <is>
          <t>Entity Common Stock, Shares Outstanding</t>
        </is>
      </c>
      <c r="B22" s="5" t="n">
        <v>396956984</v>
      </c>
    </row>
    <row r="23">
      <c r="A23" s="4" t="inlineStr">
        <is>
          <t>Entity Interactive Data Current</t>
        </is>
      </c>
      <c r="B23" s="4" t="inlineStr">
        <is>
          <t>Yes</t>
        </is>
      </c>
    </row>
    <row r="24">
      <c r="A24" s="4" t="inlineStr">
        <is>
          <t>Entity Current Reporting Status</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Entity Central Index Key</t>
        </is>
      </c>
      <c r="B28" s="4" t="inlineStr">
        <is>
          <t>0001178819</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Entity Incorporation, State or Country Code</t>
        </is>
      </c>
      <c r="B33" s="4" t="inlineStr">
        <is>
          <t>Z4</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1114 Avenue of the Americas23rd Floor</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36</t>
        </is>
      </c>
    </row>
    <row r="40">
      <c r="A40" s="4" t="inlineStr">
        <is>
          <t>City Area Code</t>
        </is>
      </c>
      <c r="B40" s="4" t="inlineStr">
        <is>
          <t>212</t>
        </is>
      </c>
    </row>
    <row r="41">
      <c r="A41" s="4" t="inlineStr">
        <is>
          <t>Local Phone Number</t>
        </is>
      </c>
      <c r="B41" s="4" t="inlineStr">
        <is>
          <t>880-6000</t>
        </is>
      </c>
    </row>
    <row r="42">
      <c r="A42" s="4" t="inlineStr">
        <is>
          <t>Contact Personnel Name</t>
        </is>
      </c>
      <c r="B42" s="4" t="inlineStr">
        <is>
          <t>Mile T. Kur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Critical Accounting Estimates and Judgements</t>
        </is>
      </c>
      <c r="B4" s="4" t="inlineStr">
        <is>
          <t>5. CRITICAL ACCOUNTING ESTIMATES AND JUDGEMENTS Many of the amounts included in the Consolidated Statements of Financial Position require management to make estimates and judgements. Accounting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Critical accounting estimates The following is a list of the accounting estimates that the Company believes are critical, due to the degree of uncertainty regarding the estimates or assumptions involved and the magnitude of the asset, liabilities, revenue or expense being reported. Actual results may differ from these estimates. Amortization The Company makes estimates of the quantities of proven and probable mineral reserves of its mines and the portion of mineral resources expected to be ultimately converted to mineral reserves. The estimation of quantities of mineral reserves and mineral resources is complex, requiring significant subjective assumptions that arise from the evaluation of geological, geophysical, engineering and economic data for a given ore body. This data could change over time as a result of numerous factors, including new information gained from development activities, evolving production history and a reassessment of the viability of production under different economic conditions. The Company forecasts prices of commodities, exchange rates, production costs, discount rates, and recovery rates. These estimates may change the economic status of mineral reserves and may result in mineral reserves and mineral resources being revised. The Company uses estimated proven and probable mineral reserves, and an estimate of mineral resources as the basis for amortizing certain mineral property, plant and equipment. The physical life of these assets, and related components, may differ from the Company’s estimate, which would impact amortization expense. Plant and equipment not depleted on a unit of production basis based on recoverable ounces are depleted on a straight-line basis. Changes to estimates of the useful life and residual value may be impacted by the Company's mine plans and rate of usage of these plant and equipment. Inventory The Company accounts for its ore stockpiles and in-process precious metals inventory using a process flow for applicable costs appropriate to the physical transformation of ore through the mining, crushing, leaching from heap leach operations, milling and gold recovery process. The Company estimates the expected ultimate recovery based on laboratory tests and ongoing analysis of leach pad kinetics in order to estimate the recoverable metals at the end of each accounting period. If the Company determines at any time that the ultimate recovery should be adjusted downward, then the Company will adjust the average carrying value of a unit of metal content in the in-process inventory and adjust upward on a prospective basis the unit cost of subsequent production. Should an upward adjustment in the average carrying value of a unit of metal result in the carrying value exceeding the realizable value of the metal, the Company would write down the carrying value to the realizable value. Decommissioning liabilities The Company makes estimates of the timing and amount of expenditures required to settle the Company’s decommissioning liabilities. The principal factors that can cause expected future expenditures to change are: the construction of new processing facilities; changes in the quantities of material in reserves and a corresponding change in the life of mine plan; changing ore characteristics that ultimately impact the environment; changes in water quality that impact the extent of water treatment required; and changes in laws and regulations governing the protection of the environment. In general, as the end of the mine life nears, the reliability of expected cash flows increases, but earlier in the mine life, the estimation of a decommissioning liability is inherently more subjective. Critical accounting judgements The following are critical judgements that management has made in the process of applying accounting policies that may have a significant impact on the amounts recognized in the consolidated financial statements. Indicators of impairment and reversal of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mounts Receivable</t>
        </is>
      </c>
      <c r="B4" s="4" t="inlineStr">
        <is>
          <t xml:space="preserve">6. AMOUNTS RECEIVABLE December 31, 2023 December 31, 2022 Sales tax receivables Canada $12.2 $15.1 Mexico 35.0 16.4 Other 0.7 1.1 Other receivables 5.5 4.6 $53.4 $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3</t>
        </is>
      </c>
    </row>
    <row r="3">
      <c r="A3" s="3" t="inlineStr">
        <is>
          <t>Disclosure of inventories [Abstract]</t>
        </is>
      </c>
      <c r="B3" s="4" t="inlineStr">
        <is>
          <t xml:space="preserve"> </t>
        </is>
      </c>
    </row>
    <row r="4">
      <c r="A4" s="4" t="inlineStr">
        <is>
          <t>Inventory</t>
        </is>
      </c>
      <c r="B4" s="4" t="inlineStr">
        <is>
          <t>7. INVENTORY December 31, 2023 December 31, 2022 In-process precious metals $195.3 $159.4 Ore in stockpiles 2.8 10.0 Parts and supplies 65.2 57.2 Dore, and refined precious metals 7.9 7.6 271.2 234.2 The amount of inventories recognized in mining and processing costs for the year ended December 31, 2023, was $448.4 million (December 31, 2022 - $400.5 million). The amount of inventories recognized in amortization costs for the year ended December 31, 2023, was $190.2 million (December 31, 2022 - $171.5 million). Included in in-process precious metals are inventories totaling $58.0 million that are expected to be realized after more than one year. The Company assesses the net realizable value of inventory at each reporting period. In the second and third quarters of 2022, given a decrease in the gold price at the period ends and higher costs at the Mulatos operation, the Company recorded a $33.9 million cumulative reduction in the carrying value of the in-process precious metals inventory at Mulatos. This was comprised of $27.6 million related to mining and processing costs and $6.3 million related to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Mineral Property, Plant and Equipment</t>
        </is>
      </c>
      <c r="B4" s="4" t="inlineStr">
        <is>
          <t>8. MINERAL PROPERTY, PLANT AND EQUIPMENT Mineral property Plant and equipment Depletable Non-depletable Exploration and evaluation Total Cost At December 31, 2021 $1,629.3 $2,631.2 $285.6 $319.3 $4,865.4 Additions 40.2 143.8 123.7 22.1 329.8 Transfer of La Yaqui Grande assets 1 121.0 19.0 (140.0) — — Revisions to decommissioning liabilities — 6.7 — — 6.7 Disposals (1.7) — — — (1.7) Sale of Esperanza Project (0.4) — — (89.6) (90.0) At December 31, 2022 $1,788.4 $2,800.7 $269.3 $251.8 $5,110.2 Additions 51.5 109.5 174.7 32.2 367.9 Acquisition of Manitou Gold Inc. (i) — — — 20.0 20.0 Transfers 4.0 — (4.0) — — Revisions to decommissioning liabilities (note 11) — 8.6 — — 8.6 Disposals (35.5) (1.3) — (1.4) (38.2) At December 31, 2023 $1,808.4 $2,917.5 $440.0 $302.6 $5,468.5 Accumulated amortization and impairment charges At December 31, 2021 $717.8 $811.8 142.4 $84.9 $1,756.9 Amortization 91.7 89.4 — — 181.1 Disposals (1.2) — — — (1.2) Impairment expense on Esperanza Project (iv) — — — 38.2 38.2 Sale of Esperanza Project (iv) (0.4) — — (38.2) (38.6) At December 31, 2022 $807.9 $901.2 $142.4 $84.9 $1,936.4 Amortization 106.6 101.0 — — 207.6 Disposals (34.3) (1.3) — — (35.6) At December 31, 2023 $880.2 $1,000.9 $142.4 $84.9 $2,108.4 Net carrying value At December 31, 2022 $980.5 $1,899.5 $126.9 $166.9 $3,173.8 At December 31, 2023 $928.2 $1,916.6 $297.6 $217.7 $3,360.1 1. La Yaqui Grande commenced commercial production on June 20, 2022. The net carrying values and capital additions by segment (note 17) are as follows: December 31, 2023 December 31, 2022 Mineral Property, Plant and Equipment Capital additions for the year ended 1 Mineral Property, Plant and Equipment Capital additions for the year ended 1 Young-Davidson $1,500.3 $73.5 1,504.7 68.4 Island Gold 1,397.7 243.4 1,174.6 185.1 Mulatos 293.0 29.9 343.8 58.8 Corporate and other 169.1 21.1 150.7 17.5 $3,360.1 $367.9 $3,173.8 $329.8 1. Segment capital additions are presented on an accrual basis. Mineral property, plant and equipment in the consolidated statements of cash flows are presented on a cash expenditure basis. (i) Acquisition of Manitou Gold Inc. On May 23, 2023, the Company acquired all the issued and outstanding common shares of Manitou Gold Inc. ("Manitou") not previously owned by the Company, by way of a plan of arrangement (the "Arrangement"). Under the terms of the Arrangement Manitou shareholders received 0.0035251 of an Alamos share for each Manitou share held. Prior to the closing of the Arrangement, the Company owned 65,211,077 Manitou shares, which represented approximately 19% of Manitou's basic common shares outstanding. Upon closing of the transaction, the Company issued 984,760 common shares as part of the consideration. In addition, the Company issued 60,833 common shares as payment for the change of control obligations for departing management. Common shares issued were valued at the closing share price on May 23, 2023 of CAD $17.37. Total consideration for the acquisition was $16.7 million, including transaction costs of $0.2 million. Management determined that the acquisition of Manitou did not meet the definition of a business combination in accordance with IFRS 3, Business Combinations . Accordingly, the Company has accounted for the transaction as an asset acquisition. The Manitou mineral property has been recognized as part of the Island Gold reportable operating segment (note 17). The allocation of the purchase price to the net assets acquired are as follows: Consideration paid Fair value of total shares issued (note 13) $13.4 Fair value of 19% interest in Manitou prior to acquisition 3.1 Transaction costs 0.2 $16.7 Net assets acquired Mineral property, plant and equipment $20.0 Current liabilities (a) (1.5) Decommissioning liabilities (1.8) $16.7 (a) Included in current liabilities are $1.1 million of Canadian dollar denominated share purchase warrants which were recognized as a liability at the date of acquisition. During the year ended December 31, 2023, 61,683 warrants were exercised for gross proceeds of $0.7 million (note 13). (ii) Royalties The Company is obliged to make certain royalty payments on its mineral properties. The following table includes the significant royalties payable by the Company: Location Royalties payable Mulatos 0.5% Extraordinary Mining Duty due to the Mexican government Young-Davidson 1.5% net smelter royalty Island Gold 2-3% net smelter royalties, dependent on claim (iii) Other The carrying value of construction in progress at December 31, 2023 was $299.0 million (December 31, 2022 - $155.8 million). and primarily relates to the Phase 3+ Expansion at Island Gold. (iv) Sale of the Esperanza Project On February 28, 2022, the Company announced that it has entered into a binding agreement to sell its non-core Esperanza Gold Project (“Esperanza”) located in Morelos State, Mexico to Zacatecas Silver Corp. (“Zacatecas Silver”) for total consideration of up to $60 million (the “Transaction”), including $5 million of cash. The Transaction closed on April 12, 2022. The Company measured the Esperanza asset group at the lower of carrying value and fair value less costs of disposal (“FVLCD”). The fair value of the expected purchase consideration was used as the basis for determining the asset group's fair value and an estimate of the disposal costs was used as the basis for the costs to sell. In performing this assessment, the Company concluded that the expected fair value less costs of disposal of the Esperanza asset group was lower than its carrying value. As a result, the Company recognized a pre‐tax impairment loss of $38.2 million in the first quarter of 2022, inclusive of $0.2 million of transaction costs incurred to date. As part of the sale, the Company is entitled to receive additional consideration based on Zacatecas Silver achieving certain milestones ("Milestone Payments") (notes 9, 18). These proceeds are based on future events, which are not in the Company’s control, as such the Company remeasures these proceeds at fair value at each reporting date. The fair value of the Milestone Payments at December 31, 2023 was $5.7 million (December 31, 2022 - $1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Assets</t>
        </is>
      </c>
      <c r="B4" s="4" t="inlineStr">
        <is>
          <t>December 31, 2023 December 31, 2022 Investment Tax Credits (Canada) (i) $29.1 $28.2 Milestone Payments (ii) 5.7 19.1 Other 11.3 12.1 $46.1 $59.4 (i) Investment Tax Credits The Investment Tax Credits relate to Canadian exploration expenses incurred while determining the existence, location, extent or quality of mineral resources in Canada. The amount recognized relates to expenses incurred at the Young-Davidson mine, and will be utilized when the mine becomes cash tax payable. (ii) Esperanza Milestone Payments The Milestone Payments resulted from the sale of the Esperanza Project to Zacatecas Silver Corp. on April 12, 2022. The fair value of the Milestone Payments is recalculated at each reporting date, based on management's estimate of the timing and probability (notes 8, 18).</t>
        </is>
      </c>
    </row>
    <row r="5">
      <c r="A5" s="4" t="inlineStr">
        <is>
          <t>Schedule of Other Non-Current Assets</t>
        </is>
      </c>
      <c r="B5" s="4" t="inlineStr">
        <is>
          <t>December 31, 2023 December 31, 2022 Investment Tax Credits (Canada) (i) $29.1 $28.2 Milestone Payments (ii) 5.7 19.1 Other 11.3 12.1 $46.1 $59.4 (i) Investment Tax Credits The Investment Tax Credits relate to Canadian exploration expenses incurred while determining the existence, location, extent or quality of mineral resources in Canada. The amount recognized relates to expenses incurred at the Young-Davidson mine, and will be utilized when the mine becomes cash tax payable. (ii) Esperanza Milestone Payments The Milestone Payments resulted from the sale of the Esperanza Project to Zacatecas Silver Corp. on April 12, 2022. The fair value of the Milestone Payments is recalculated at each reporting date, based on management's estimate of the timing and probability (notes 8,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10. ACCOUNTS PAYABLE AND ACCRUED LIABILITIES December 31, 2023 December 31, 2022 Trade accounts payable and accrued liabilities $167.8 $147.6 Royalties payable (note 8) 2.7 2.2 Derivative liabilities (note 18) 1.0 4.2 Share-based compensation liability 22.7 18.3 Share purchase warrants (note 8) 0.4 — Current portion of equipment financing obligations 0.4 0.4 $195.0 $1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mmissioning Liabilities</t>
        </is>
      </c>
      <c r="B1" s="2" t="inlineStr">
        <is>
          <t>12 Months Ended</t>
        </is>
      </c>
    </row>
    <row r="2">
      <c r="B2" s="2" t="inlineStr">
        <is>
          <t>Dec. 31, 2023</t>
        </is>
      </c>
    </row>
    <row r="3">
      <c r="A3" s="3" t="inlineStr">
        <is>
          <t>Asset Retirement Obligation Disclosure1 [Abstract]</t>
        </is>
      </c>
      <c r="B3" s="4" t="inlineStr">
        <is>
          <t xml:space="preserve"> </t>
        </is>
      </c>
    </row>
    <row r="4">
      <c r="A4" s="4" t="inlineStr">
        <is>
          <t>Decommissioning Liabilities</t>
        </is>
      </c>
      <c r="B4" s="4" t="inlineStr">
        <is>
          <t>11. DECOMMISSIONING LIABILITIES Balance – current and non-current portion December 31, 2021 $106.1 Reclamation expenditures (0.4) Accretion expense 4.2 Revisions to expected discounted cash flows 6.7 Balance – current and non-current portion December 31, 2022 $116.6 Liability assumed on Manitou acquisition (note 8) 1.8 Reclamation expenditures (0.3) Accretion expense 6.8 Revisions to expected discounted cash flows 1 11.9 Balance – current and non-current portion December 31, 2023 $136.8 Less: Current portion of decommissioning liability (12.6) Balance – non-current portion December 31, 2023 $124.2 1. Included in the revisions to expected discounted cash flows are costs of $3.3 million related to closed sites with a corresponding expense recorded in Other Loss (note 14). All of the expenditures are expected to occur between 2024 and 2049. The discount rates used in discounting the estimated reclamation and closure cost obligations were between 3.0% and 7.4% for the year ended December 31, 2023 (2022 – 2.9% and 10.5%), and the inflation rate used was between 1.7% and 3.6% for the year ended December 31, 2023 (2022 – 1.9% and 9.5%). The total undiscounted value of the decommissioning liabilities at December 31, 2023 was $165.2 million (2022 - $134.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12. INCOME TAXES The following table represents the major components of income tax expense recognized in net earnings for the years ended December 31, 2023 and 2022: December 31, 2023 December 31, 2022 Current income tax expense $52.7 $10.7 Deferred income tax expense 31.0 54.6 Income tax expense recognized in net earnings $83.7 $65.3 The statutory tax rate for 2023 was 25.0% (2022 – 25.0%). The following table reconciles the expected income tax expense at the Canadian combined statutory income tax rate to the amounts recognized in net earnings for the years ended December 31, 2023 and 2022: December 31, 2023 December 31, 2022 Earnings before income taxes $293.7 $102.4 Statutory tax rate 25.0 % 25.0 % Expected income tax expense based on above rates $73.4 $25.6 Effect of higher tax rates in foreign jurisdictions 3.9 (3.9) Non-deductible expenses 5.0 4.3 Impact of local mining taxes 19.6 14.7 Impact of foreign exchange (16.3) 19.4 Impact of renouncement of flow through share expenditures — 2.1 Withholding tax 1.5 1.6 Change in unrecognized temporary differences 2.5 3.3 Other (5.9) (1.8) Income tax expense $83.7 $65.3 For balance sheet presentation purposes, the Mexico deferred tax asset of $9.0 million has been disclosed separately from the consolidated deferred tax liability. The change in consolidated deferred income tax liability and deferred tax balance by category, both below, are shown inclusive of the Mexico deferred tax asset. The following table reflects the change in net deferred income tax liability at December 31, 2023 and December 31, 2022: December 31, 2023 December 31, 2022 Balance, beginning of year $660.9 $623.2 Deferred income tax expense recognized in net earnings 31.0 54.6 Deferred income tax (recovery) expense recognized in OCI 2.7 (1.0) Deferred tax liability derecognized on sale of Esperanza Project — (15.9) Balance, end of year $694.6 $660.9 The following summarizes the components of deferred income tax at December 31, 2023 and December 31, 2022: December 31, 2023 December 31, 2022 Mineral property, plant and equipment $735.3 $683.0 Inventory capitalization 5.1 12.2 Other deductible temporary differences (41.1) (34.2) Non-capital losses carried forward (4.7) (0.1) Deferred income tax liability $694.6 $660.9 The Company has Canadian tax losses of $6.3 million expiring between 2024 and 2040, Mexican tax losses of $40.9 million expiring between 2024 and 2031, United States tax losses of $19.4 million expiring between 2029 and 2038, as well as Turkish tax losses of $0.8 million expiring between 2024 and 2027. The Company has unrecognized deferred income tax assets at December 31, 2023 in respect of aggregate loss carryforwards, deductible temporary differences and unused tax credits. The unrecognized loss carryforwards, deductible temporary differences and unused tax credits are $139.7 million (December 31, 2022 -$118.0 million). At December 31, 2023, the Company has unrecognized deferred income tax liabilities on taxable temporary differences of $45.0 million (December 31, 2022 - $16.9 million) for taxes that would be payable on the unremitted earnings of certain subsidiari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13. SHARE CAPITAL a) Authorized share capital of the Company consists of an unlimited number of fully paid Class A common shares without par value. Number of Shares Amount Outstanding at December 31, 2021 391,889,733 $3,692.9 Shares issued through: Share-based compensation plans 1,198,125 7.6 Shares repurchased and cancelled (i) (1,100,000) (10.4) Flow-through share financing 922,483 6.9 DRIP (ii) 527,770 4.1 ESPP (iii) 373,806 2.7 Cancellation of unexchanged shares (5,428) — Outstanding at December 31, 2022 393,806,489 $3,703.8 Shares issued through: Share-based compensation plans 1,425,024 12.3 Manitou acquisition (note 8) 1,045,593 13.4 DRIP (ii) 353,084 4.1 ESPP (iii) 469,566 5.6 Exercise of Manitou warrants (note 8) 60,983 0.9 Cancellation of unexchanged shares (203,755) (1.5) Outstanding at December 31, 2023 396,956,984 $3,738.6 (i) Normal Course Issuer Bid ("NCIB") In December 2023, the Company renewed its NCIB permitting the purchase for cancellation of up to 34,485,405 common shares, representing 10% of the Company’s public float. The Company may purchase Common Shares under the NCIB up to December 23, 2024. During the year ended December 31, 2023, the Company did not purchase any common shares (year ended December 31, 2022 - 1,100,000 common shares at a cost of $8.2 million or $7.41 per share). (ii) DRIP The Company allows existing shareholders to participate in a DRIP. This provides shareholders the option of increasing their investment in the Company by electing to receive common shares in place of cash dividends. The Company has the discretion to elect to issue such common shares at up to a 5% discount to the prevailing market price from treasury, or purchase the common shares on the open market. For the year ended December 31, 2023, the Company issued 353,084 shares pursuant to the DRIP, valued at $4.1 million. (ii) ESPP The Company has an ESPP which enables employees to purchase Class A common shares through payroll deduction. At the option of the Company, the common shares can be issued from treasury based on the volume weighted average closing price of the last five days prior to the end of the month or the shares may be purchased for plan participants in the open market. During the year ended December 31, 2023, the Company issued 469,566 shares from treasury pursuant to the ESPP (year ended December 31, 2022 - 373,806 shares). b) Stock options The following is a continuity of the changes in the number of stock options outstanding: Number Weighted average exercise price (CAD$) Outstanding at December 31, 2021 4,601,726 $7.47 Granted 634,727 9.53 Exercised (1,198,125) 5.89 Forfeited (113,477) 6.68 Outstanding at December 31, 2022 3,924,851 $8.32 Granted 481,449 14.10 Exercised (1,424,916) 8.01 Forfeited (215,007) 10.40 Outstanding at December 31, 2023 2,766,377 $9.32 During the year ended December 31, 2023, the weighted average share price at the date of exercise for stock options exercised was CAD $16.82 per share (for the year ended December 31, 2022 - CAD $11.98 per share). (i) Stock options granted During the year ended December 31, 2023, the Company granted 481,449 stock options which are vested in tranches equally over three years (year ended December 31, 2022 - 634,727). The following table presents the weighted average fair value assumptions used in the Black-Scholes valuation: For options granted in the year ended: December 31, 2023 December 31, 2022 Weighted average share price at grant date (CAD$) $14.10 $9.53 Risk-free rate 3.87 % 1.48 % Expected dividend yield 0.96 % 1.20 % Expected stock price volatility (based on historical volatility) 48 % 53 % Expected life of option (months) 42 54 Weighted average per share fair value of stock options granted (CAD$) $4.94 $3.80 Stock options outstanding and exercisable as at December 31, 2023: Outstanding Exercisable Range of exercise prices (CAD$) Number of options Weighted average exercise price (CAD$) Weighted average remaining contractual life (years) Number of options Weighted average exercise price (CAD$) $6.01 - $7.00 567,111 6.57 1.78 567,111 6.57 $7.01 - $8.00 396,373 7.63 3.02 396,373 7.63 $8.01 - $9.00 15,571 8.63 3.16 15,571 8.63 $9.01 - $11.00 1,355,873 9.47 4.61 663,694 9.41 $11.01 - $17.77 431,449 14.10 4.79 — — 2,766,377 $9.32 4.09 1,642,749 $7.99 c) Other employee long-term incentives The following is a continuity of the changes in the number of other long-term incentive plans ("LTI") outstanding for the years ended December 31, 2023 and 2022: Restricted share units ("RSU") Deferred share units ("DSU") Performance share units ("PSU") Outstanding units, December 31, 2021 2,168,184 911,428 1,329,655 Granted 905,058 143,178 497,895 Forfeited (296,907) — (72,522) Settled (641,786) — (404,603) Outstanding units, December 31, 2022 2,134,549 1,054,606 1,350,425 Granted 747,993 112,653 369,589 Forfeited/expired (383,686) — (134,563) Settled (587,118) (154,025) (426,163) Outstanding units, December 31, 2023 1,911,738 1,013,234 1,159,288 The settlement of LTI is either in cash or equity depending on the features of the specific LTI plan. The settlement of DSUs is in cash, PSUs are equity or cash settled at the Company's discretion, and certain RSUs are cash settled with the remaining settled in cash or equity at the Company's discretion, depending on the year of grant. PSUs and RSUs granted to non-executives vest on the third anniversary from the date of grant. RSUs granted to executives vest in three equal tranches commencing on the first anniversary of the grant date. Mandatory or elective DSUs vest immediately and the Board of Directors determines the vesting schedule for discretionary DSUs at the time of grant. The weighted average grant date fair value of the RSUs, DSUs and PSUs granted during the year ended December 31, 2023 was $14.07, $14.35 and $14.10, respectively (year ended December 31, 2022 - $9.66, $9.67 and $9.65, respectively). (d) Dividends During the year ended December 31, 2023, the Company declared dividends totaling $39.4 million, of which $35.3 million were paid in cash (2022 - $35.1 million paid in cash). The remaining $4.1 million were issued in the form of common shares pursuant to the Company's DRIP (2022 - $4.1 million in shares issued pursuant to the DR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Gain (Loss)</t>
        </is>
      </c>
      <c r="B1" s="2" t="inlineStr">
        <is>
          <t>12 Months Ended</t>
        </is>
      </c>
    </row>
    <row r="2">
      <c r="B2" s="2" t="inlineStr">
        <is>
          <t>Dec. 31, 2023</t>
        </is>
      </c>
    </row>
    <row r="3">
      <c r="A3" s="3" t="inlineStr">
        <is>
          <t>Other Gain (Loss) [Abstract]</t>
        </is>
      </c>
      <c r="B3" s="4" t="inlineStr">
        <is>
          <t xml:space="preserve"> </t>
        </is>
      </c>
    </row>
    <row r="4">
      <c r="A4" s="4" t="inlineStr">
        <is>
          <t>Other (Loss) Gain</t>
        </is>
      </c>
      <c r="B4" s="4" t="inlineStr">
        <is>
          <t>14. OTHER LOSS For the years ended December 31, 2023 December 31, 2022 Unrealized loss on non-hedging derivatives ($0.9) ($0.3) Reduction of obligation to renounce flow-through exploration expenditures 0.7 2.7 Turkish projects care and maintenance and arbitration costs (2.9) (5.0) Fair value adjustment for sale of silver stream — 2.6 Fair value adjustment for Milestone Payments (note 18) (13.4) (1.1) Revision to reclamation for closed sites (3.3) — Care and maintenance costs related to the El Chanate mine (0.6) (1.0) Loss on disposal of assets (1.9) (0.7) Other (1.5) (2.3) ($23.8) ($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15. EARNINGS PER SHARE For the years ended December 31, 2023 December 31, 2022 Net earnings $210.0 $37.1 Weighted average number of common shares outstanding (in thousands) 395,509 392,172 Basic earnings per share $0.53 $0.09 Dilutive effect of potential common share equivalents (in thousands) 2,560 2,336 Diluted weighted average number of common shares outstanding (in thousands) 398,069 394,508 Diluted earnings per share $0.53 $0.09 The following table lists the share units that were excluded from the computation of diluted earnings per share. The share units were excluded as the exercise price related to the particular security exceeded the average market price of the Company's common shares of CAD $16.42 for the year ended December 31, 2023 (2022 - CAD $10.26), or the inclusion of the share units had an anti-dilutive effect on net earnings. Share units excluded from calculation of diluted earnings per share for the years ended: (in thousands) December 31, 2023 December 31, 2022 Stock options 4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Disclosure of Cash Flow Statement [Abstract]</t>
        </is>
      </c>
      <c r="B3" s="4" t="inlineStr">
        <is>
          <t xml:space="preserve"> </t>
        </is>
      </c>
    </row>
    <row r="4">
      <c r="A4" s="4" t="inlineStr">
        <is>
          <t>Supplemental Cash Flow Information</t>
        </is>
      </c>
      <c r="B4" s="4" t="inlineStr">
        <is>
          <t>16. SUPPLEMENTAL CASH FLOW INFORMATION Changes in working capital and income taxes received or paid: For the years ended December 31, 2023 December 31, 2022 Amounts receivable ($13.6) ($8.8) Inventory (26.0) (55.2) Advances and prepaid expenses (0.6) 2.3 Accounts payable and accrued liabilities 2.3 (0.1) Cash taxes paid (8.3) (1.3) ($46.2) ($63.1) Other items: For the years ended December 31, 2023 December 31, 2022 Unrealized gain on non-hedging derivatives $0.9 $0.3 Reduction of obligation to renounce flow-through exploration expenditures (0.7) (2.7) Proceeds from employee share purchase plan 4.7 2.8 Reclamation activities (0.3) (0.4) Revision to reclamation for closed sites 3.3 — Interest received 7.8 1.9 Credit facility standby fees (2.1) (2.1) Distribution of share-based compensation (15.8) (8.5) Fair value adjustment for sale of silver stream — (2.6) Fair value adjustment for Milestone Payments (note 18) 13.4 1.1 Loss on disposal of assets 1.9 0.7 Other (0.4) 2.8 $12.7 ($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Segmented Information</t>
        </is>
      </c>
      <c r="B4" s="4" t="inlineStr">
        <is>
          <t xml:space="preserve">17. SEGMENTED INFORMATION (a) Segment revenues and results Operating results of operating segments are reviewed by the Company’s chief operating decision maker, being the Company’s Chief Executive Officer, to make decisions about resources to be allocated to the segments and to assess their performance. The Company considers its reportable operating segments to be its operating mines and significant development projects. The Company operates in two principal geographical areas - Canada, and Mexico. The Young-Davidson and Island Gold mines operate in Canada, and the Mulatos mine operates in Sonora, Mexico. Significant information relating to the Company's reporting operating segments is as follows: Year Ended December 31, 2023 Young-Davidson Mulatos 1 Island Gold Corporate /other 2 Total Operating revenues $355.3 $420.2 $247.8 — $1,023.3 Cost of sales Mining and processing 166.2 188.4 82.7 — 437.3 Royalties 5.3 2.2 2.7 — 10.2 Amortization 76.7 75.3 38.2 — 190.2 248.2 265.9 123.6 — 637.7 Expenses Exploration 2.9 9.9 3.7 1.7 18.2 Corporate and administrative — — — 27.6 27.6 Share-based compensation — — — 21.7 21.7 Earnings (loss) from operations $104.2 $144.4 $120.5 ($51.0) $318.1 Finance expense (2.5) Foreign exchange gain 1.9 Other loss (23.8) Earnings before income taxes $293.7 Year Ended December 31, 2022 Young-Davidson Mulatos 1 Island Gold Corporate/other 2 Total Operating revenues $347.8 $238.1 $235.3 — $821.2 Cost of sales Mining and processing 163.4 150.4 80.6 — 394.4 Inventory net realizable value adjustment — 33.9 — — 33.9 Royalties 5.3 1.2 2.6 — 9.1 Amortization 81.8 52.5 37.2 — 171.5 250.5 238.0 120.4 — 608.9 Expenses Exploration 4.3 7.5 4.7 1.9 18.4 Corporate and administrative — — — 25.9 25.9 Share-based compensation — — — 18.3 18.3 Impairment — — — 38.2 38.2 Earnings (loss) from operations $93.0 ($7.4) $110.2 ($84.3) $111.5 Finance expense (5.7) Foreign exchange gain 1.7 Other loss (5.1) Earnings before income taxes $102.4 1. Mulatos includes the La Yaqui Grande operation. 2. Corporate and other consists of corporate balances and exploration, development projects and mines in reclamation. (b) Segment assets and liabilities Total Assets Total liabilities December 31, 2023 December 31, 2022 December 31, 2023 December 31, 2022 Young-Davidson $1,693.2 $1,644.9 $381.8 $353.2 Island Gold 1,453.6 1,222.5 476.4 415.5 Mulatos 1 631.5 606.0 172.7 143.1 Corporate/other 2 222.9 200.8 46.8 41.3 Total assets and liabilities $4,001.2 $3,674.2 $1,077.7 $953.1 1. Mulatos includes the La Yaqui Grande op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Risk Management</t>
        </is>
      </c>
      <c r="B4" s="4" t="inlineStr">
        <is>
          <t>18. FINANCIAL INSTRUMENTS AND RISK MANAGEMENT Fair values of financial instrument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The Company does not have any non-recurring fair value measurements as at December 31, 2023. Levels 1 to 3 of the fair value hierarchy are defined based on the degree to which fair value inputs are observable or unobservable, as follows: • Level 1 inputs are quoted prices (unadjusted) in active markets for identical assets or liabilities; • Level 2 inputs are inputs other than quoted prices included within Level 1 that are observable for the net asset or liability, either directly or indirectly; and • Level 3 inputs are unobservable (supported by little or no market activity). December 31, 2023 December 31, 2022 Level 1 Level 2 Level 3 Level 1 Level 2 Level 3 Financial assets (liabilities) Fair value through profit or loss Milestone Payments (note 9) — — 5.7 — — 19.1 Esperanza silver stream held for sale — — — — — 5.0 Gold derivatives not designated as hedging instruments 1 — (0.8) — — 0.1 — Share purchase warrants (note 8) — (0.4) — — — — Fair value through OCI Equity securities 13.0 — — 18.6 — — Currency derivatives designated as hedging instruments 1 — 6.6 — — (4.3) — Fuel derivatives designated as hedging instruments 1 — (0.2) — — — — $13.0 $5.2 $5.7 $18.6 ($4.2) $24.1 1 On a gross basis, total derivatives recognized as at December 31, 2023 consist of total assets of $6.6 million, which is included in other current assets and total liabilities of $1.0 million, included in accounts payable and accrued liabilities (note 10) (December 31, 2022 - total assets of nil and total liabilities of $4.2 million). The methods of measuring financial assets and liabilities have not changed during the year ended December 31, 2023. The fair value of option and forwards (gold, fuel and currency) contracts are determined using a market approach with reference to observable market prices for similar assets traded in an active market. These are classified within Level 2 of the fair value hierarchy. The use of reasonably possible alternative assumptions would not significantly affect the Company’s results. The fair value measurement of the Milestone Payments (note 9) is based on unobservable inputs and are therefore classified within Level 3 of the fair value hierarchy. The determination of the fair value of the Milestone Payments requires the Company to make certain estimates and judgements in relation to future events based on the current understanding of the facts and circumstances known to them. The fair value of the Milestone Payments was determined using discounted cash flows based on significant inputs and assumptions such as internally derived discount rate, an estimate of timelines to realize the payments and a success probability factor. Based on the Company's assessment of the fair value of the Milestone Payments at December 31, 2023, the Company reduced the applied success probability factor from 75% to 25% reflecting the current challenging capital markets for early stage exploration projects. As a result, the Company recognized a reduction in the fair value of the Milestone Payments of $11.0 million in the fourth quarter of 2023. The discount rate for the milestone payments is 14.75%. Changes to these inputs and assumptions could have a significant impact on the measurement of the financial assets. A 10% change in these assumptions would impact the Company's net earnings before tax by $0.8 million for the year ended December 31, 2023. Revolving Credit Facility The Company has access to an undrawn credit facility (the "Facility") of $500.0 million, not including the uncommitted $100.0 million accordion feature to increase the credit facility up to $600.0 million. In February 2024, the Company extended the term of the revolving credit facility by one year to February 2028. The Facility bears interest at a rate of Adjusted Term SOFR Rate plus 1.875% on drawn amounts and stand-by fees of 0.42% on undrawn amounts. The Facility is secured against all of the material present and future assets, property and undertakings of the Company. The Facility contains various covenants customary for a loan facility of this nature, including limits on indebtedness, asset sales and liens. It contains financial covenant tests that include (a) a minimum interest coverage ratio of 3.0:1.0 and (b) a maximum net leverage ratio of 3.5:1.0, both as defined in the agreement. As at December 31, 2023, the Company is in compliance with the covenants. Derivative Instruments designated as cash flow hedges Currency option and forward contracts and fuel option contracts The Company enters into option and forward contracts to hedge against the risk of an increase in the value of the Canadian dollar and Mexican peso versus the US dollar. These option and forward contracts are for the purchase of local currencies and the sale of US dollars, which settle on a monthly basis, and the Company believes this is an appropriate manner of managing currency risk. The Company has designated options and forwards as cash flow hedges for the highly probable Canadian dollar and Mexican peso. The Company also enters into option contracts to hedge against the risk of an increase in the price of diesel fuel. These option contracts are for the purchase of New York Harbour Ultra Low Sulfur Diesel ("ULSD") contracts, which settle on a monthly basis, and the Company believes this is an appropriate manner of managing price risk. The Company has designated these options as cash flow hedges for the highly probable consumption of diesel. These currency option and forward and fuel option derivatives meet the hedge effectiveness criteria and are designated in a hedge accounting relationship as a result of the following factors: • An economic relationship exists between the hedged items and hedging instrument, as notional amounts match and both the hedged item and hedging instrument fair values move in response to the same risk (foreign exchange risk and diesel price risk). Cash flows in relation to the designated hedged item and hedging instrument are matched since the option and forward contracts (hedging instrument) matures during the same month as the operational cash flows (hedged item) are expected to be incurred. • The hedge ratio is one to one for this hedging relationship, as the hedged item is foreign currency risk and diesel price risk that is hedged with a foreign currency or diesel fuel hedging instrument using one unit of both the hedged and hedging item respectively. • Credit risk is not material in the fair value of the hedging relationship. The Company has identified two sources of potential ineffectiveness: 1) the timing of cash flow differences between the expenditure and the related derivative and 2) the inclusion of credit risk in the fair value of the derivative not replicated in the hedged item. The Company expects the impact of these sources of hedge ineffectiveness to be minimal. The timing of hedge settlements and incurred expenditures are closely aligned, as they are expected to occur within 30 days of each other. As noted above, credit risk is not a material component of the fair value of the Company’s hedging instruments, as all counterparties are reputable Canadian banking institutions and are highly rated. For the years ended December 31, 2023 and 2022, the Company did not recognize any ineffectiveness on the hedging instruments. The effective portion of the changes in fair value of the currency option and forward contracts for the years ended December 31, 2023 and 2022 recorded in accumulated other comprehensive (loss) income is: December 31, 2023 December 31, 2022 Balance, beginning of the period ($1.9) $4.0 Change in value on currency instruments 18.1 (8.5) Less: realized loss on CAD currency instruments 1.0 5.0 Less: realized gain on MXN currency instruments (8.1) (3.9) Deferred income tax related to hedging instrument (2.7) 1.5 $6.4 ($1.9) The open contracts, which settle on a monthly basis, are summarized as at December 31, 2023: Canadian dollar contracts: Period Covered Contract type Contracts Average minimum rate (USD/CAD) Average maximum 2024 Collars 504.0 1.33 1.39 Mexican Peso contracts: Period Covered Contract type Contracts Average minimum rate (MXN/USD) Average maximum 2024 Collars 330.0 18.14 20.53 2024 Forwards 125.0 17.77 17.77 As at December 31, 2023, the fair value of these contracts was an asset of $6.6 million (December 31, 2022 - liability of $4.3 million). The effective portion of the changes in fair value of the fuel option contracts for the years ended December 31, 2023 and 2022 recorded in accumulated other comprehensive (loss) income is: December 31, 2023 December 31, 2022 Balance, beginning of the period $0.1 $0.4 Change in value on fuel contracts (0.2) 2.5 Less: realized gain on fuel contracts — (2.9) Deferred income tax related to fuel contracts — 0.1 ($0.1) $0.1 As at December 31, 2023, the Company held contracts to protect against the risk of an increase in the price of fuel. These collars totalling 1,512,000 gallons, ensure a minimum purchase call option of $2.71 per gallon and a maximum average sold put options of $2.50 per gallon, regardless of the movement in fuel prices during 2024. The fair value of these contracts at December 31, 2023 was a $0.2 million liability (December 31, 2022 - $nil) Derivative Instruments not designated as cash flow hedges Gold option contracts As at December 31, 2023, the Company held option contracts to protect against the risk of a decrease in the value of the gold price on a portion of gold sales. These option contracts totaling 69,750 ounces, ensure a minimum average realized gold price of $1,926 per ounce and a maximum average realized gold price of $2,356 per ounce, regardless of the movement in gold prices during 2024. The fair value of these contracts was a liability of $0.8 million at December 31, 2023 (December 31, 2022 - asset of $0.1 million). The options mature monthly throughout 2024. For the year ended December 31, 2023, the Company realized losses of $0.1 million related to the settlement of option contracts (for the year ended December 31, 2022- realized gains of $3.5 million). Total unrealized losses for the year ended December 31, 2023 was $0.9 million (for the year ended December 31, 2022 - unrealized losses of $0.3 million). The Company has elected to not apply hedge accounting to the gold option contracts, with changes in fair value recorded in net earnings. Financial instruments and related risks In the normal course of operations, the Company is exposed to credit risk, liquidity risk and the following market risks: commodity price, market price, interest rate and foreign currency exchange rate. The Company has developed a risk management process to identify, analyze and assess these and other risks, and has formed a Risk Committee to monitor all significant risks to the Company. The Board of Directors has overall responsibility for the oversight of the Company’s risk management framework, and receives regular reports from the Risk Committee. Commodity price risk The profitability of the Company’s mining operations is significantly affected by changes in the market price for gold. Gold prices fluctuate on a daily basis and are affected by numerous factors beyond the Company’s control. The supply and demand for gold, the level of interest rates, the rate of inflation, investment decisions by large holders of gold, including governmental reserves, and the stability of exchange rates can all cause significant fluctuations in gold prices. Such external economic factors are in turn influenced by changes in international investment patterns and monetary systems, and political developments. From time to time, the Company will enter into collars, options or other financial instruments to manage short term commodity price fluctuations. For the year ended December 31, 2023, the Company’s revenues and cash flows were impacted by gold prices fluctuating from a low of $1,809 to a high of $2,090 per ounce. Metal price declines could cause the continued development of, and production from, the Company’s properties to be uneconomic. Interest rate risk Interest rate risk is the risk that the fair value or the future cash flows of a financial instrument will fluctuate because of changes in market interest rates. All of the Company’s outstanding debt obligations bear interest at fixed rates and are therefore not exposed to changes in future cash flows attributable to changes in market interest rates. The interest rate on the Facility is variable, however, the Facility was undrawn as at December 31, 2023. The Company is exposed to interest rate risk on its cash and cash equivalents. The cash and cash equivalent interest earned is based on bank account interest rates which may fluctuate. A 100 basis point change in the interest rate would result in an increase or decrease of approximately $4.6 million in interest earned by the Company. The Company has not entered into any derivative contracts to manage this risk. Foreign currency exchange rate risk Metal sales revenues for the Company are denominated in US dollars. The Company is exposed to currency fluctuations relative to the US dollar on expenditures that are denominated in Canadian dollars and Mexican pesos. These potential currency fluctuations could have a significant impact on production costs and thereby, the profitability of the Company. The Company is also exposed to the impact of currency fluctuations on its monetary assets and liabilities. A 10% strengthening or deterioration of these currencies against the US dollar at each balance sheet date would have resulted in a gain or loss recorded in net earnings by the amounts shown below. This analysis assumes that other variables, in particular interest rates, remain constant. December 31, 2023 December 31, 2022 Impact of a 10% change in foreign exchange rates Canadian dollar $10.0 $3.6 Mexican peso 1.3 0.3 The currencies of the Company's financial instruments and other foreign currency denominated liabilities based on notional amounts, denominated in U.S dollar equivalents were as follows: Canadian Dollars Mexican Peso December 31, December 31, December 31, December 31, Cash and cash equivalents $25.0 $21.6 $12.4 $4.1 Equity securities 13.0 18.6 — — Amounts receivable 14.9 16.6 38.6 21.5 Other monetary (liabilities) assets (16.8) 9.8 (6.6) (0.8) Accounts payable and accrued liabilities (124.1) (102.7) (16.4) (19.3) Income taxes payable (0.1) — (40.2) (0.7) Total exposure to currency risk (88.1) (36.1) (12.2) 4.8 Credit risk Credit risk relates to receivables and other contracts, and arises from the possibility that any counterparty to an instrument fails to perform. For cash and cash equivalents, restricted cash, and receivables, the Company’s credit risk is limited to the carrying amount on the balance sheet. The Company manages credit risk by transacting with highly-rated counterparties and establishing a limit on contingent exposure for each counterparty based on the counterparty’s credit rating. Exposure on receivables is limited as the Company sells its products to a small number of organizations, on which the historical level of defaults is minimal. The Company's maximum exposure to credit risk is as follows: December 31, 2023 December 31, 2022 Cash and cash equivalents $224.8 $129.8 Milestone Payments 5.7 19.1 Derivative assets 6.6 — Other receivables 5.5 4.6 Total financial instrument exposure to credit risk $242.6 $153.5 Liquidity risk Liquidity risk is the risk that the Company will encounter difficulty in meeting obligations associated with financial liabilities that are settled by delivering cash or another financial asset. The Company manages this risk through regular monitoring of its cash flow requirements to support ongoing operations and expansionary plans. The Company ensures that there are sufficient committed loan facilities to meet its business requirements, taking into account anticipated cash flows from operations and holdings of cash and cash equivalents. The Company’s future operating cash flow and cash position are highly dependent on gold prices, as well as other factors. Taking into consideration the Company’s current cash position, volatile equity markets, and global uncertainty in the capital markets, the Company is continually reviewing expenditures and assessing business opportunities to enhance liquidity in order to ensure adequate liquidity and flexibility to support its growth strategy, including the development of its projects, while continuing production at its current operations. A period of continuously low gold prices may necessitate the deferral of capital expenditures which may impact the timing of development work and project completion, as well as production from mining operations. In addition, in such a price environment, the Company may be required to adopt one or more alternatives to increase liquidity.The Company ensures that there are sufficient committed loan facilities to meet its business requirements, taking into account anticipated cash flows from operations and holdings of cash and cash equivalents. (a) Contractual commitments The following table shows the maturities of contractual commitments. The amount presented represents the future undiscounted principal and interest cash flows, and therefore, do not equate to the carrying amounts on the consolidated statements of financial position. Less than 1 year 2 - 3 years 4 - 5 years More than 5 years Total Leases 0.5 0.6 — — 1.1 Accounts payable and accrued liabilities 195.0 — — — 195.0 Decommissioning liabilities 12.6 31.5 51.4 69.7 165.2 Capital commitments 87.5 32.7 — — 120.2 $295.6 $64.8 $51.4 $69.7 $481.5 Contractual obligations exist with respect to royalties (note 8); however, gold production subject to royalty cannot be ascertained with certainty and the royalty rate varies with the gold price, therefore have been excluded from the table. The Company has a number of mining service contracts that are based on variable measures, and not fixed payments. These contracts include measures such as tonnes mined, or metres developed. The expense relating to these variable payments and recognized as an operating expense was $104.2 million (year ended December 31, 2022 - $88.2 million). Total cash outflow for leases amounted to $112.0 million for the year ended December 31, 2023 (2022 - payments of $96.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Capital</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Management of Capital</t>
        </is>
      </c>
      <c r="B4" s="4" t="inlineStr">
        <is>
          <t>19. MANAGEMENT OF CAPITAL The Company defines capital that it manages as its shareholders equity as well as debt and financing obligations. The Company’s objectives when managing capital are to safeguard the Company's ability to continue as a going concern so that it can continue to provide returns for shareholders and benefits for other stakeholders. At December 31, 2023, total managed capital was $2,923.5 million (2022 - $2,721.1 million). The Company’s capital structure reflects the requirements of an entity focused on sustaining strong cash flows from its current mining operations and financing both internal and external growth opportunities and development projects. The Company faces lengthy development lead times as well as risks associated with increasing capital costs and project completion timing due to the availability of resources, permits and other factors beyond the Company’s control. The Company’s operations are also significantly affected by the volatility of the market price of gold. The Company continually assesses its capital structure and makes adjustments to it with reference to changes in economic conditions and risk characteristics associated with its underlying assets. In order to maintain or adjust the capital structure, the Company may issue new shares, pay dividends, sell assets or enter into new debt arrangements. The Company manages its capital structure by performing the following: • Maintaining sufficient liquidity in order to address any potential operational disruptions or industry downturns; • Preparing detailed budgets and cash flow forecasts for each mining operation, exploration project, development project and corporate activities that are approved by the Board of Directors; • Regular internal reporting and Board of Directors’ meetings to review actual versus budgeted spending and cash flows; and • Detailed project financial analysis to assess or determine new funding requirements. There were no changes in the Company’s approach to managing capital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20. RELATED PARTY TRANSACTIONS Remuneration of key management (includes the Company's directors and executive team) for the years ended: Expense by nature for the years ended: December 31, 2023 December 31, 2022 Short-term employee benefits 9.1 8.8 Share-based payments 16.6 8.7 $25.7 $17.5 These transactions are in the normal course of operations and all of the transactions are measured at the exchange amount of consideration established and agreed to by the parties. The increase in share-based compensation expense for the year ended December 31, 2023, was primarily due to the Company's increased share price and higher relative total shareholder return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t>
        </is>
      </c>
      <c r="B4" s="4" t="inlineStr">
        <is>
          <t>21. SUBSEQUENT EVENT Acquisiton of Orford Mining Corporation ("Orford") On January 15, 2024, the Company announced that it had entered into a definitive agreement (the “Agreement”) pursuant to which the Company will acquire all of the issued and outstanding shares of Orford by way of a court-approved plan of arrangement (the “Transaction”). Under the terms of the Agreement, Orford shareholders will receive 0.005588 of the Company's common shares for each Orford share, representing a value of C$0.10 per Orford share at the time of the announcement. The Company currently owns 61,660,902 Orford shares, representing approximately 27.5% of Orford’s basic common shares outstanding. The Transaction is expected to close in Apri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paration</t>
        </is>
      </c>
      <c r="B4" s="4" t="inlineStr">
        <is>
          <t>These consolidated financial statements are prepared in accordance with International Financial Reporting Standards (“IFRS”) as issued by the International Accounting Standards Board (“IASB”) effective as of December 31, 2023. IFRS comprises IFRSs, International Accounting Standards ("IASs"), and interpretations issued by the IFRS Interpretations Committee ("IFRICs") and the former Standing Interpretations Committee ("SICs"). These consolidated financial statements have been prepared using the historical cost convention, other than those assets and liabilities that are measured at revalued amounts or fair values at the end of each reporting period and which are measured in accordance with the policies disclosed in note 3.</t>
        </is>
      </c>
    </row>
    <row r="5">
      <c r="A5" s="4" t="inlineStr">
        <is>
          <t>Basis of consolidation</t>
        </is>
      </c>
      <c r="B5" s="4" t="inlineStr">
        <is>
          <t>These consolidated financial statements include the accounts of the Company and its subsidiaries. Subsidiaries are entities controlled by the Company, and are wholly-owned. Control exists when the Company is exposed, or has rights, to variable returns from its involvement with the investee and has the ability to affect those returns through its power over the investee. Subsidiaries are included in the consolidated financial results of the Company from the effective date of acquisition up to the effective date of disposition or loss of control. The Company's principal properties and material subsidiaries of the Company and their geographic locations at December 31, 2023 were as follows: Direct parent company Country of incorporation Mining properties and projects owned Alamos Gold Inc Canada Island Gold Mine Young-Davidson Mine Lynn Lake project Minas de Oro Nacional, S.A. de C.V. Mexico The Mulatos District Dogu Biga Madencilik Sanayi Ticaret AS Türkiye Turkish properties All intra-group transactions, balances, income and expenses are eliminated in full on consolidation.</t>
        </is>
      </c>
    </row>
    <row r="6">
      <c r="A6" s="4" t="inlineStr">
        <is>
          <t>Functional and presentation currency</t>
        </is>
      </c>
      <c r="B6" s="4" t="inlineStr">
        <is>
          <t>Foreign currencyThese consolidated financial statements are presented in United States dollars (“US dollars”), which is the functional currency of the Company and all of its subsidiaries.</t>
        </is>
      </c>
    </row>
    <row r="7">
      <c r="A7" s="4" t="inlineStr">
        <is>
          <t>Translation of transactions and balances into the functional currency</t>
        </is>
      </c>
      <c r="B7" s="4" t="inlineStr">
        <is>
          <t>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t>
        </is>
      </c>
    </row>
    <row r="8">
      <c r="A8" s="4" t="inlineStr">
        <is>
          <t>Cash and cash equivalents</t>
        </is>
      </c>
      <c r="B8" s="4" t="inlineStr">
        <is>
          <t>Cash and cash equivalentsThe Company considers deposits in banks, certificates of deposits, and short-term investments with original maturities of three months or less from the acquisition date as cash and cash equivalents.</t>
        </is>
      </c>
    </row>
    <row r="9">
      <c r="A9" s="4" t="inlineStr">
        <is>
          <t>Inventories</t>
        </is>
      </c>
      <c r="B9" s="4" t="inlineStr">
        <is>
          <t>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containing predominantly gold by value which are generally refined off-site to return saleable metals. Dore inventory is valued at the lower of weighted average cost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t>
        </is>
      </c>
    </row>
    <row r="10">
      <c r="A10" s="4" t="inlineStr">
        <is>
          <t>Mineral property, plant and equipment</t>
        </is>
      </c>
      <c r="B10" s="4" t="inlineStr">
        <is>
          <t>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and the initial estimate of any reclamation obligation. The purchase price is the fair value of consideration given to acquire the asset. The value of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t>
        </is>
      </c>
    </row>
    <row r="11">
      <c r="A11" s="4" t="inlineStr">
        <is>
          <t>Exploration and evaluation assets</t>
        </is>
      </c>
      <c r="B11" s="4" t="inlineStr">
        <is>
          <t>Exploration and evaluation expenditures Expenditures incurred prior to the Company obtaining the right to explore are expensed in the period in which they are incurred. Exploration and evaluation expenditures include costs such as exploratory drilling, sample testing, and costs of pre-feasibility and other technical studies. Exploratory drilling and other exploration costs incurred on sites without an existing mine and on areas outside the boundary of a known mineral deposit which contain proven and probable reserves and resources of which there is sufficient geologic certainty of converting a mineral deposit into a proven and probable reserve, are expensed. Evaluation expenditures related to activities located within the boundary of a known mineral deposit as described above are capitalized and included in the carrying amount of the related mining property. Management uses the following criteria in its assessment of the boundary of the known mineral depos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All capitalized exploration and evaluation assets are monitored for indications of impairment, to ensure that exploration activities related to the property are continuing and/or planned for the future. If an exploration property does not prove viable, an impairment loss is recognized in net earnings as the excess of the carrying amount over the recoverable amount (refer to note 3(f) for definition of recoverable amount) in the period in which that determination is made. Capitalized exploration and evaluation assets are subsequently reclassified to mine development costs upon determining that the technical feasibility and commercial viability of extracting a mineral resource are demonstrable and the Board of Directors has approved project advancement. The Company performs an impairment test, based on the recoverable amount, prior to the reclassification of exploration and evaluation assets to mine development costs.</t>
        </is>
      </c>
    </row>
    <row r="12">
      <c r="A12" s="4" t="inlineStr">
        <is>
          <t>Mining interests and mine development costs</t>
        </is>
      </c>
      <c r="B12" s="4" t="inlineStr">
        <is>
          <t>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Borrowing costs for qualifying assets are capitalized to mine development costs while construction and development activities at the property are in progress. Items may be produced while bringing an item of property, plant and equipment to the location and condition necessary for it to be capable of operating in the manner intended by management (such as samples produced when testing whether the asset is functioning properly). An entity recognizes the proceeds from selling any such items, and the cost of those items, in profit or loss in accordance with applicable Standards.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Once the asset is capable of operating as management has intended,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reserves used in depletion calculations are determined based on the facts and circumstances associated with the mining interest. Any changes in estimates of reserves are accounted for prospectively from the date of the change.</t>
        </is>
      </c>
    </row>
    <row r="13">
      <c r="A13" s="4" t="inlineStr">
        <is>
          <t>Capitalized stripping costs</t>
        </is>
      </c>
      <c r="B13" s="4" t="inlineStr">
        <is>
          <t>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t>
        </is>
      </c>
    </row>
    <row r="14">
      <c r="A14" s="4" t="inlineStr">
        <is>
          <t>Investment tax credits</t>
        </is>
      </c>
      <c r="B14" s="4" t="inlineStr">
        <is>
          <t>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t>
        </is>
      </c>
    </row>
    <row r="15">
      <c r="A15" s="4" t="inlineStr">
        <is>
          <t>Derecognition</t>
        </is>
      </c>
      <c r="B15" s="4" t="inlineStr">
        <is>
          <t>Derecognition Upon replacement of a major component, or upon disposal or abandonment of a long-lived asset, the carrying amounts of the assets are derecognized with any associated gains or losses recognized in the Consolidated Statements of Comprehensive Income.</t>
        </is>
      </c>
    </row>
    <row r="16">
      <c r="A16" s="4" t="inlineStr">
        <is>
          <t>Impairment of non-financial assets and goodwill</t>
        </is>
      </c>
      <c r="B16" s="4" t="inlineStr">
        <is>
          <t>Impairment of non-financial assets The carrying amounts of non-financial assets, excluding inventories and deferred income tax assets, are reviewed for impairment (or impairment reversal) at each reporting date, or whenever events or changes in circumstances indicate the carrying amounts may not be recoverable (or indicate that a previous impairment may have reversed). In making this determination, the Company considers both internal and external information, in accordance with IAS 36 , Impairment of Assets, to determine whether there is an indicator of impairment or impairment reversal and, accordingly, whether quantitative testing is required. Reviews are undertaken on an asset-by-asset basis, except where the recoverable amount for an individual asset cannot be determined, in which case the review is undertaken at the Cash Generating Unit ("CGU") level. If the carrying amount of a CGU or non-financial asset exceeds the recoverable amount, being the higher of its fair value less costs of disposal and its value-in-use, an impairment expense is recognized as the excess of the carrying amount over the recoverable amount. With respect to CGUs, impairment losses are allocated first to reduce the carrying amount of any goodwill allocated to the CGUs, if any,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t>
        </is>
      </c>
    </row>
    <row r="17">
      <c r="A17" s="4" t="inlineStr">
        <is>
          <t>Provisions</t>
        </is>
      </c>
      <c r="B17" s="4" t="inlineStr">
        <is>
          <t>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net earning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h) Revenue recognition Revenue from the sale of gold, including refined metal, and dore, is recognized when control over the metal is transferred to the customer. Transfer of control generally occurs when title has passed to the customer, the customer has assumed the significant risks and rewards of ownership of the asset and the Company has the right to payment for the delivery of the refined metal, or dore. On transfer of control, revenue and related costs can be measured reliably and it is probable that the economic benefits associated with the transaction will flow to the Company as payment is received on the date of or within a few days of transfer of control. (i) Earnings per share Basic earnings per share is calculated based on the weighted average number of common shares and common share equivalents outstanding for the period. Diluted earnings per share is calculated using the treasury method, except when assessing the dilution impact equity-settled restricted share units, and performance shares units, where the if converted method is used. The treasury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 The if converted method assumes that all equity settled restricted share units, and performance share units have been converted in determining fully diluted loss per share, except where such conversion would be antidilutive.</t>
        </is>
      </c>
    </row>
    <row r="18">
      <c r="A18" s="4" t="inlineStr">
        <is>
          <t>Share-based compensation</t>
        </is>
      </c>
      <c r="B18" s="4" t="inlineStr">
        <is>
          <t>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performance share units, and restricted share units are determined using an option pricing model and are recognized as compensation expense over the vesting period. The Company awards cash-settled share-based compensation to directors and employee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t>
        </is>
      </c>
    </row>
    <row r="19">
      <c r="A19" s="4" t="inlineStr">
        <is>
          <t>Income taxes</t>
        </is>
      </c>
      <c r="B19" s="4" t="inlineStr">
        <is>
          <t>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The Company makes estimates of the likelihood of whether or not all or some portion of each deferred income tax asset will be realized, which is impacted by interpretation of tax laws and regulations, historic and future expected levels of taxable income, timing of reversals of taxable temporary timing differences, and tax planning initiatives. Levels of future taxable income are affected by, among other things, market gold prices, production costs, quantities of proven and probable gold reserves, interest rates, and foreign currency exchange rates. Deferred tax assets and liabilities are offset when there is a legally enforceable right to set off tax assets against tax liabilities and when they relate to the same taxable entity and income taxes levied by the same taxation authority and the Company intends to settle its tax assets and liabilities on a net basis. Uncertain tax positions</t>
        </is>
      </c>
    </row>
    <row r="20">
      <c r="A20" s="4" t="inlineStr">
        <is>
          <t>Financial instruments</t>
        </is>
      </c>
      <c r="B20" s="4" t="inlineStr">
        <is>
          <t>Financial instruments The Company’s financial instruments are classified and subsequently measured as follows: 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Cash flow hedging derivatives Fair value through OCI Esperanza Milestone Payments Fair value through profit or loss The Company's accounting policy for financial instruments is as follows: Financial assets Financial assets are classified as either financial assets at fair value through profit or loss, amortized cost, or fair value through other comprehensive income ("OCI"). The Company determines the classification of its financial assets at initial recognition. i. Financial assets recorded at fair value through profit or loss All financial assets not classified as amortized cost or fair value through other comprehensive income ("FVOCI") are classified and measured at fair value through profit or loss ("FVPL"). Gains or losses on these items are recognized in net earnings or loss. ii.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amounts receivable are recorded at amortized cost as they meet the required criteria. iii. Fair value through OCI For equity securities that are not held for trading, the Company can make an irrevocable election at initial recognition to classify the instruments at FVOCI, with all subsequent changes in fair value being recognized in other comprehensive income. This election is available for each separate investment. Under this FVOCI category, fair value changes are recognized in OCI while dividends are recognized in profit or loss. On disposal of the investment the cumulative change in fair value is not recycled to profit or loss, rather transferred to deficit. The Company has elected to account for equity securities within this manner. iv. Reclassifications Financial assets are not reclassified subsequent to their initial recognition, except in the period after the Company changes its business model for managing financial assets. Financial liabilities Financial liabilities, including accounts payable and accrued liabilities, as well as debt and financing obligations are accounted for at amortized cost.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Derivative financial instruments The Company may hold derivative financial instruments to hedge its risk exposure to fluctuations in commodity prices, including the Company’s final product, consumables and other currencies against the US Dollars. Derivative financial instruments are measured at fair value at each reporting period. Non-hedged derivative financial instruments All derivative instruments not designated in a hedge relationship that qualify for hedge accounting are classified as financial instruments at fair value through profit or loss. Changes in fair value of non-hedging derivative financial instruments are included in net earnings or loss as non-hedging derivative gains or losses.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is>
      </c>
    </row>
    <row r="21">
      <c r="A21" s="4" t="inlineStr">
        <is>
          <t>Hedges</t>
        </is>
      </c>
      <c r="B21" s="4" t="inlineStr">
        <is>
          <t>Hedg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For hedged items other than the purchase of non-financial assets, the amounts accumulated in other comprehensive income are reclassified to the consolidated statement of other comprehensive income when the underlying hedged transaction, identified at the inception of the hedge, affects profit or loss. When hedging a forecasted transaction that results in the recognition of a non-financial asset, the amounts accumulated in other comprehensive income are removed and added to the carrying amount of the non-financial asset. Any ineffective portion of a hedge relationship is recognized immediately in net earnings or loss.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Gains or losses arising subsequent to the derivative contracts not qualifying for hedge accounting are recognized in the period incurred and are recorded in net earnings or loss. If the forecasted transaction is no longer expected to occur, then the amounts accumulated in other comprehensive income are reclassified to net earnings or loss immediately.</t>
        </is>
      </c>
    </row>
    <row r="22">
      <c r="A22" s="4" t="inlineStr">
        <is>
          <t>New Standards issued and adopted and Standards issued but not yet adopted</t>
        </is>
      </c>
      <c r="B22" s="4" t="inlineStr">
        <is>
          <t>New Standards issued and adopted The Company adopted the following accounting standards and amendments to accounting standards, effective January 1, 2023: On May 23, 2023, the Company adopted International Tax Reform - Pillar Two Model (Amendments to IAS 12). The amendments provide a temporary mandatory exception, applied on a retrospective basis, to the accounting requirements for the deferred tax that arises from legislation implementing the top-up tax (Pillar Two legislation), so that an entity would neither recognize nor disclose information about deferred tax assets and liabilities related to Pillar Two income taxes, and will account for it as a current tax when it is incurred. The Company holds investments in certain subsidiaries registered in the Netherlands which has enacted the Minimum Tax Act 2024, which is based on the EU Directive, and will introduce a Qualified Domestic Minimum Top-Up Tax (QDMTT) and an Income Inclusion Rule (IIR), both for reporting years starting on or after December 31, 2023, and an Undertaxed Payments Rule (UTPR) for reporting years starting on or after December 31, 2024. The Company is assessing the impact of the Pillar Two income taxes legislation on its future financial performance. On May 7, 2021, the IASB issued Deferred Tax related to Assets and Liabilities arising from a Single Transaction (Amendments to IAS 12). The amendments narrow the scope of the initial recognition exemption (“IRE”) so that it does not apply to transactions that give rise to equal and offsetting temporary differences. As a result, companies will need to recognize a deferred tax asset and a deferred tax liability for temporary differences arising on initial recognition of a lease and a decommissioning provision. The adoption of the new standard did not materially impact the financial statements of the Company. On February 12, 2021, the IASB issued Definition of Accounting Estimates (Amendments to IAS 8) and Disclosure Initiative – Accounting Policies (Amendments to IAS 1 and IFRS Practice Statement 2 Making Materiality Judgements). The amendments require the disclosure of material accounting policy information rather than disclosing significant accounting policies and clarifies how to distinguish changes in accounting policies from changes in accounting estimates. The adoption of the new amendments has been applied to the disclosure of material accounting policies in note 3 of these financial statements however the amendments did not result in any change to the Company's accounting policies or application thereof. Standards issued but not yet adopted Standards issued, but not yet adopted include: On January 23, 2020, the IASB issued amendments to IAS 1 Presentation of Financial Statements , to clarify the classification of liabilities as current or non-current. For the purposes of non-current classification, the amendments removed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mendments state that: • settlement of a liability includes transferring a company’s own equity instruments to the counterparty, and • when classifying liabilities as current or non-current a company can ignore only those conversion options that are recognized a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Subsidiaries</t>
        </is>
      </c>
      <c r="B4" s="4" t="inlineStr">
        <is>
          <t>These consolidated financial statements include the accounts of the Company and its subsidiaries. Subsidiaries are entities controlled by the Company, and are wholly-owned. Control exists when the Company is exposed, or has rights, to variable returns from its involvement with the investee and has the ability to affect those returns through its power over the investee. Subsidiaries are included in the consolidated financial results of the Company from the effective date of acquisition up to the effective date of disposition or loss of control. The Company's principal properties and material subsidiaries of the Company and their geographic locations at December 31, 2023 were as follows: Direct parent company Country of incorporation Mining properties and projects owned Alamos Gold Inc Canada Island Gold Mine Young-Davidson Mine Lynn Lake project Minas de Oro Nacional, S.A. de C.V. Mexico The Mulatos District Dogu Biga Madencilik Sanayi Ticaret AS Türkiye Turkish properties</t>
        </is>
      </c>
    </row>
    <row r="5">
      <c r="A5" s="4" t="inlineStr">
        <is>
          <t>Disclosure of detailed information about property, plant and equipment</t>
        </is>
      </c>
      <c r="B5" s="4" t="inlineStr">
        <is>
          <t>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Mineral property Plant and equipment Depletable Non-depletable Exploration and evaluation Total Cost At December 31, 2021 $1,629.3 $2,631.2 $285.6 $319.3 $4,865.4 Additions 40.2 143.8 123.7 22.1 329.8 Transfer of La Yaqui Grande assets 1 121.0 19.0 (140.0) — — Revisions to decommissioning liabilities — 6.7 — — 6.7 Disposals (1.7) — — — (1.7) Sale of Esperanza Project (0.4) — — (89.6) (90.0) At December 31, 2022 $1,788.4 $2,800.7 $269.3 $251.8 $5,110.2 Additions 51.5 109.5 174.7 32.2 367.9 Acquisition of Manitou Gold Inc. (i) — — — 20.0 20.0 Transfers 4.0 — (4.0) — — Revisions to decommissioning liabilities (note 11) — 8.6 — — 8.6 Disposals (35.5) (1.3) — (1.4) (38.2) At December 31, 2023 $1,808.4 $2,917.5 $440.0 $302.6 $5,468.5 Accumulated amortization and impairment charges At December 31, 2021 $717.8 $811.8 142.4 $84.9 $1,756.9 Amortization 91.7 89.4 — — 181.1 Disposals (1.2) — — — (1.2) Impairment expense on Esperanza Project (iv) — — — 38.2 38.2 Sale of Esperanza Project (iv) (0.4) — — (38.2) (38.6) At December 31, 2022 $807.9 $901.2 $142.4 $84.9 $1,936.4 Amortization 106.6 101.0 — — 207.6 Disposals (34.3) (1.3) — — (35.6) At December 31, 2023 $880.2 $1,000.9 $142.4 $84.9 $2,108.4 Net carrying value At December 31, 2022 $980.5 $1,899.5 $126.9 $166.9 $3,173.8 At December 31, 2023 $928.2 $1,916.6 $297.6 $217.7 $3,360.1 1. La Yaqui Grande commenced commercial production on June 20, 2022. The net carrying values and capital additions by segment (note 17) are as follows: December 31, 2023 December 31, 2022 Mineral Property, Plant and Equipment Capital additions for the year ended 1 Mineral Property, Plant and Equipment Capital additions for the year ended 1 Young-Davidson $1,500.3 $73.5 1,504.7 68.4 Island Gold 1,397.7 243.4 1,174.6 185.1 Mulatos 293.0 29.9 343.8 58.8 Corporate and other 169.1 21.1 150.7 17.5 $3,360.1 $367.9 $3,173.8 $329.8 1.</t>
        </is>
      </c>
    </row>
    <row r="6">
      <c r="A6" s="4" t="inlineStr">
        <is>
          <t>Schedule of Investments By Classification</t>
        </is>
      </c>
      <c r="B6" s="4" t="inlineStr">
        <is>
          <t>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Cash flow hedging derivatives Fair value through OCI Esperanza Milestone Payments Fair value through profit or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Receivables</t>
        </is>
      </c>
      <c r="B4" s="4" t="inlineStr">
        <is>
          <t xml:space="preserve">December 31, 2023 December 31, 2022 Sales tax receivables Canada $12.2 $15.1 Mexico 35.0 16.4 Other 0.7 1.1 Other receivables 5.5 4.6 $53.4 $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4.8</v>
      </c>
      <c r="C3" s="6" t="n">
        <v>129.8</v>
      </c>
    </row>
    <row r="4">
      <c r="A4" s="4" t="inlineStr">
        <is>
          <t>Equity securities</t>
        </is>
      </c>
      <c r="B4" s="5" t="n">
        <v>13</v>
      </c>
      <c r="C4" s="7" t="n">
        <v>18.6</v>
      </c>
    </row>
    <row r="5">
      <c r="A5" s="4" t="inlineStr">
        <is>
          <t>Amounts receivable (note 6)</t>
        </is>
      </c>
      <c r="B5" s="7" t="n">
        <v>53.4</v>
      </c>
      <c r="C5" s="7" t="n">
        <v>37.2</v>
      </c>
    </row>
    <row r="6">
      <c r="A6" s="4" t="inlineStr">
        <is>
          <t>Inventory (note 7)</t>
        </is>
      </c>
      <c r="B6" s="7" t="n">
        <v>271.2</v>
      </c>
      <c r="C6" s="7" t="n">
        <v>234.2</v>
      </c>
    </row>
    <row r="7">
      <c r="A7" s="4" t="inlineStr">
        <is>
          <t>Other current assets</t>
        </is>
      </c>
      <c r="B7" s="7" t="n">
        <v>23.6</v>
      </c>
      <c r="C7" s="7" t="n">
        <v>16.2</v>
      </c>
    </row>
    <row r="8">
      <c r="A8" s="4" t="inlineStr">
        <is>
          <t>Asset held for sale</t>
        </is>
      </c>
      <c r="B8" s="5" t="n">
        <v>0</v>
      </c>
      <c r="C8" s="5" t="n">
        <v>5</v>
      </c>
    </row>
    <row r="9">
      <c r="A9" s="4" t="inlineStr">
        <is>
          <t>Total Current Assets</t>
        </is>
      </c>
      <c r="B9" s="5" t="n">
        <v>586</v>
      </c>
      <c r="C9" s="5" t="n">
        <v>441</v>
      </c>
    </row>
    <row r="10">
      <c r="A10" s="3" t="inlineStr">
        <is>
          <t>Non-Current Assets</t>
        </is>
      </c>
      <c r="B10" s="4" t="inlineStr">
        <is>
          <t xml:space="preserve"> </t>
        </is>
      </c>
      <c r="C10" s="4" t="inlineStr">
        <is>
          <t xml:space="preserve"> </t>
        </is>
      </c>
    </row>
    <row r="11">
      <c r="A11" s="4" t="inlineStr">
        <is>
          <t>Mineral property, plant and equipment (note 8)</t>
        </is>
      </c>
      <c r="B11" s="7" t="n">
        <v>3360.1</v>
      </c>
      <c r="C11" s="7" t="n">
        <v>3173.8</v>
      </c>
    </row>
    <row r="12">
      <c r="A12" s="4" t="inlineStr">
        <is>
          <t>Deferred income taxes (note 12)</t>
        </is>
      </c>
      <c r="B12" s="5" t="n">
        <v>9</v>
      </c>
      <c r="C12" s="5" t="n">
        <v>0</v>
      </c>
    </row>
    <row r="13">
      <c r="A13" s="4" t="inlineStr">
        <is>
          <t>Other non-current assets (note 9)</t>
        </is>
      </c>
      <c r="B13" s="7" t="n">
        <v>46.1</v>
      </c>
      <c r="C13" s="7" t="n">
        <v>59.4</v>
      </c>
    </row>
    <row r="14">
      <c r="A14" s="4" t="inlineStr">
        <is>
          <t>Total Assets</t>
        </is>
      </c>
      <c r="B14" s="7" t="n">
        <v>4001.2</v>
      </c>
      <c r="C14" s="7" t="n">
        <v>3674.2</v>
      </c>
    </row>
    <row r="15">
      <c r="A15" s="3" t="inlineStr">
        <is>
          <t>Current Liabilities</t>
        </is>
      </c>
      <c r="B15" s="4" t="inlineStr">
        <is>
          <t xml:space="preserve"> </t>
        </is>
      </c>
      <c r="C15" s="4" t="inlineStr">
        <is>
          <t xml:space="preserve"> </t>
        </is>
      </c>
    </row>
    <row r="16">
      <c r="A16" s="4" t="inlineStr">
        <is>
          <t>Accounts payable and accrued liabilities (note 10)</t>
        </is>
      </c>
      <c r="B16" s="5" t="n">
        <v>195</v>
      </c>
      <c r="C16" s="7" t="n">
        <v>172.7</v>
      </c>
    </row>
    <row r="17">
      <c r="A17" s="4" t="inlineStr">
        <is>
          <t>Income taxes payable</t>
        </is>
      </c>
      <c r="B17" s="7" t="n">
        <v>40.3</v>
      </c>
      <c r="C17" s="7" t="n">
        <v>0.7</v>
      </c>
    </row>
    <row r="18">
      <c r="A18" s="4" t="inlineStr">
        <is>
          <t>Current portion of decommissioning liabilities (note 11)</t>
        </is>
      </c>
      <c r="B18" s="7" t="n">
        <v>12.6</v>
      </c>
      <c r="C18" s="7" t="n">
        <v>8.5</v>
      </c>
    </row>
    <row r="19">
      <c r="A19" s="4" t="inlineStr">
        <is>
          <t>Total Current Liabilities</t>
        </is>
      </c>
      <c r="B19" s="7" t="n">
        <v>247.9</v>
      </c>
      <c r="C19" s="7" t="n">
        <v>181.9</v>
      </c>
    </row>
    <row r="20">
      <c r="A20" s="3" t="inlineStr">
        <is>
          <t>Non-Current Liabilities</t>
        </is>
      </c>
      <c r="B20" s="4" t="inlineStr">
        <is>
          <t xml:space="preserve"> </t>
        </is>
      </c>
      <c r="C20" s="4" t="inlineStr">
        <is>
          <t xml:space="preserve"> </t>
        </is>
      </c>
    </row>
    <row r="21">
      <c r="A21" s="4" t="inlineStr">
        <is>
          <t>Deferred income taxes (note 12)</t>
        </is>
      </c>
      <c r="B21" s="7" t="n">
        <v>703.6</v>
      </c>
      <c r="C21" s="7" t="n">
        <v>660.9</v>
      </c>
    </row>
    <row r="22">
      <c r="A22" s="4" t="inlineStr">
        <is>
          <t>Decommissioning liabilities (note 11)</t>
        </is>
      </c>
      <c r="B22" s="7" t="n">
        <v>124.2</v>
      </c>
      <c r="C22" s="7" t="n">
        <v>108.1</v>
      </c>
    </row>
    <row r="23">
      <c r="A23" s="4" t="inlineStr">
        <is>
          <t>Other non-current liabilities</t>
        </is>
      </c>
      <c r="B23" s="5" t="n">
        <v>2</v>
      </c>
      <c r="C23" s="7" t="n">
        <v>2.2</v>
      </c>
    </row>
    <row r="24">
      <c r="A24" s="4" t="inlineStr">
        <is>
          <t>Total Liabilities</t>
        </is>
      </c>
      <c r="B24" s="7" t="n">
        <v>1077.7</v>
      </c>
      <c r="C24" s="7" t="n">
        <v>953.1</v>
      </c>
    </row>
    <row r="25">
      <c r="A25" s="3" t="inlineStr">
        <is>
          <t>EQUITY</t>
        </is>
      </c>
      <c r="B25" s="4" t="inlineStr">
        <is>
          <t xml:space="preserve"> </t>
        </is>
      </c>
      <c r="C25" s="4" t="inlineStr">
        <is>
          <t xml:space="preserve"> </t>
        </is>
      </c>
    </row>
    <row r="26">
      <c r="A26" s="4" t="inlineStr">
        <is>
          <t>Share capital (note 13)</t>
        </is>
      </c>
      <c r="B26" s="7" t="n">
        <v>3738.6</v>
      </c>
      <c r="C26" s="7" t="n">
        <v>3703.8</v>
      </c>
    </row>
    <row r="27">
      <c r="A27" s="4" t="inlineStr">
        <is>
          <t>Contributed surplus</t>
        </is>
      </c>
      <c r="B27" s="7" t="n">
        <v>88.59999999999999</v>
      </c>
      <c r="C27" s="7" t="n">
        <v>90.7</v>
      </c>
    </row>
    <row r="28">
      <c r="A28" s="4" t="inlineStr">
        <is>
          <t>Accumulated other comprehensive loss</t>
        </is>
      </c>
      <c r="B28" s="7" t="n">
        <v>-26.9</v>
      </c>
      <c r="C28" s="7" t="n">
        <v>-24.8</v>
      </c>
    </row>
    <row r="29">
      <c r="A29" s="4" t="inlineStr">
        <is>
          <t>Deficit</t>
        </is>
      </c>
      <c r="B29" s="7" t="n">
        <v>-876.8</v>
      </c>
      <c r="C29" s="7" t="n">
        <v>-1048.6</v>
      </c>
    </row>
    <row r="30">
      <c r="A30" s="4" t="inlineStr">
        <is>
          <t>Total Equity</t>
        </is>
      </c>
      <c r="B30" s="7" t="n">
        <v>2923.5</v>
      </c>
      <c r="C30" s="7" t="n">
        <v>2721.1</v>
      </c>
    </row>
    <row r="31">
      <c r="A31" s="4" t="inlineStr">
        <is>
          <t>Total Liabilities and Equity</t>
        </is>
      </c>
      <c r="B31" s="6" t="n">
        <v>4001.2</v>
      </c>
      <c r="C31" s="6" t="n">
        <v>36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3</t>
        </is>
      </c>
    </row>
    <row r="3">
      <c r="A3" s="3" t="inlineStr">
        <is>
          <t>Disclosure of inventories [Abstract]</t>
        </is>
      </c>
      <c r="B3" s="4" t="inlineStr">
        <is>
          <t xml:space="preserve"> </t>
        </is>
      </c>
    </row>
    <row r="4">
      <c r="A4" s="4" t="inlineStr">
        <is>
          <t>Schedule of Inventory</t>
        </is>
      </c>
      <c r="B4" s="4" t="inlineStr">
        <is>
          <t xml:space="preserve">December 31, 2023 December 31, 2022 In-process precious metals $195.3 $159.4 Ore in stockpiles 2.8 10.0 Parts and supplies 65.2 57.2 Dore, and refined precious metals 7.9 7.6 271.2 2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y, Pland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Mineral property Plant and equipment Depletable Non-depletable Exploration and evaluation Total Cost At December 31, 2021 $1,629.3 $2,631.2 $285.6 $319.3 $4,865.4 Additions 40.2 143.8 123.7 22.1 329.8 Transfer of La Yaqui Grande assets 1 121.0 19.0 (140.0) — — Revisions to decommissioning liabilities — 6.7 — — 6.7 Disposals (1.7) — — — (1.7) Sale of Esperanza Project (0.4) — — (89.6) (90.0) At December 31, 2022 $1,788.4 $2,800.7 $269.3 $251.8 $5,110.2 Additions 51.5 109.5 174.7 32.2 367.9 Acquisition of Manitou Gold Inc. (i) — — — 20.0 20.0 Transfers 4.0 — (4.0) — — Revisions to decommissioning liabilities (note 11) — 8.6 — — 8.6 Disposals (35.5) (1.3) — (1.4) (38.2) At December 31, 2023 $1,808.4 $2,917.5 $440.0 $302.6 $5,468.5 Accumulated amortization and impairment charges At December 31, 2021 $717.8 $811.8 142.4 $84.9 $1,756.9 Amortization 91.7 89.4 — — 181.1 Disposals (1.2) — — — (1.2) Impairment expense on Esperanza Project (iv) — — — 38.2 38.2 Sale of Esperanza Project (iv) (0.4) — — (38.2) (38.6) At December 31, 2022 $807.9 $901.2 $142.4 $84.9 $1,936.4 Amortization 106.6 101.0 — — 207.6 Disposals (34.3) (1.3) — — (35.6) At December 31, 2023 $880.2 $1,000.9 $142.4 $84.9 $2,108.4 Net carrying value At December 31, 2022 $980.5 $1,899.5 $126.9 $166.9 $3,173.8 At December 31, 2023 $928.2 $1,916.6 $297.6 $217.7 $3,360.1 1. La Yaqui Grande commenced commercial production on June 20, 2022. The net carrying values and capital additions by segment (note 17) are as follows: December 31, 2023 December 31, 2022 Mineral Property, Plant and Equipment Capital additions for the year ended 1 Mineral Property, Plant and Equipment Capital additions for the year ended 1 Young-Davidson $1,500.3 $73.5 1,504.7 68.4 Island Gold 1,397.7 243.4 1,174.6 185.1 Mulatos 293.0 29.9 343.8 58.8 Corporate and other 169.1 21.1 150.7 17.5 $3,360.1 $367.9 $3,173.8 $329.8 1.</t>
        </is>
      </c>
    </row>
    <row r="5">
      <c r="A5" s="4" t="inlineStr">
        <is>
          <t>Disclosure of significant royalties payable</t>
        </is>
      </c>
      <c r="B5" s="4" t="inlineStr">
        <is>
          <t>The Company is obliged to make certain royalty payments on its mineral properties. The following table includes the significant royalties payable by the Company: Location Royalties payable Mulatos 0.5% Extraordinary Mining Duty due to the Mexican government Young-Davidson 1.5% net smelter royalty Island Gold 2-3% net smelter royalties, dependent on claim</t>
        </is>
      </c>
    </row>
    <row r="6">
      <c r="A6" s="4" t="inlineStr">
        <is>
          <t>Schedule of asset acquisitions</t>
        </is>
      </c>
      <c r="B6" s="4" t="inlineStr">
        <is>
          <t xml:space="preserve">The allocation of the purchase price to the net assets acquired are as follows: Consideration paid Fair value of total shares issued (note 13) $13.4 Fair value of 19% interest in Manitou prior to acquisition 3.1 Transaction costs 0.2 $16.7 Net assets acquired Mineral property, plant and equipment $20.0 Current liabilities (a) (1.5) Decommissioning liabilities (1.8) $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Non-Current Assets</t>
        </is>
      </c>
      <c r="B4" s="4" t="inlineStr">
        <is>
          <t>December 31, 2023 December 31, 2022 Investment Tax Credits (Canada) (i) $29.1 $28.2 Milestone Payments (ii) 5.7 19.1 Other 11.3 12.1 $46.1 $59.4 (i) Investment Tax Credits The Investment Tax Credits relate to Canadian exploration expenses incurred while determining the existence, location, extent or quality of mineral resources in Canada. The amount recognized relates to expenses incurred at the Young-Davidson mine, and will be utilized when the mine becomes cash tax payable. (ii) Esperanza Milestone Payments The Milestone Payments resulted from the sale of the Esperanza Project to Zacatecas Silver Corp. on April 12, 2022. The fair value of the Milestone Payments is recalculated at each reporting date, based on management's estimate of the timing and probability (notes 8,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December 31, 2023 December 31, 2022 Trade accounts payable and accrued liabilities $167.8 $147.6 Royalties payable (note 8) 2.7 2.2 Derivative liabilities (note 18) 1.0 4.2 Share-based compensation liability 22.7 18.3 Share purchase warrants (note 8) 0.4 — Current portion of equipment financing obligations 0.4 0.4 $195.0 $1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mmissioning Liabilities (Tables)</t>
        </is>
      </c>
      <c r="B1" s="2" t="inlineStr">
        <is>
          <t>12 Months Ended</t>
        </is>
      </c>
    </row>
    <row r="2">
      <c r="B2" s="2" t="inlineStr">
        <is>
          <t>Dec. 31, 2023</t>
        </is>
      </c>
    </row>
    <row r="3">
      <c r="A3" s="3" t="inlineStr">
        <is>
          <t>Asset Retirement Obligation Disclosure1 [Abstract]</t>
        </is>
      </c>
      <c r="B3" s="4" t="inlineStr">
        <is>
          <t xml:space="preserve"> </t>
        </is>
      </c>
    </row>
    <row r="4">
      <c r="A4" s="4" t="inlineStr">
        <is>
          <t>Schedule of Change in Asset Retirement Obligation</t>
        </is>
      </c>
      <c r="B4" s="4" t="inlineStr">
        <is>
          <t>Balance – current and non-current portion December 31, 2021 $106.1 Reclamation expenditures (0.4) Accretion expense 4.2 Revisions to expected discounted cash flows 6.7 Balance – current and non-current portion December 31, 2022 $116.6 Liability assumed on Manitou acquisition (note 8) 1.8 Reclamation expenditures (0.3) Accretion expense 6.8 Revisions to expected discounted cash flows 1 11.9 Balance – current and non-current portion December 31, 2023 $136.8 Less: Current portion of decommissioning liability (12.6) Balance – non-current portion December 31, 2023 $124.2 1. Included in the revisions to expected discounted cash flows are costs of $3.3 million related to closed sites with a corresponding expense recorded in Other Loss (note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Major Components Of Tax Expense (Income)</t>
        </is>
      </c>
      <c r="B4" s="4" t="inlineStr">
        <is>
          <t xml:space="preserve">The following table represents the major components of income tax expense recognized in net earnings for the years ended December 31, 2023 and 2022: December 31, 2023 December 31, 2022 Current income tax expense $52.7 $10.7 Deferred income tax expense 31.0 54.6 Income tax expense recognized in net earnings $83.7 $65.3 </t>
        </is>
      </c>
    </row>
    <row r="5">
      <c r="A5" s="4" t="inlineStr">
        <is>
          <t>Reconciliation Of Accounting Profit Multiplied By Applicable Tax Rates And Average Effective Tax Rate</t>
        </is>
      </c>
      <c r="B5" s="4" t="inlineStr">
        <is>
          <t xml:space="preserve">The statutory tax rate for 2023 was 25.0% (2022 – 25.0%). The following table reconciles the expected income tax expense at the Canadian combined statutory income tax rate to the amounts recognized in net earnings for the years ended December 31, 2023 and 2022: December 31, 2023 December 31, 2022 Earnings before income taxes $293.7 $102.4 Statutory tax rate 25.0 % 25.0 % Expected income tax expense based on above rates $73.4 $25.6 Effect of higher tax rates in foreign jurisdictions 3.9 (3.9) Non-deductible expenses 5.0 4.3 Impact of local mining taxes 19.6 14.7 Impact of foreign exchange (16.3) 19.4 Impact of renouncement of flow through share expenditures — 2.1 Withholding tax 1.5 1.6 Change in unrecognized temporary differences 2.5 3.3 Other (5.9) (1.8) Income tax expense $83.7 $65.3 </t>
        </is>
      </c>
    </row>
    <row r="6">
      <c r="A6" s="4" t="inlineStr">
        <is>
          <t>Schedule of Change in Deferred Income Tax Liability</t>
        </is>
      </c>
      <c r="B6" s="4" t="inlineStr">
        <is>
          <t xml:space="preserve">The following table reflects the change in net deferred income tax liability at December 31, 2023 and December 31, 2022: December 31, 2023 December 31, 2022 Balance, beginning of year $660.9 $623.2 Deferred income tax expense recognized in net earnings 31.0 54.6 Deferred income tax (recovery) expense recognized in OCI 2.7 (1.0) Deferred tax liability derecognized on sale of Esperanza Project — (15.9) Balance, end of year $694.6 $660.9 </t>
        </is>
      </c>
    </row>
    <row r="7">
      <c r="A7" s="4" t="inlineStr">
        <is>
          <t>Schedule of Deferred Tax Assets and Liabilities</t>
        </is>
      </c>
      <c r="B7" s="4" t="inlineStr">
        <is>
          <t xml:space="preserve">The following summarizes the components of deferred income tax at December 31, 2023 and December 31, 2022: December 31, 2023 December 31, 2022 Mineral property, plant and equipment $735.3 $683.0 Inventory capitalization 5.1 12.2 Other deductible temporary differences (41.1) (34.2) Non-capital losses carried forward (4.7) (0.1) Deferred income tax liability $694.6 $6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Common Stock Outstanding Roll Forward</t>
        </is>
      </c>
      <c r="B4" s="4" t="inlineStr">
        <is>
          <t xml:space="preserve">Number of Shares Amount Outstanding at December 31, 2021 391,889,733 $3,692.9 Shares issued through: Share-based compensation plans 1,198,125 7.6 Shares repurchased and cancelled (i) (1,100,000) (10.4) Flow-through share financing 922,483 6.9 DRIP (ii) 527,770 4.1 ESPP (iii) 373,806 2.7 Cancellation of unexchanged shares (5,428) — Outstanding at December 31, 2022 393,806,489 $3,703.8 Shares issued through: Share-based compensation plans 1,425,024 12.3 Manitou acquisition (note 8) 1,045,593 13.4 DRIP (ii) 353,084 4.1 ESPP (iii) 469,566 5.6 Exercise of Manitou warrants (note 8) 60,983 0.9 Cancellation of unexchanged shares (203,755) (1.5) Outstanding at December 31, 2023 396,956,984 $3,738.6 </t>
        </is>
      </c>
    </row>
    <row r="5">
      <c r="A5" s="4" t="inlineStr">
        <is>
          <t>Disclosure of number and weighted average exercise prices of share options</t>
        </is>
      </c>
      <c r="B5" s="4" t="inlineStr">
        <is>
          <t xml:space="preserve">The following is a continuity of the changes in the number of stock options outstanding: Number Weighted average exercise price (CAD$) Outstanding at December 31, 2021 4,601,726 $7.47 Granted 634,727 9.53 Exercised (1,198,125) 5.89 Forfeited (113,477) 6.68 Outstanding at December 31, 2022 3,924,851 $8.32 Granted 481,449 14.10 Exercised (1,424,916) 8.01 Forfeited (215,007) 10.40 Outstanding at December 31, 2023 2,766,377 $9.32 </t>
        </is>
      </c>
    </row>
    <row r="6">
      <c r="A6" s="4" t="inlineStr">
        <is>
          <t>Weighted average fair value assumptions used in the Black-Scholes valuation for stock options</t>
        </is>
      </c>
      <c r="B6" s="4" t="inlineStr">
        <is>
          <t>The following table presents the weighted average fair value assumptions used in the Black-Scholes valuation: For options granted in the year ended: December 31, 2023 December 31, 2022 Weighted average share price at grant date (CAD$) $14.10 $9.53 Risk-free rate 3.87 % 1.48 % Expected dividend yield 0.96 % 1.20 % Expected stock price volatility (based on historical volatility) 48 % 53 % Expected life of option (months) 42 54 Weighted average per share fair value of stock options granted (CAD$) $4.94 $3.80</t>
        </is>
      </c>
    </row>
    <row r="7">
      <c r="A7" s="4" t="inlineStr">
        <is>
          <t>Disclosure of number and weighted average remaining contractual life of outstanding share options</t>
        </is>
      </c>
      <c r="B7" s="4" t="inlineStr">
        <is>
          <t xml:space="preserve">Stock options outstanding and exercisable as at December 31, 2023: Outstanding Exercisable Range of exercise prices (CAD$) Number of options Weighted average exercise price (CAD$) Weighted average remaining contractual life (years) Number of options Weighted average exercise price (CAD$) $6.01 - $7.00 567,111 6.57 1.78 567,111 6.57 $7.01 - $8.00 396,373 7.63 3.02 396,373 7.63 $8.01 - $9.00 15,571 8.63 3.16 15,571 8.63 $9.01 - $11.00 1,355,873 9.47 4.61 663,694 9.41 $11.01 - $17.77 431,449 14.10 4.79 — — 2,766,377 $9.32 4.09 1,642,749 $7.99 </t>
        </is>
      </c>
    </row>
    <row r="8">
      <c r="A8" s="4" t="inlineStr">
        <is>
          <t>Stock options outstanding and exercisable by range of exercise prices</t>
        </is>
      </c>
      <c r="B8" s="4" t="inlineStr">
        <is>
          <t xml:space="preserve">Stock options outstanding and exercisable as at December 31, 2023: Outstanding Exercisable Range of exercise prices (CAD$) Number of options Weighted average exercise price (CAD$) Weighted average remaining contractual life (years) Number of options Weighted average exercise price (CAD$) $6.01 - $7.00 567,111 6.57 1.78 567,111 6.57 $7.01 - $8.00 396,373 7.63 3.02 396,373 7.63 $8.01 - $9.00 15,571 8.63 3.16 15,571 8.63 $9.01 - $11.00 1,355,873 9.47 4.61 663,694 9.41 $11.01 - $17.77 431,449 14.10 4.79 — — 2,766,377 $9.32 4.09 1,642,749 $7.99 </t>
        </is>
      </c>
    </row>
    <row r="9">
      <c r="A9" s="4" t="inlineStr">
        <is>
          <t>Continuity of the changes in the number of other long-term incentive plans (LTIP) outstanding</t>
        </is>
      </c>
      <c r="B9" s="4" t="inlineStr">
        <is>
          <t xml:space="preserve">The following is a continuity of the changes in the number of other long-term incentive plans ("LTI") outstanding for the years ended December 31, 2023 and 2022: Restricted share units ("RSU") Deferred share units ("DSU") Performance share units ("PSU") Outstanding units, December 31, 2021 2,168,184 911,428 1,329,655 Granted 905,058 143,178 497,895 Forfeited (296,907) — (72,522) Settled (641,786) — (404,603) Outstanding units, December 31, 2022 2,134,549 1,054,606 1,350,425 Granted 747,993 112,653 369,589 Forfeited/expired (383,686) — (134,563) Settled (587,118) (154,025) (426,163) Outstanding units, December 31, 2023 1,911,738 1,013,234 1,159,288 </t>
        </is>
      </c>
    </row>
    <row r="10">
      <c r="A10" s="4" t="inlineStr">
        <is>
          <t>Schedule of Earnings (loss) per share</t>
        </is>
      </c>
      <c r="B10" s="4" t="inlineStr">
        <is>
          <t xml:space="preserve">For the years ended December 31, 2023 December 31, 2022 Net earnings $210.0 $37.1 Weighted average number of common shares outstanding (in thousands) 395,509 392,172 Basic earnings per share $0.53 $0.09 Dilutive effect of potential common share equivalents (in thousands) 2,560 2,336 Diluted weighted average number of common shares outstanding (in thousands) 398,069 394,508 Diluted earnings per share $0.53 $0.09 Share units excluded from calculation of diluted earnings per share for the years ended: (in thousands) December 31, 2023 December 31, 2022 Stock options 4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ss) Gain (Tables)</t>
        </is>
      </c>
      <c r="B1" s="2" t="inlineStr">
        <is>
          <t>12 Months Ended</t>
        </is>
      </c>
    </row>
    <row r="2">
      <c r="B2" s="2" t="inlineStr">
        <is>
          <t>Dec. 31, 2023</t>
        </is>
      </c>
    </row>
    <row r="3">
      <c r="A3" s="3" t="inlineStr">
        <is>
          <t>Other Gain (Loss) [Abstract]</t>
        </is>
      </c>
      <c r="B3" s="4" t="inlineStr">
        <is>
          <t xml:space="preserve"> </t>
        </is>
      </c>
    </row>
    <row r="4">
      <c r="A4" s="4" t="inlineStr">
        <is>
          <t>Schedule of Other Nonoperating Income (Expense)</t>
        </is>
      </c>
      <c r="B4" s="4" t="inlineStr">
        <is>
          <t>For the years ended December 31, 2023 December 31, 2022 Unrealized loss on non-hedging derivatives ($0.9) ($0.3) Reduction of obligation to renounce flow-through exploration expenditures 0.7 2.7 Turkish projects care and maintenance and arbitration costs (2.9) (5.0) Fair value adjustment for sale of silver stream — 2.6 Fair value adjustment for Milestone Payments (note 18) (13.4) (1.1) Revision to reclamation for closed sites (3.3) — Care and maintenance costs related to the El Chanate mine (0.6) (1.0) Loss on disposal of assets (1.9) (0.7) Other (1.5) (2.3) ($23.8) ($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 xml:space="preserve">For the years ended December 31, 2023 December 31, 2022 Net earnings $210.0 $37.1 Weighted average number of common shares outstanding (in thousands) 395,509 392,172 Basic earnings per share $0.53 $0.09 Dilutive effect of potential common share equivalents (in thousands) 2,560 2,336 Diluted weighted average number of common shares outstanding (in thousands) 398,069 394,508 Diluted earnings per share $0.53 $0.09 Share units excluded from calculation of diluted earnings per share for the years ended: (in thousands) December 31, 2023 December 31, 2022 Stock options 4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Disclosure of Cash Flow Statement [Abstract]</t>
        </is>
      </c>
      <c r="B3" s="4" t="inlineStr">
        <is>
          <t xml:space="preserve"> </t>
        </is>
      </c>
    </row>
    <row r="4">
      <c r="A4" s="4" t="inlineStr">
        <is>
          <t>Schedules of Cash Flow, Supplemental Disclosures</t>
        </is>
      </c>
      <c r="B4" s="4" t="inlineStr">
        <is>
          <t>For the years ended December 31, 2023 December 31, 2022 Amounts receivable ($13.6) ($8.8) Inventory (26.0) (55.2) Advances and prepaid expenses (0.6) 2.3 Accounts payable and accrued liabilities 2.3 (0.1) Cash taxes paid (8.3) (1.3) ($46.2) ($63.1) Other items: For the years ended December 31, 2023 December 31, 2022 Unrealized gain on non-hedging derivatives $0.9 $0.3 Reduction of obligation to renounce flow-through exploration expenditures (0.7) (2.7) Proceeds from employee share purchase plan 4.7 2.8 Reclamation activities (0.3) (0.4) Revision to reclamation for closed sites 3.3 — Interest received 7.8 1.9 Credit facility standby fees (2.1) (2.1) Distribution of share-based compensation (15.8) (8.5) Fair value adjustment for sale of silver stream — (2.6) Fair value adjustment for Milestone Payments (note 18) 13.4 1.1 Loss on disposal of assets 1.9 0.7 Other (0.4) 2.8 $12.7 ($6.7)</t>
        </is>
      </c>
    </row>
    <row r="5">
      <c r="A5" s="4" t="inlineStr">
        <is>
          <t>Schedule of Other Significant Noncash Transactions</t>
        </is>
      </c>
      <c r="B5" s="4" t="inlineStr">
        <is>
          <t>Other items: For the years ended December 31, 2023 December 31, 2022 Unrealized gain on non-hedging derivatives $0.9 $0.3 Reduction of obligation to renounce flow-through exploration expenditures (0.7) (2.7) Proceeds from employee share purchase plan 4.7 2.8 Reclamation activities (0.3) (0.4) Revision to reclamation for closed sites 3.3 — Interest received 7.8 1.9 Credit facility standby fees (2.1) (2.1) Distribution of share-based compensation (15.8) (8.5) Fair value adjustment for sale of silver stream — (2.6) Fair value adjustment for Milestone Payments (note 18) 13.4 1.1 Loss on disposal of assets 1.9 0.7 Other (0.4) 2.8 $12.7 ($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OPERATING REVENUES</t>
        </is>
      </c>
      <c r="B4" s="6" t="n">
        <v>1023.3</v>
      </c>
      <c r="C4" s="6" t="n">
        <v>821.2</v>
      </c>
    </row>
    <row r="5">
      <c r="A5" s="3" t="inlineStr">
        <is>
          <t>COST OF SALES</t>
        </is>
      </c>
      <c r="B5" s="4" t="inlineStr">
        <is>
          <t xml:space="preserve"> </t>
        </is>
      </c>
      <c r="C5" s="4" t="inlineStr">
        <is>
          <t xml:space="preserve"> </t>
        </is>
      </c>
    </row>
    <row r="6">
      <c r="A6" s="4" t="inlineStr">
        <is>
          <t>Mining and processing</t>
        </is>
      </c>
      <c r="B6" s="7" t="n">
        <v>437.3</v>
      </c>
      <c r="C6" s="7" t="n">
        <v>394.4</v>
      </c>
    </row>
    <row r="7">
      <c r="A7" s="4" t="inlineStr">
        <is>
          <t>Inventory net realizable value adjustment</t>
        </is>
      </c>
      <c r="B7" s="5" t="n">
        <v>0</v>
      </c>
      <c r="C7" s="7" t="n">
        <v>33.9</v>
      </c>
    </row>
    <row r="8">
      <c r="A8" s="4" t="inlineStr">
        <is>
          <t>Royalties</t>
        </is>
      </c>
      <c r="B8" s="7" t="n">
        <v>10.2</v>
      </c>
      <c r="C8" s="7" t="n">
        <v>9.1</v>
      </c>
    </row>
    <row r="9">
      <c r="A9" s="4" t="inlineStr">
        <is>
          <t>Amortization</t>
        </is>
      </c>
      <c r="B9" s="7" t="n">
        <v>190.2</v>
      </c>
      <c r="C9" s="7" t="n">
        <v>171.5</v>
      </c>
    </row>
    <row r="10">
      <c r="A10" s="4" t="inlineStr">
        <is>
          <t>Cost of sales</t>
        </is>
      </c>
      <c r="B10" s="7" t="n">
        <v>637.7</v>
      </c>
      <c r="C10" s="7" t="n">
        <v>608.9</v>
      </c>
    </row>
    <row r="11">
      <c r="A11" s="3" t="inlineStr">
        <is>
          <t>EXPENSES</t>
        </is>
      </c>
      <c r="B11" s="4" t="inlineStr">
        <is>
          <t xml:space="preserve"> </t>
        </is>
      </c>
      <c r="C11" s="4" t="inlineStr">
        <is>
          <t xml:space="preserve"> </t>
        </is>
      </c>
    </row>
    <row r="12">
      <c r="A12" s="4" t="inlineStr">
        <is>
          <t>Exploration</t>
        </is>
      </c>
      <c r="B12" s="7" t="n">
        <v>18.2</v>
      </c>
      <c r="C12" s="7" t="n">
        <v>18.4</v>
      </c>
    </row>
    <row r="13">
      <c r="A13" s="4" t="inlineStr">
        <is>
          <t>Corporate and administrative</t>
        </is>
      </c>
      <c r="B13" s="7" t="n">
        <v>27.6</v>
      </c>
      <c r="C13" s="7" t="n">
        <v>25.9</v>
      </c>
    </row>
    <row r="14">
      <c r="A14" s="4" t="inlineStr">
        <is>
          <t>Share-based compensation (note 13)</t>
        </is>
      </c>
      <c r="B14" s="7" t="n">
        <v>21.7</v>
      </c>
      <c r="C14" s="7" t="n">
        <v>18.3</v>
      </c>
    </row>
    <row r="15">
      <c r="A15" s="4" t="inlineStr">
        <is>
          <t>Impairment (note 8)</t>
        </is>
      </c>
      <c r="B15" s="5" t="n">
        <v>0</v>
      </c>
      <c r="C15" s="7" t="n">
        <v>38.2</v>
      </c>
    </row>
    <row r="16">
      <c r="A16" s="4" t="inlineStr">
        <is>
          <t>Total expenses</t>
        </is>
      </c>
      <c r="B16" s="7" t="n">
        <v>705.2</v>
      </c>
      <c r="C16" s="7" t="n">
        <v>709.7</v>
      </c>
    </row>
    <row r="17">
      <c r="A17" s="4" t="inlineStr">
        <is>
          <t>EARNINGS FROM OPERATIONS</t>
        </is>
      </c>
      <c r="B17" s="7" t="n">
        <v>318.1</v>
      </c>
      <c r="C17" s="7" t="n">
        <v>111.5</v>
      </c>
    </row>
    <row r="18">
      <c r="A18" s="4" t="inlineStr">
        <is>
          <t>Finance expense</t>
        </is>
      </c>
      <c r="B18" s="7" t="n">
        <v>-2.5</v>
      </c>
      <c r="C18" s="7" t="n">
        <v>-5.7</v>
      </c>
    </row>
    <row r="19">
      <c r="A19" s="4" t="inlineStr">
        <is>
          <t>Foreign exchange gain</t>
        </is>
      </c>
      <c r="B19" s="7" t="n">
        <v>1.9</v>
      </c>
      <c r="C19" s="7" t="n">
        <v>1.7</v>
      </c>
    </row>
    <row r="20">
      <c r="A20" s="4" t="inlineStr">
        <is>
          <t>Other loss (note 14)</t>
        </is>
      </c>
      <c r="B20" s="7" t="n">
        <v>-23.8</v>
      </c>
      <c r="C20" s="7" t="n">
        <v>-5.1</v>
      </c>
    </row>
    <row r="21">
      <c r="A21" s="4" t="inlineStr">
        <is>
          <t>EARNINGS BEFORE INCOME TAXES</t>
        </is>
      </c>
      <c r="B21" s="7" t="n">
        <v>293.7</v>
      </c>
      <c r="C21" s="7" t="n">
        <v>102.4</v>
      </c>
    </row>
    <row r="22">
      <c r="A22" s="3" t="inlineStr">
        <is>
          <t>INCOME TAXES (note 12)</t>
        </is>
      </c>
      <c r="B22" s="4" t="inlineStr">
        <is>
          <t xml:space="preserve"> </t>
        </is>
      </c>
      <c r="C22" s="4" t="inlineStr">
        <is>
          <t xml:space="preserve"> </t>
        </is>
      </c>
    </row>
    <row r="23">
      <c r="A23" s="4" t="inlineStr">
        <is>
          <t>Current income tax expense</t>
        </is>
      </c>
      <c r="B23" s="7" t="n">
        <v>-52.7</v>
      </c>
      <c r="C23" s="7" t="n">
        <v>-10.7</v>
      </c>
    </row>
    <row r="24">
      <c r="A24" s="4" t="inlineStr">
        <is>
          <t>Deferred income tax expense</t>
        </is>
      </c>
      <c r="B24" s="5" t="n">
        <v>-31</v>
      </c>
      <c r="C24" s="7" t="n">
        <v>-54.6</v>
      </c>
    </row>
    <row r="25">
      <c r="A25" s="4" t="inlineStr">
        <is>
          <t>NET EARNINGS</t>
        </is>
      </c>
      <c r="B25" s="5" t="n">
        <v>210</v>
      </c>
      <c r="C25" s="7" t="n">
        <v>37.1</v>
      </c>
    </row>
    <row r="26">
      <c r="A26" s="3" t="inlineStr">
        <is>
          <t>Items that may be subsequently reclassified to net earnings:</t>
        </is>
      </c>
      <c r="B26" s="4" t="inlineStr">
        <is>
          <t xml:space="preserve"> </t>
        </is>
      </c>
      <c r="C26" s="4" t="inlineStr">
        <is>
          <t xml:space="preserve"> </t>
        </is>
      </c>
    </row>
    <row r="27">
      <c r="A27" s="4" t="inlineStr">
        <is>
          <t>Net change in fair value of currency hedging instruments, net of taxes</t>
        </is>
      </c>
      <c r="B27" s="7" t="n">
        <v>8.300000000000001</v>
      </c>
      <c r="C27" s="7" t="n">
        <v>-5.9</v>
      </c>
    </row>
    <row r="28">
      <c r="A28" s="4" t="inlineStr">
        <is>
          <t>Net change in fair value of fuel hedging instruments, net of taxes</t>
        </is>
      </c>
      <c r="B28" s="7" t="n">
        <v>-0.2</v>
      </c>
      <c r="C28" s="7" t="n">
        <v>-0.3</v>
      </c>
    </row>
    <row r="29">
      <c r="A29" s="3" t="inlineStr">
        <is>
          <t>Items that will not be reclassified to net earnings:</t>
        </is>
      </c>
      <c r="B29" s="4" t="inlineStr">
        <is>
          <t xml:space="preserve"> </t>
        </is>
      </c>
      <c r="C29" s="4" t="inlineStr">
        <is>
          <t xml:space="preserve"> </t>
        </is>
      </c>
    </row>
    <row r="30">
      <c r="A30" s="4" t="inlineStr">
        <is>
          <t>Unrealized loss on equity securities, net of taxes</t>
        </is>
      </c>
      <c r="B30" s="7" t="n">
        <v>-10.5</v>
      </c>
      <c r="C30" s="7" t="n">
        <v>-20.5</v>
      </c>
    </row>
    <row r="31">
      <c r="A31" s="4" t="inlineStr">
        <is>
          <t>Total other comprehensive loss</t>
        </is>
      </c>
      <c r="B31" s="7" t="n">
        <v>-2.4</v>
      </c>
      <c r="C31" s="7" t="n">
        <v>-26.7</v>
      </c>
    </row>
    <row r="32">
      <c r="A32" s="4" t="inlineStr">
        <is>
          <t>COMPREHENSIVE INCOME</t>
        </is>
      </c>
      <c r="B32" s="6" t="n">
        <v>207.6</v>
      </c>
      <c r="C32" s="6" t="n">
        <v>10.4</v>
      </c>
    </row>
    <row r="33">
      <c r="A33" s="3" t="inlineStr">
        <is>
          <t>EARNINGS PER SHARE (note 15)</t>
        </is>
      </c>
      <c r="B33" s="4" t="inlineStr">
        <is>
          <t xml:space="preserve"> </t>
        </is>
      </c>
      <c r="C33" s="4" t="inlineStr">
        <is>
          <t xml:space="preserve"> </t>
        </is>
      </c>
    </row>
    <row r="34">
      <c r="A34" s="4" t="inlineStr">
        <is>
          <t>- basic (usd per share)</t>
        </is>
      </c>
      <c r="B34" s="8" t="n">
        <v>0.53</v>
      </c>
      <c r="C34" s="8" t="n">
        <v>0.09</v>
      </c>
    </row>
    <row r="35">
      <c r="A35" s="4" t="inlineStr">
        <is>
          <t>- diluted (usd per share)</t>
        </is>
      </c>
      <c r="B35" s="8" t="n">
        <v>0.53</v>
      </c>
      <c r="C35" s="8" t="n">
        <v>0.09</v>
      </c>
    </row>
    <row r="36">
      <c r="A36" s="3" t="inlineStr">
        <is>
          <t>Weighted average number of common shares outstanding (000's)</t>
        </is>
      </c>
      <c r="B36" s="4" t="inlineStr">
        <is>
          <t xml:space="preserve"> </t>
        </is>
      </c>
      <c r="C36" s="4" t="inlineStr">
        <is>
          <t xml:space="preserve"> </t>
        </is>
      </c>
    </row>
    <row r="37">
      <c r="A37" s="4" t="inlineStr">
        <is>
          <t>- basic (in shares)</t>
        </is>
      </c>
      <c r="B37" s="5" t="n">
        <v>395509</v>
      </c>
      <c r="C37" s="5" t="n">
        <v>392172</v>
      </c>
    </row>
    <row r="38">
      <c r="A38" s="4" t="inlineStr">
        <is>
          <t>- diluted (in shares)</t>
        </is>
      </c>
      <c r="B38" s="5" t="n">
        <v>398069</v>
      </c>
      <c r="C38" s="5" t="n">
        <v>394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Disclosure of operating segments [text block]</t>
        </is>
      </c>
      <c r="B4" s="4" t="inlineStr">
        <is>
          <t xml:space="preserve">Year Ended December 31, 2023 Young-Davidson Mulatos 1 Island Gold Corporate /other 2 Total Operating revenues $355.3 $420.2 $247.8 — $1,023.3 Cost of sales Mining and processing 166.2 188.4 82.7 — 437.3 Royalties 5.3 2.2 2.7 — 10.2 Amortization 76.7 75.3 38.2 — 190.2 248.2 265.9 123.6 — 637.7 Expenses Exploration 2.9 9.9 3.7 1.7 18.2 Corporate and administrative — — — 27.6 27.6 Share-based compensation — — — 21.7 21.7 Earnings (loss) from operations $104.2 $144.4 $120.5 ($51.0) $318.1 Finance expense (2.5) Foreign exchange gain 1.9 Other loss (23.8) Earnings before income taxes $293.7 Year Ended December 31, 2022 Young-Davidson Mulatos 1 Island Gold Corporate/other 2 Total Operating revenues $347.8 $238.1 $235.3 — $821.2 Cost of sales Mining and processing 163.4 150.4 80.6 — 394.4 Inventory net realizable value adjustment — 33.9 — — 33.9 Royalties 5.3 1.2 2.6 — 9.1 Amortization 81.8 52.5 37.2 — 171.5 250.5 238.0 120.4 — 608.9 Expenses Exploration 4.3 7.5 4.7 1.9 18.4 Corporate and administrative — — — 25.9 25.9 Share-based compensation — — — 18.3 18.3 Impairment — — — 38.2 38.2 Earnings (loss) from operations $93.0 ($7.4) $110.2 ($84.3) $111.5 Finance expense (5.7) Foreign exchange gain 1.7 Other loss (5.1) Earnings before income taxes $102.4 1. Mulatos includes the La Yaqui Grande operation. 2. Corporate and other consists of corporate balances and exploration, development projects and mines in reclamation. (b) Segment assets and liabilities Total Assets Total liabilities December 31, 2023 December 31, 2022 December 31, 2023 December 31, 2022 Young-Davidson $1,693.2 $1,644.9 $381.8 $353.2 Island Gold 1,453.6 1,222.5 476.4 415.5 Mulatos 1 631.5 606.0 172.7 143.1 Corporate/other 2 222.9 200.8 46.8 41.3 Total assets and liabilities $4,001.2 $3,674.2 $1,077.7 $953.1 1. Mulatos includes the La Yaqui Grande oper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air value measurement of assets</t>
        </is>
      </c>
      <c r="B4" s="4" t="inlineStr">
        <is>
          <t>December 31, 2023 December 31, 2022 Level 1 Level 2 Level 3 Level 1 Level 2 Level 3 Financial assets (liabilities) Fair value through profit or loss Milestone Payments (note 9) — — 5.7 — — 19.1 Esperanza silver stream held for sale — — — — — 5.0 Gold derivatives not designated as hedging instruments 1 — (0.8) — — 0.1 — Share purchase warrants (note 8) — (0.4) — — — — Fair value through OCI Equity securities 13.0 — — 18.6 — — Currency derivatives designated as hedging instruments 1 — 6.6 — — (4.3) — Fuel derivatives designated as hedging instruments 1 — (0.2) — — — — $13.0 $5.2 $5.7 $18.6 ($4.2) $24.1 1 On a gross basis, total derivatives recognized as at December 31, 2023 consist of total assets of $6.6 million, which is included in other current assets and total liabilities of $1.0 million, included in accounts payable and accrued liabilities (note 10) (December 31, 2022 - total assets of nil and total liabilities of $4.2 million).</t>
        </is>
      </c>
    </row>
    <row r="5">
      <c r="A5" s="4" t="inlineStr">
        <is>
          <t>Disclosure of fair value measurement of liabilities</t>
        </is>
      </c>
      <c r="B5" s="4" t="inlineStr">
        <is>
          <t>December 31, 2023 December 31, 2022 Level 1 Level 2 Level 3 Level 1 Level 2 Level 3 Financial assets (liabilities) Fair value through profit or loss Milestone Payments (note 9) — — 5.7 — — 19.1 Esperanza silver stream held for sale — — — — — 5.0 Gold derivatives not designated as hedging instruments 1 — (0.8) — — 0.1 — Share purchase warrants (note 8) — (0.4) — — — — Fair value through OCI Equity securities 13.0 — — 18.6 — — Currency derivatives designated as hedging instruments 1 — 6.6 — — (4.3) — Fuel derivatives designated as hedging instruments 1 — (0.2) — — — — $13.0 $5.2 $5.7 $18.6 ($4.2) $24.1 1 On a gross basis, total derivatives recognized as at December 31, 2023 consist of total assets of $6.6 million, which is included in other current assets and total liabilities of $1.0 million, included in accounts payable and accrued liabilities (note 10) (December 31, 2022 - total assets of nil and total liabilities of $4.2 million).</t>
        </is>
      </c>
    </row>
    <row r="6">
      <c r="A6" s="4" t="inlineStr">
        <is>
          <t>Disclosure of detailed information about financial instruments</t>
        </is>
      </c>
      <c r="B6" s="4" t="inlineStr">
        <is>
          <t xml:space="preserve"> </t>
        </is>
      </c>
    </row>
    <row r="7">
      <c r="A7" s="4" t="inlineStr">
        <is>
          <t>Disclosure of information about credit exposures designated as measured at fair value through profit or loss</t>
        </is>
      </c>
      <c r="B7" s="4" t="inlineStr">
        <is>
          <t xml:space="preserve">The effective portion of the changes in fair value of the currency option and forward contracts for the years ended December 31, 2023 and 2022 recorded in accumulated other comprehensive (loss) income is: December 31, 2023 December 31, 2022 Balance, beginning of the period ($1.9) $4.0 Change in value on currency instruments 18.1 (8.5) Less: realized loss on CAD currency instruments 1.0 5.0 Less: realized gain on MXN currency instruments (8.1) (3.9) Deferred income tax related to hedging instrument (2.7) 1.5 $6.4 ($1.9) The effective portion of the changes in fair value of the fuel option contracts for the years ended December 31, 2023 and 2022 recorded in accumulated other comprehensive (loss) income is: December 31, 2023 December 31, 2022 Balance, beginning of the period $0.1 $0.4 Change in value on fuel contracts (0.2) 2.5 Less: realized gain on fuel contracts — (2.9) Deferred income tax related to fuel contracts — 0.1 ($0.1) $0.1 </t>
        </is>
      </c>
    </row>
    <row r="8">
      <c r="A8" s="4" t="inlineStr">
        <is>
          <t>Schedule of Contracts Settled on Monthly Basis</t>
        </is>
      </c>
      <c r="B8" s="4" t="inlineStr">
        <is>
          <t>The open contracts, which settle on a monthly basis, are summarized as at December 31, 2023: Canadian dollar contracts: Period Covered Contract type Contracts Average minimum rate (USD/CAD) Average maximum 2024 Collars 504.0 1.33 1.39 Mexican Peso contracts: Period Covered Contract type Contracts Average minimum rate (MXN/USD) Average maximum 2024 Collars 330.0 18.14 20.53 2024 Forwards 125.0 17.77 17.77</t>
        </is>
      </c>
    </row>
    <row r="9">
      <c r="A9" s="4" t="inlineStr">
        <is>
          <t>Schedule of Foreign Currency Exchange Rate Risk</t>
        </is>
      </c>
      <c r="B9" s="4" t="inlineStr">
        <is>
          <t xml:space="preserve">December 31, 2023 December 31, 2022 Impact of a 10% change in foreign exchange rates Canadian dollar $10.0 $3.6 Mexican peso 1.3 0.3 </t>
        </is>
      </c>
    </row>
    <row r="10">
      <c r="A10" s="4" t="inlineStr">
        <is>
          <t>Disclosure of credit risk exposure</t>
        </is>
      </c>
      <c r="B10" s="4" t="inlineStr">
        <is>
          <t xml:space="preserve">The currencies of the Company's financial instruments and other foreign currency denominated liabilities based on notional amounts, denominated in U.S dollar equivalents were as follows: Canadian Dollars Mexican Peso December 31, December 31, December 31, December 31, Cash and cash equivalents $25.0 $21.6 $12.4 $4.1 Equity securities 13.0 18.6 — — Amounts receivable 14.9 16.6 38.6 21.5 Other monetary (liabilities) assets (16.8) 9.8 (6.6) (0.8) Accounts payable and accrued liabilities (124.1) (102.7) (16.4) (19.3) Income taxes payable (0.1) — (40.2) (0.7) Total exposure to currency risk (88.1) (36.1) (12.2) 4.8 The Company's maximum exposure to credit risk is as follows: December 31, 2023 December 31, 2022 Cash and cash equivalents $224.8 $129.8 Milestone Payments 5.7 19.1 Derivative assets 6.6 — Other receivables 5.5 4.6 Total financial instrument exposure to credit risk $242.6 $153.5 </t>
        </is>
      </c>
    </row>
    <row r="11">
      <c r="A11" s="4" t="inlineStr">
        <is>
          <t>Schedule of Maturities of Debt</t>
        </is>
      </c>
      <c r="B11" s="4" t="inlineStr">
        <is>
          <t xml:space="preserve">The following table shows the maturities of contractual commitments. The amount presented represents the future undiscounted principal and interest cash flows, and therefore, do not equate to the carrying amounts on the consolidated statements of financial position. Less than 1 year 2 - 3 years 4 - 5 years More than 5 years Total Leases 0.5 0.6 — — 1.1 Accounts payable and accrued liabilities 195.0 — — — 195.0 Decommissioning liabilities 12.6 31.5 51.4 69.7 165.2 Capital commitments 87.5 32.7 — — 120.2 $295.6 $64.8 $51.4 $69.7 $4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Disclosure of transactions between related parties</t>
        </is>
      </c>
      <c r="B4" s="4" t="inlineStr">
        <is>
          <t>Remuneration of key management (includes the Company's directors and executive team) for the years ended: Expense by nature for the years ended: December 31, 2023 December 31, 2022 Short-term employee benefits 9.1 8.8 Share-based payments 16.6 8.7 $25.7 $1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Useful Lives (Details)</t>
        </is>
      </c>
      <c r="B1" s="2" t="inlineStr">
        <is>
          <t>12 Months Ended</t>
        </is>
      </c>
    </row>
    <row r="2">
      <c r="B2" s="2" t="inlineStr">
        <is>
          <t>Dec. 31, 2023</t>
        </is>
      </c>
    </row>
    <row r="3">
      <c r="A3" s="4" t="inlineStr">
        <is>
          <t>Minimum | Mobile equipment</t>
        </is>
      </c>
      <c r="B3" s="4" t="inlineStr">
        <is>
          <t xml:space="preserve"> </t>
        </is>
      </c>
    </row>
    <row r="4">
      <c r="A4" s="3" t="inlineStr">
        <is>
          <t>Disclosure of detailed information about property, plant and equipment [table]</t>
        </is>
      </c>
      <c r="B4" s="4" t="inlineStr">
        <is>
          <t xml:space="preserve"> </t>
        </is>
      </c>
    </row>
    <row r="5">
      <c r="A5" s="4" t="inlineStr">
        <is>
          <t>Useful life measured as period of time, property, plant and equipment</t>
        </is>
      </c>
      <c r="B5" s="4" t="inlineStr">
        <is>
          <t>2 years</t>
        </is>
      </c>
    </row>
    <row r="6">
      <c r="A6" s="4" t="inlineStr">
        <is>
          <t>Minimum | Other equipment</t>
        </is>
      </c>
      <c r="B6" s="4" t="inlineStr">
        <is>
          <t xml:space="preserve"> </t>
        </is>
      </c>
    </row>
    <row r="7">
      <c r="A7" s="3" t="inlineStr">
        <is>
          <t>Disclosure of detailed information about property, plant and equipment [table]</t>
        </is>
      </c>
      <c r="B7" s="4" t="inlineStr">
        <is>
          <t xml:space="preserve"> </t>
        </is>
      </c>
    </row>
    <row r="8">
      <c r="A8" s="4" t="inlineStr">
        <is>
          <t>Useful life measured as period of time, property, plant and equipment</t>
        </is>
      </c>
      <c r="B8" s="4" t="inlineStr">
        <is>
          <t>2 years</t>
        </is>
      </c>
    </row>
    <row r="9">
      <c r="A9" s="4" t="inlineStr">
        <is>
          <t>Minimum | Vehicles</t>
        </is>
      </c>
      <c r="B9" s="4" t="inlineStr">
        <is>
          <t xml:space="preserve"> </t>
        </is>
      </c>
    </row>
    <row r="10">
      <c r="A10" s="3" t="inlineStr">
        <is>
          <t>Disclosure of detailed information about property, plant and equipment [table]</t>
        </is>
      </c>
      <c r="B10" s="4" t="inlineStr">
        <is>
          <t xml:space="preserve"> </t>
        </is>
      </c>
    </row>
    <row r="11">
      <c r="A11" s="4" t="inlineStr">
        <is>
          <t>Useful life measured as period of time, property, plant and equipment</t>
        </is>
      </c>
      <c r="B11" s="4" t="inlineStr">
        <is>
          <t>3 years</t>
        </is>
      </c>
    </row>
    <row r="12">
      <c r="A12" s="4" t="inlineStr">
        <is>
          <t>Minimum | Buildings</t>
        </is>
      </c>
      <c r="B12" s="4" t="inlineStr">
        <is>
          <t xml:space="preserve"> </t>
        </is>
      </c>
    </row>
    <row r="13">
      <c r="A13" s="3" t="inlineStr">
        <is>
          <t>Disclosure of detailed information about property, plant and equipment [table]</t>
        </is>
      </c>
      <c r="B13" s="4" t="inlineStr">
        <is>
          <t xml:space="preserve"> </t>
        </is>
      </c>
    </row>
    <row r="14">
      <c r="A14" s="4" t="inlineStr">
        <is>
          <t>Useful life measured as period of time, property, plant and equipment</t>
        </is>
      </c>
      <c r="B14" s="4" t="inlineStr">
        <is>
          <t>7 years</t>
        </is>
      </c>
    </row>
    <row r="15">
      <c r="A15" s="4" t="inlineStr">
        <is>
          <t>Minimum | Office equipment</t>
        </is>
      </c>
      <c r="B15" s="4" t="inlineStr">
        <is>
          <t xml:space="preserve"> </t>
        </is>
      </c>
    </row>
    <row r="16">
      <c r="A16" s="3" t="inlineStr">
        <is>
          <t>Disclosure of detailed information about property, plant and equipment [table]</t>
        </is>
      </c>
      <c r="B16" s="4" t="inlineStr">
        <is>
          <t xml:space="preserve"> </t>
        </is>
      </c>
    </row>
    <row r="17">
      <c r="A17" s="4" t="inlineStr">
        <is>
          <t>Useful life measured as period of time, property, plant and equipment</t>
        </is>
      </c>
      <c r="B17" s="4" t="inlineStr">
        <is>
          <t>2 years</t>
        </is>
      </c>
    </row>
    <row r="18">
      <c r="A18" s="4" t="inlineStr">
        <is>
          <t>Maximum | Mobile equipment</t>
        </is>
      </c>
      <c r="B18" s="4" t="inlineStr">
        <is>
          <t xml:space="preserve"> </t>
        </is>
      </c>
    </row>
    <row r="19">
      <c r="A19" s="3" t="inlineStr">
        <is>
          <t>Disclosure of detailed information about property, plant and equipment [table]</t>
        </is>
      </c>
      <c r="B19" s="4" t="inlineStr">
        <is>
          <t xml:space="preserve"> </t>
        </is>
      </c>
    </row>
    <row r="20">
      <c r="A20" s="4" t="inlineStr">
        <is>
          <t>Useful life measured as period of time, property, plant and equipment</t>
        </is>
      </c>
      <c r="B20" s="4" t="inlineStr">
        <is>
          <t>10 years</t>
        </is>
      </c>
    </row>
    <row r="21">
      <c r="A21" s="4" t="inlineStr">
        <is>
          <t>Maximum | Other equipment</t>
        </is>
      </c>
      <c r="B21" s="4" t="inlineStr">
        <is>
          <t xml:space="preserve"> </t>
        </is>
      </c>
    </row>
    <row r="22">
      <c r="A22" s="3" t="inlineStr">
        <is>
          <t>Disclosure of detailed information about property, plant and equipment [table]</t>
        </is>
      </c>
      <c r="B22" s="4" t="inlineStr">
        <is>
          <t xml:space="preserve"> </t>
        </is>
      </c>
    </row>
    <row r="23">
      <c r="A23" s="4" t="inlineStr">
        <is>
          <t>Useful life measured as period of time, property, plant and equipment</t>
        </is>
      </c>
      <c r="B23" s="4" t="inlineStr">
        <is>
          <t>20 years</t>
        </is>
      </c>
    </row>
    <row r="24">
      <c r="A24" s="4" t="inlineStr">
        <is>
          <t>Maximum | Vehicles</t>
        </is>
      </c>
      <c r="B24" s="4" t="inlineStr">
        <is>
          <t xml:space="preserve"> </t>
        </is>
      </c>
    </row>
    <row r="25">
      <c r="A25" s="3" t="inlineStr">
        <is>
          <t>Disclosure of detailed information about property, plant and equipment [table]</t>
        </is>
      </c>
      <c r="B25" s="4" t="inlineStr">
        <is>
          <t xml:space="preserve"> </t>
        </is>
      </c>
    </row>
    <row r="26">
      <c r="A26" s="4" t="inlineStr">
        <is>
          <t>Useful life measured as period of time, property, plant and equipment</t>
        </is>
      </c>
      <c r="B26" s="4" t="inlineStr">
        <is>
          <t>7 years</t>
        </is>
      </c>
    </row>
    <row r="27">
      <c r="A27" s="4" t="inlineStr">
        <is>
          <t>Maximum | Buildings</t>
        </is>
      </c>
      <c r="B27" s="4" t="inlineStr">
        <is>
          <t xml:space="preserve"> </t>
        </is>
      </c>
    </row>
    <row r="28">
      <c r="A28" s="3" t="inlineStr">
        <is>
          <t>Disclosure of detailed information about property, plant and equipment [table]</t>
        </is>
      </c>
      <c r="B28" s="4" t="inlineStr">
        <is>
          <t xml:space="preserve"> </t>
        </is>
      </c>
    </row>
    <row r="29">
      <c r="A29" s="4" t="inlineStr">
        <is>
          <t>Useful life measured as period of time, property, plant and equipment</t>
        </is>
      </c>
      <c r="B29" s="4" t="inlineStr">
        <is>
          <t>20 years</t>
        </is>
      </c>
    </row>
    <row r="30">
      <c r="A30" s="4" t="inlineStr">
        <is>
          <t>Maximum | Office equipment</t>
        </is>
      </c>
      <c r="B30" s="4" t="inlineStr">
        <is>
          <t xml:space="preserve"> </t>
        </is>
      </c>
    </row>
    <row r="31">
      <c r="A31" s="3" t="inlineStr">
        <is>
          <t>Disclosure of detailed information about property, plant and equipment [table]</t>
        </is>
      </c>
      <c r="B31" s="4" t="inlineStr">
        <is>
          <t xml:space="preserve"> </t>
        </is>
      </c>
    </row>
    <row r="32">
      <c r="A32" s="4" t="inlineStr">
        <is>
          <t>Useful life measured as period of time, property, plant and equipment</t>
        </is>
      </c>
      <c r="B32"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s Receivable (Details) - USD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Other receivables</t>
        </is>
      </c>
      <c r="B3" s="4" t="inlineStr">
        <is>
          <t xml:space="preserve"> </t>
        </is>
      </c>
      <c r="C3" s="6" t="n">
        <v>4.6</v>
      </c>
    </row>
    <row r="4">
      <c r="A4" s="4" t="inlineStr">
        <is>
          <t>Trade and other current receivables</t>
        </is>
      </c>
      <c r="B4" s="6" t="n">
        <v>53.4</v>
      </c>
      <c r="C4" s="7" t="n">
        <v>37.2</v>
      </c>
    </row>
    <row r="5">
      <c r="A5" s="4" t="inlineStr">
        <is>
          <t>Trade receivables</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Other receivables</t>
        </is>
      </c>
      <c r="B7" s="7" t="n">
        <v>5.5</v>
      </c>
      <c r="C7" s="7" t="n">
        <v>4.6</v>
      </c>
    </row>
    <row r="8">
      <c r="A8" s="4" t="inlineStr">
        <is>
          <t>Canada</t>
        </is>
      </c>
      <c r="B8" s="4" t="inlineStr">
        <is>
          <t xml:space="preserve"> </t>
        </is>
      </c>
      <c r="C8" s="4" t="inlineStr">
        <is>
          <t xml:space="preserve"> </t>
        </is>
      </c>
    </row>
    <row r="9">
      <c r="A9" s="3" t="inlineStr">
        <is>
          <t>Receivables [Line Items]</t>
        </is>
      </c>
      <c r="B9" s="4" t="inlineStr">
        <is>
          <t xml:space="preserve"> </t>
        </is>
      </c>
      <c r="C9" s="4" t="inlineStr">
        <is>
          <t xml:space="preserve"> </t>
        </is>
      </c>
    </row>
    <row r="10">
      <c r="A10" s="4" t="inlineStr">
        <is>
          <t>Sales tax receivables</t>
        </is>
      </c>
      <c r="B10" s="7" t="n">
        <v>12.2</v>
      </c>
      <c r="C10" s="7" t="n">
        <v>15.1</v>
      </c>
    </row>
    <row r="11">
      <c r="A11" s="4" t="inlineStr">
        <is>
          <t>Mexico</t>
        </is>
      </c>
      <c r="B11" s="4" t="inlineStr">
        <is>
          <t xml:space="preserve"> </t>
        </is>
      </c>
      <c r="C11" s="4" t="inlineStr">
        <is>
          <t xml:space="preserve"> </t>
        </is>
      </c>
    </row>
    <row r="12">
      <c r="A12" s="3" t="inlineStr">
        <is>
          <t>Receivables [Line Items]</t>
        </is>
      </c>
      <c r="B12" s="4" t="inlineStr">
        <is>
          <t xml:space="preserve"> </t>
        </is>
      </c>
      <c r="C12" s="4" t="inlineStr">
        <is>
          <t xml:space="preserve"> </t>
        </is>
      </c>
    </row>
    <row r="13">
      <c r="A13" s="4" t="inlineStr">
        <is>
          <t>Sales tax receivables</t>
        </is>
      </c>
      <c r="B13" s="5" t="n">
        <v>35</v>
      </c>
      <c r="C13" s="7" t="n">
        <v>16.4</v>
      </c>
    </row>
    <row r="14">
      <c r="A14" s="4" t="inlineStr">
        <is>
          <t>Other</t>
        </is>
      </c>
      <c r="B14" s="4" t="inlineStr">
        <is>
          <t xml:space="preserve"> </t>
        </is>
      </c>
      <c r="C14" s="4" t="inlineStr">
        <is>
          <t xml:space="preserve"> </t>
        </is>
      </c>
    </row>
    <row r="15">
      <c r="A15" s="3" t="inlineStr">
        <is>
          <t>Receivables [Line Items]</t>
        </is>
      </c>
      <c r="B15" s="4" t="inlineStr">
        <is>
          <t xml:space="preserve"> </t>
        </is>
      </c>
      <c r="C15" s="4" t="inlineStr">
        <is>
          <t xml:space="preserve"> </t>
        </is>
      </c>
    </row>
    <row r="16">
      <c r="A16" s="4" t="inlineStr">
        <is>
          <t>Sales tax receivables</t>
        </is>
      </c>
      <c r="B16" s="6" t="n">
        <v>0.7</v>
      </c>
      <c r="C16"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Disclosure of inventories [Abstract]</t>
        </is>
      </c>
      <c r="B2" s="4" t="inlineStr">
        <is>
          <t xml:space="preserve"> </t>
        </is>
      </c>
      <c r="C2" s="4" t="inlineStr">
        <is>
          <t xml:space="preserve"> </t>
        </is>
      </c>
    </row>
    <row r="3">
      <c r="A3" s="4" t="inlineStr">
        <is>
          <t>In-process precious metals</t>
        </is>
      </c>
      <c r="B3" s="6" t="n">
        <v>195.3</v>
      </c>
      <c r="C3" s="6" t="n">
        <v>159.4</v>
      </c>
    </row>
    <row r="4">
      <c r="A4" s="4" t="inlineStr">
        <is>
          <t>Ore in stockpiles</t>
        </is>
      </c>
      <c r="B4" s="7" t="n">
        <v>2.8</v>
      </c>
      <c r="C4" s="5" t="n">
        <v>10</v>
      </c>
    </row>
    <row r="5">
      <c r="A5" s="4" t="inlineStr">
        <is>
          <t>Parts and supplies</t>
        </is>
      </c>
      <c r="B5" s="7" t="n">
        <v>65.2</v>
      </c>
      <c r="C5" s="7" t="n">
        <v>57.2</v>
      </c>
    </row>
    <row r="6">
      <c r="A6" s="4" t="inlineStr">
        <is>
          <t>Dore, and refined precious metals</t>
        </is>
      </c>
      <c r="B6" s="7" t="n">
        <v>7.9</v>
      </c>
      <c r="C6" s="7" t="n">
        <v>7.6</v>
      </c>
    </row>
    <row r="7">
      <c r="A7" s="4" t="inlineStr">
        <is>
          <t>Inventories</t>
        </is>
      </c>
      <c r="B7" s="6" t="n">
        <v>271.2</v>
      </c>
      <c r="C7" s="6" t="n">
        <v>2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3</t>
        </is>
      </c>
      <c r="C2" s="2" t="inlineStr">
        <is>
          <t>Dec. 31, 2022</t>
        </is>
      </c>
    </row>
    <row r="3">
      <c r="A3" s="3" t="inlineStr">
        <is>
          <t>Disclosure of inventories [Line Items]</t>
        </is>
      </c>
      <c r="B3" s="4" t="inlineStr">
        <is>
          <t xml:space="preserve"> </t>
        </is>
      </c>
      <c r="C3" s="4" t="inlineStr">
        <is>
          <t xml:space="preserve"> </t>
        </is>
      </c>
    </row>
    <row r="4">
      <c r="A4" s="4" t="inlineStr">
        <is>
          <t>Mining and processing costs, inventories</t>
        </is>
      </c>
      <c r="B4" s="6" t="n">
        <v>448.4</v>
      </c>
      <c r="C4" s="6" t="n">
        <v>400.5</v>
      </c>
    </row>
    <row r="5">
      <c r="A5" s="4" t="inlineStr">
        <is>
          <t>Amortization</t>
        </is>
      </c>
      <c r="B5" s="7" t="n">
        <v>190.2</v>
      </c>
      <c r="C5" s="7" t="n">
        <v>171.5</v>
      </c>
    </row>
    <row r="6">
      <c r="A6" s="4" t="inlineStr">
        <is>
          <t>Amortization costs, inventories</t>
        </is>
      </c>
      <c r="B6" s="4" t="inlineStr">
        <is>
          <t xml:space="preserve"> </t>
        </is>
      </c>
      <c r="C6" s="7" t="n">
        <v>171.5</v>
      </c>
    </row>
    <row r="7">
      <c r="A7" s="4" t="inlineStr">
        <is>
          <t>In-process precious metals inventories to be realized after more than one year</t>
        </is>
      </c>
      <c r="B7" s="5" t="n">
        <v>58</v>
      </c>
      <c r="C7" s="4" t="inlineStr">
        <is>
          <t xml:space="preserve"> </t>
        </is>
      </c>
    </row>
    <row r="8">
      <c r="A8" s="4" t="inlineStr">
        <is>
          <t>Inventory net realizable value adjustment</t>
        </is>
      </c>
      <c r="B8" s="9" t="n">
        <v>0</v>
      </c>
      <c r="C8" s="7" t="n">
        <v>33.9</v>
      </c>
    </row>
    <row r="9">
      <c r="A9" s="4" t="inlineStr">
        <is>
          <t>Mining and Processing Costs</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Inventory net realizable value adjustment</t>
        </is>
      </c>
      <c r="B11" s="4" t="inlineStr">
        <is>
          <t xml:space="preserve"> </t>
        </is>
      </c>
      <c r="C11" s="7" t="n">
        <v>27.6</v>
      </c>
    </row>
    <row r="12">
      <c r="A12" s="4" t="inlineStr">
        <is>
          <t>Amortization</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Inventory net realizable value adjustment</t>
        </is>
      </c>
      <c r="B14" s="4" t="inlineStr">
        <is>
          <t xml:space="preserve"> </t>
        </is>
      </c>
      <c r="C14" s="6" t="n">
        <v>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rivative assets (note 17)</t>
        </is>
      </c>
      <c r="B3" s="6" t="n">
        <v>6.6</v>
      </c>
      <c r="C3" s="9" t="n">
        <v>0</v>
      </c>
    </row>
    <row r="4">
      <c r="A4" s="4" t="inlineStr">
        <is>
          <t>Other current assets</t>
        </is>
      </c>
      <c r="B4" s="6" t="n">
        <v>23.6</v>
      </c>
      <c r="C4" s="6" t="n">
        <v>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 width="13" customWidth="1" min="6" max="6"/>
  </cols>
  <sheetData>
    <row r="1">
      <c r="A1" s="1" t="inlineStr">
        <is>
          <t>Mineral Property, Plant and Equipment (Details) - USD ($) $ in Millions</t>
        </is>
      </c>
      <c r="B1" s="2" t="inlineStr">
        <is>
          <t>3 Months Ended</t>
        </is>
      </c>
      <c r="C1" s="2" t="inlineStr">
        <is>
          <t>12 Months Ended</t>
        </is>
      </c>
      <c r="E1" s="2" t="inlineStr">
        <is>
          <t>24 Months Ended</t>
        </is>
      </c>
    </row>
    <row r="2">
      <c r="B2" s="2" t="inlineStr">
        <is>
          <t>Mar. 31, 2022</t>
        </is>
      </c>
      <c r="C2" s="2" t="inlineStr">
        <is>
          <t>Dec. 31, 2023</t>
        </is>
      </c>
      <c r="D2" s="2" t="inlineStr">
        <is>
          <t>Dec. 31, 2022</t>
        </is>
      </c>
      <c r="E2" s="2" t="inlineStr">
        <is>
          <t>Dec. 31, 2023</t>
        </is>
      </c>
      <c r="F2" s="2" t="inlineStr">
        <is>
          <t>May 23, 2023</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6" t="n">
        <v>3173.8</v>
      </c>
      <c r="D4" s="4" t="inlineStr">
        <is>
          <t xml:space="preserve"> </t>
        </is>
      </c>
      <c r="E4" s="4" t="inlineStr">
        <is>
          <t xml:space="preserve"> </t>
        </is>
      </c>
      <c r="F4" s="4" t="inlineStr">
        <is>
          <t xml:space="preserve"> </t>
        </is>
      </c>
    </row>
    <row r="5">
      <c r="A5" s="4" t="inlineStr">
        <is>
          <t>Impairment (note 8)</t>
        </is>
      </c>
      <c r="B5" s="4" t="inlineStr">
        <is>
          <t xml:space="preserve"> </t>
        </is>
      </c>
      <c r="C5" s="5" t="n">
        <v>0</v>
      </c>
      <c r="D5" s="6" t="n">
        <v>38.2</v>
      </c>
      <c r="E5" s="4" t="inlineStr">
        <is>
          <t xml:space="preserve"> </t>
        </is>
      </c>
      <c r="F5" s="4" t="inlineStr">
        <is>
          <t xml:space="preserve"> </t>
        </is>
      </c>
    </row>
    <row r="6">
      <c r="A6" s="4" t="inlineStr">
        <is>
          <t>Mineral property, plant and equipment</t>
        </is>
      </c>
      <c r="B6" s="4" t="inlineStr">
        <is>
          <t xml:space="preserve"> </t>
        </is>
      </c>
      <c r="C6" s="7" t="n">
        <v>3360.1</v>
      </c>
      <c r="D6" s="7" t="n">
        <v>3173.8</v>
      </c>
      <c r="E6" s="6" t="n">
        <v>3360.1</v>
      </c>
      <c r="F6" s="4" t="inlineStr">
        <is>
          <t xml:space="preserve"> </t>
        </is>
      </c>
    </row>
    <row r="7">
      <c r="A7" s="4" t="inlineStr">
        <is>
          <t>Esperanza Proje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note 8)</t>
        </is>
      </c>
      <c r="B9" s="6" t="n">
        <v>38.2</v>
      </c>
      <c r="C9" s="4" t="inlineStr">
        <is>
          <t xml:space="preserve"> </t>
        </is>
      </c>
      <c r="D9" s="4" t="inlineStr">
        <is>
          <t xml:space="preserve"> </t>
        </is>
      </c>
      <c r="E9" s="7" t="n">
        <v>0.2</v>
      </c>
      <c r="F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7" t="n">
        <v>4865.4</v>
      </c>
      <c r="C12" s="7" t="n">
        <v>5110.2</v>
      </c>
      <c r="D12" s="7" t="n">
        <v>4865.4</v>
      </c>
      <c r="E12" s="7" t="n">
        <v>4865.4</v>
      </c>
      <c r="F12" s="4" t="inlineStr">
        <is>
          <t xml:space="preserve"> </t>
        </is>
      </c>
    </row>
    <row r="13">
      <c r="A13" s="4" t="inlineStr">
        <is>
          <t>Additions</t>
        </is>
      </c>
      <c r="B13" s="4" t="inlineStr">
        <is>
          <t xml:space="preserve"> </t>
        </is>
      </c>
      <c r="C13" s="7" t="n">
        <v>367.9</v>
      </c>
      <c r="D13" s="7" t="n">
        <v>329.8</v>
      </c>
      <c r="E13" s="4" t="inlineStr">
        <is>
          <t xml:space="preserve"> </t>
        </is>
      </c>
      <c r="F13" s="4" t="inlineStr">
        <is>
          <t xml:space="preserve"> </t>
        </is>
      </c>
    </row>
    <row r="14">
      <c r="A14" s="4" t="inlineStr">
        <is>
          <t>Transfer of La Yaqui Grande Assets</t>
        </is>
      </c>
      <c r="B14" s="4" t="inlineStr">
        <is>
          <t xml:space="preserve"> </t>
        </is>
      </c>
      <c r="C14" s="5" t="n">
        <v>0</v>
      </c>
      <c r="D14" s="5" t="n">
        <v>0</v>
      </c>
      <c r="E14" s="4" t="inlineStr">
        <is>
          <t xml:space="preserve"> </t>
        </is>
      </c>
      <c r="F14" s="4" t="inlineStr">
        <is>
          <t xml:space="preserve"> </t>
        </is>
      </c>
    </row>
    <row r="15">
      <c r="A15" s="4" t="inlineStr">
        <is>
          <t>Revisions</t>
        </is>
      </c>
      <c r="B15" s="4" t="inlineStr">
        <is>
          <t xml:space="preserve"> </t>
        </is>
      </c>
      <c r="C15" s="7" t="n">
        <v>8.6</v>
      </c>
      <c r="D15" s="7" t="n">
        <v>6.7</v>
      </c>
      <c r="E15" s="4" t="inlineStr">
        <is>
          <t xml:space="preserve"> </t>
        </is>
      </c>
      <c r="F15" s="4" t="inlineStr">
        <is>
          <t xml:space="preserve"> </t>
        </is>
      </c>
    </row>
    <row r="16">
      <c r="A16" s="4" t="inlineStr">
        <is>
          <t>Disposals</t>
        </is>
      </c>
      <c r="B16" s="4" t="inlineStr">
        <is>
          <t xml:space="preserve"> </t>
        </is>
      </c>
      <c r="C16" s="7" t="n">
        <v>-38.2</v>
      </c>
      <c r="D16" s="7" t="n">
        <v>-1.7</v>
      </c>
      <c r="E16" s="4" t="inlineStr">
        <is>
          <t xml:space="preserve"> </t>
        </is>
      </c>
      <c r="F16" s="4" t="inlineStr">
        <is>
          <t xml:space="preserve"> </t>
        </is>
      </c>
    </row>
    <row r="17">
      <c r="A17" s="4" t="inlineStr">
        <is>
          <t>Dryden option payment</t>
        </is>
      </c>
      <c r="B17" s="4" t="inlineStr">
        <is>
          <t xml:space="preserve"> </t>
        </is>
      </c>
      <c r="C17" s="4" t="inlineStr">
        <is>
          <t xml:space="preserve"> </t>
        </is>
      </c>
      <c r="D17" s="5" t="n">
        <v>-90</v>
      </c>
      <c r="E17" s="4" t="inlineStr">
        <is>
          <t xml:space="preserve"> </t>
        </is>
      </c>
      <c r="F17" s="4" t="inlineStr">
        <is>
          <t xml:space="preserve"> </t>
        </is>
      </c>
    </row>
    <row r="18">
      <c r="A18" s="4" t="inlineStr">
        <is>
          <t>Mineral property, plant and equipment</t>
        </is>
      </c>
      <c r="B18" s="4" t="inlineStr">
        <is>
          <t xml:space="preserve"> </t>
        </is>
      </c>
      <c r="C18" s="7" t="n">
        <v>5468.5</v>
      </c>
      <c r="D18" s="7" t="n">
        <v>5110.2</v>
      </c>
      <c r="E18" s="7" t="n">
        <v>5468.5</v>
      </c>
      <c r="F18" s="4" t="inlineStr">
        <is>
          <t xml:space="preserve"> </t>
        </is>
      </c>
    </row>
    <row r="19">
      <c r="A19" s="4" t="inlineStr">
        <is>
          <t>Accumulated amortization and impairment char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t>
        </is>
      </c>
      <c r="B21" s="7" t="n">
        <v>-1756.9</v>
      </c>
      <c r="C21" s="7" t="n">
        <v>-1936.4</v>
      </c>
      <c r="D21" s="7" t="n">
        <v>-1756.9</v>
      </c>
      <c r="E21" s="7" t="n">
        <v>-1756.9</v>
      </c>
      <c r="F21" s="4" t="inlineStr">
        <is>
          <t xml:space="preserve"> </t>
        </is>
      </c>
    </row>
    <row r="22">
      <c r="A22" s="4" t="inlineStr">
        <is>
          <t>Amortization</t>
        </is>
      </c>
      <c r="B22" s="4" t="inlineStr">
        <is>
          <t xml:space="preserve"> </t>
        </is>
      </c>
      <c r="C22" s="7" t="n">
        <v>-207.6</v>
      </c>
      <c r="D22" s="7" t="n">
        <v>-181.1</v>
      </c>
      <c r="E22" s="4" t="inlineStr">
        <is>
          <t xml:space="preserve"> </t>
        </is>
      </c>
      <c r="F22" s="4" t="inlineStr">
        <is>
          <t xml:space="preserve"> </t>
        </is>
      </c>
    </row>
    <row r="23">
      <c r="A23" s="4" t="inlineStr">
        <is>
          <t>Disposals</t>
        </is>
      </c>
      <c r="B23" s="4" t="inlineStr">
        <is>
          <t xml:space="preserve"> </t>
        </is>
      </c>
      <c r="C23" s="7" t="n">
        <v>35.6</v>
      </c>
      <c r="D23" s="7" t="n">
        <v>1.2</v>
      </c>
      <c r="E23" s="4" t="inlineStr">
        <is>
          <t xml:space="preserve"> </t>
        </is>
      </c>
      <c r="F23" s="4" t="inlineStr">
        <is>
          <t xml:space="preserve"> </t>
        </is>
      </c>
    </row>
    <row r="24">
      <c r="A24" s="4" t="inlineStr">
        <is>
          <t>Impairment (note 8)</t>
        </is>
      </c>
      <c r="B24" s="4" t="inlineStr">
        <is>
          <t xml:space="preserve"> </t>
        </is>
      </c>
      <c r="C24" s="4" t="inlineStr">
        <is>
          <t xml:space="preserve"> </t>
        </is>
      </c>
      <c r="D24" s="7" t="n">
        <v>38.2</v>
      </c>
      <c r="E24" s="4" t="inlineStr">
        <is>
          <t xml:space="preserve"> </t>
        </is>
      </c>
      <c r="F24" s="4" t="inlineStr">
        <is>
          <t xml:space="preserve"> </t>
        </is>
      </c>
    </row>
    <row r="25">
      <c r="A25" s="4" t="inlineStr">
        <is>
          <t>Mineral property, plant and equipment</t>
        </is>
      </c>
      <c r="B25" s="4" t="inlineStr">
        <is>
          <t xml:space="preserve"> </t>
        </is>
      </c>
      <c r="C25" s="7" t="n">
        <v>-2108.4</v>
      </c>
      <c r="D25" s="7" t="n">
        <v>-1936.4</v>
      </c>
      <c r="E25" s="7" t="n">
        <v>-2108.4</v>
      </c>
      <c r="F25" s="4" t="inlineStr">
        <is>
          <t xml:space="preserve"> </t>
        </is>
      </c>
    </row>
    <row r="26">
      <c r="A26" s="4" t="inlineStr">
        <is>
          <t>Right of Us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ryden option payment</t>
        </is>
      </c>
      <c r="B28" s="4" t="inlineStr">
        <is>
          <t xml:space="preserve"> </t>
        </is>
      </c>
      <c r="C28" s="4" t="inlineStr">
        <is>
          <t xml:space="preserve"> </t>
        </is>
      </c>
      <c r="D28" s="7" t="n">
        <v>38.6</v>
      </c>
      <c r="E28" s="4" t="inlineStr">
        <is>
          <t xml:space="preserve"> </t>
        </is>
      </c>
      <c r="F28" s="4" t="inlineStr">
        <is>
          <t xml:space="preserve"> </t>
        </is>
      </c>
    </row>
    <row r="29">
      <c r="A29" s="4" t="inlineStr">
        <is>
          <t>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t>
        </is>
      </c>
      <c r="B31" s="4" t="inlineStr">
        <is>
          <t xml:space="preserve"> </t>
        </is>
      </c>
      <c r="C31" s="7" t="n">
        <v>980.5</v>
      </c>
      <c r="D31" s="4" t="inlineStr">
        <is>
          <t xml:space="preserve"> </t>
        </is>
      </c>
      <c r="E31" s="4" t="inlineStr">
        <is>
          <t xml:space="preserve"> </t>
        </is>
      </c>
      <c r="F31" s="4" t="inlineStr">
        <is>
          <t xml:space="preserve"> </t>
        </is>
      </c>
    </row>
    <row r="32">
      <c r="A32" s="4" t="inlineStr">
        <is>
          <t>Mineral property, plant and equipment</t>
        </is>
      </c>
      <c r="B32" s="4" t="inlineStr">
        <is>
          <t xml:space="preserve"> </t>
        </is>
      </c>
      <c r="C32" s="7" t="n">
        <v>928.2</v>
      </c>
      <c r="D32" s="7" t="n">
        <v>980.5</v>
      </c>
      <c r="E32" s="7" t="n">
        <v>928.2</v>
      </c>
      <c r="F32" s="4" t="inlineStr">
        <is>
          <t xml:space="preserve"> </t>
        </is>
      </c>
    </row>
    <row r="33">
      <c r="A33" s="4" t="inlineStr">
        <is>
          <t>Plant and equipment |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nciliation of changes in property, plant and equip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t>
        </is>
      </c>
      <c r="B35" s="7" t="n">
        <v>1629.3</v>
      </c>
      <c r="C35" s="7" t="n">
        <v>1788.4</v>
      </c>
      <c r="D35" s="7" t="n">
        <v>1629.3</v>
      </c>
      <c r="E35" s="7" t="n">
        <v>1629.3</v>
      </c>
      <c r="F35" s="4" t="inlineStr">
        <is>
          <t xml:space="preserve"> </t>
        </is>
      </c>
    </row>
    <row r="36">
      <c r="A36" s="4" t="inlineStr">
        <is>
          <t>Additions</t>
        </is>
      </c>
      <c r="B36" s="4" t="inlineStr">
        <is>
          <t xml:space="preserve"> </t>
        </is>
      </c>
      <c r="C36" s="7" t="n">
        <v>51.5</v>
      </c>
      <c r="D36" s="7" t="n">
        <v>40.2</v>
      </c>
      <c r="E36" s="4" t="inlineStr">
        <is>
          <t xml:space="preserve"> </t>
        </is>
      </c>
      <c r="F36" s="4" t="inlineStr">
        <is>
          <t xml:space="preserve"> </t>
        </is>
      </c>
    </row>
    <row r="37">
      <c r="A37" s="4" t="inlineStr">
        <is>
          <t>Transfer of La Yaqui Grande Assets</t>
        </is>
      </c>
      <c r="B37" s="4" t="inlineStr">
        <is>
          <t xml:space="preserve"> </t>
        </is>
      </c>
      <c r="C37" s="5" t="n">
        <v>4</v>
      </c>
      <c r="D37" s="5" t="n">
        <v>121</v>
      </c>
      <c r="E37" s="4" t="inlineStr">
        <is>
          <t xml:space="preserve"> </t>
        </is>
      </c>
      <c r="F37" s="4" t="inlineStr">
        <is>
          <t xml:space="preserve"> </t>
        </is>
      </c>
    </row>
    <row r="38">
      <c r="A38" s="4" t="inlineStr">
        <is>
          <t>Revisions</t>
        </is>
      </c>
      <c r="B38" s="4" t="inlineStr">
        <is>
          <t xml:space="preserve"> </t>
        </is>
      </c>
      <c r="C38" s="5" t="n">
        <v>0</v>
      </c>
      <c r="D38" s="5" t="n">
        <v>0</v>
      </c>
      <c r="E38" s="4" t="inlineStr">
        <is>
          <t xml:space="preserve"> </t>
        </is>
      </c>
      <c r="F38" s="4" t="inlineStr">
        <is>
          <t xml:space="preserve"> </t>
        </is>
      </c>
    </row>
    <row r="39">
      <c r="A39" s="4" t="inlineStr">
        <is>
          <t>Disposals</t>
        </is>
      </c>
      <c r="B39" s="4" t="inlineStr">
        <is>
          <t xml:space="preserve"> </t>
        </is>
      </c>
      <c r="C39" s="7" t="n">
        <v>-35.5</v>
      </c>
      <c r="D39" s="7" t="n">
        <v>-1.7</v>
      </c>
      <c r="E39" s="4" t="inlineStr">
        <is>
          <t xml:space="preserve"> </t>
        </is>
      </c>
      <c r="F39" s="4" t="inlineStr">
        <is>
          <t xml:space="preserve"> </t>
        </is>
      </c>
    </row>
    <row r="40">
      <c r="A40" s="4" t="inlineStr">
        <is>
          <t>Dryden option payment</t>
        </is>
      </c>
      <c r="B40" s="4" t="inlineStr">
        <is>
          <t xml:space="preserve"> </t>
        </is>
      </c>
      <c r="C40" s="4" t="inlineStr">
        <is>
          <t xml:space="preserve"> </t>
        </is>
      </c>
      <c r="D40" s="7" t="n">
        <v>-0.4</v>
      </c>
      <c r="E40" s="4" t="inlineStr">
        <is>
          <t xml:space="preserve"> </t>
        </is>
      </c>
      <c r="F40" s="4" t="inlineStr">
        <is>
          <t xml:space="preserve"> </t>
        </is>
      </c>
    </row>
    <row r="41">
      <c r="A41" s="4" t="inlineStr">
        <is>
          <t>Mineral property, plant and equipment</t>
        </is>
      </c>
      <c r="B41" s="4" t="inlineStr">
        <is>
          <t xml:space="preserve"> </t>
        </is>
      </c>
      <c r="C41" s="7" t="n">
        <v>1808.4</v>
      </c>
      <c r="D41" s="7" t="n">
        <v>1788.4</v>
      </c>
      <c r="E41" s="7" t="n">
        <v>1808.4</v>
      </c>
      <c r="F41" s="4" t="inlineStr">
        <is>
          <t xml:space="preserve"> </t>
        </is>
      </c>
    </row>
    <row r="42">
      <c r="A42" s="4" t="inlineStr">
        <is>
          <t>Plant and equipment | Accumulated amortization and impairment charg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t>
        </is>
      </c>
      <c r="B44" s="7" t="n">
        <v>-717.8</v>
      </c>
      <c r="C44" s="7" t="n">
        <v>-807.9</v>
      </c>
      <c r="D44" s="7" t="n">
        <v>-717.8</v>
      </c>
      <c r="E44" s="7" t="n">
        <v>-717.8</v>
      </c>
      <c r="F44" s="4" t="inlineStr">
        <is>
          <t xml:space="preserve"> </t>
        </is>
      </c>
    </row>
    <row r="45">
      <c r="A45" s="4" t="inlineStr">
        <is>
          <t>Amortization</t>
        </is>
      </c>
      <c r="B45" s="4" t="inlineStr">
        <is>
          <t xml:space="preserve"> </t>
        </is>
      </c>
      <c r="C45" s="7" t="n">
        <v>-106.6</v>
      </c>
      <c r="D45" s="7" t="n">
        <v>-91.7</v>
      </c>
      <c r="E45" s="4" t="inlineStr">
        <is>
          <t xml:space="preserve"> </t>
        </is>
      </c>
      <c r="F45" s="4" t="inlineStr">
        <is>
          <t xml:space="preserve"> </t>
        </is>
      </c>
    </row>
    <row r="46">
      <c r="A46" s="4" t="inlineStr">
        <is>
          <t>Disposals</t>
        </is>
      </c>
      <c r="B46" s="4" t="inlineStr">
        <is>
          <t xml:space="preserve"> </t>
        </is>
      </c>
      <c r="C46" s="7" t="n">
        <v>34.3</v>
      </c>
      <c r="D46" s="7" t="n">
        <v>1.2</v>
      </c>
      <c r="E46" s="4" t="inlineStr">
        <is>
          <t xml:space="preserve"> </t>
        </is>
      </c>
      <c r="F46" s="4" t="inlineStr">
        <is>
          <t xml:space="preserve"> </t>
        </is>
      </c>
    </row>
    <row r="47">
      <c r="A47" s="4" t="inlineStr">
        <is>
          <t>Impairment (note 8)</t>
        </is>
      </c>
      <c r="B47" s="4" t="inlineStr">
        <is>
          <t xml:space="preserve"> </t>
        </is>
      </c>
      <c r="C47" s="4" t="inlineStr">
        <is>
          <t xml:space="preserve"> </t>
        </is>
      </c>
      <c r="D47" s="5" t="n">
        <v>0</v>
      </c>
      <c r="E47" s="4" t="inlineStr">
        <is>
          <t xml:space="preserve"> </t>
        </is>
      </c>
      <c r="F47" s="4" t="inlineStr">
        <is>
          <t xml:space="preserve"> </t>
        </is>
      </c>
    </row>
    <row r="48">
      <c r="A48" s="4" t="inlineStr">
        <is>
          <t>Mineral property, plant and equipment</t>
        </is>
      </c>
      <c r="B48" s="4" t="inlineStr">
        <is>
          <t xml:space="preserve"> </t>
        </is>
      </c>
      <c r="C48" s="7" t="n">
        <v>-880.2</v>
      </c>
      <c r="D48" s="7" t="n">
        <v>-807.9</v>
      </c>
      <c r="E48" s="7" t="n">
        <v>-880.2</v>
      </c>
      <c r="F48" s="4" t="inlineStr">
        <is>
          <t xml:space="preserve"> </t>
        </is>
      </c>
    </row>
    <row r="49">
      <c r="A49" s="4" t="inlineStr">
        <is>
          <t>Plant and equipment | Right of Us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ryden option payment</t>
        </is>
      </c>
      <c r="B51" s="4" t="inlineStr">
        <is>
          <t xml:space="preserve"> </t>
        </is>
      </c>
      <c r="C51" s="4" t="inlineStr">
        <is>
          <t xml:space="preserve"> </t>
        </is>
      </c>
      <c r="D51" s="7" t="n">
        <v>0.4</v>
      </c>
      <c r="E51" s="4" t="inlineStr">
        <is>
          <t xml:space="preserve"> </t>
        </is>
      </c>
      <c r="F51" s="4" t="inlineStr">
        <is>
          <t xml:space="preserve"> </t>
        </is>
      </c>
    </row>
    <row r="52">
      <c r="A52" s="4" t="inlineStr">
        <is>
          <t>Deple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t>
        </is>
      </c>
      <c r="B54" s="4" t="inlineStr">
        <is>
          <t xml:space="preserve"> </t>
        </is>
      </c>
      <c r="C54" s="7" t="n">
        <v>1899.5</v>
      </c>
      <c r="D54" s="4" t="inlineStr">
        <is>
          <t xml:space="preserve"> </t>
        </is>
      </c>
      <c r="E54" s="4" t="inlineStr">
        <is>
          <t xml:space="preserve"> </t>
        </is>
      </c>
      <c r="F54" s="4" t="inlineStr">
        <is>
          <t xml:space="preserve"> </t>
        </is>
      </c>
    </row>
    <row r="55">
      <c r="A55" s="4" t="inlineStr">
        <is>
          <t>Mineral property, plant and equipment</t>
        </is>
      </c>
      <c r="B55" s="4" t="inlineStr">
        <is>
          <t xml:space="preserve"> </t>
        </is>
      </c>
      <c r="C55" s="7" t="n">
        <v>1916.6</v>
      </c>
      <c r="D55" s="7" t="n">
        <v>1899.5</v>
      </c>
      <c r="E55" s="7" t="n">
        <v>1916.6</v>
      </c>
      <c r="F55" s="4" t="inlineStr">
        <is>
          <t xml:space="preserve"> </t>
        </is>
      </c>
    </row>
    <row r="56">
      <c r="A56" s="4" t="inlineStr">
        <is>
          <t>Depletable | Cos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t>
        </is>
      </c>
      <c r="B58" s="7" t="n">
        <v>2631.2</v>
      </c>
      <c r="C58" s="7" t="n">
        <v>2800.7</v>
      </c>
      <c r="D58" s="7" t="n">
        <v>2631.2</v>
      </c>
      <c r="E58" s="7" t="n">
        <v>2631.2</v>
      </c>
      <c r="F58" s="4" t="inlineStr">
        <is>
          <t xml:space="preserve"> </t>
        </is>
      </c>
    </row>
    <row r="59">
      <c r="A59" s="4" t="inlineStr">
        <is>
          <t>Additions</t>
        </is>
      </c>
      <c r="B59" s="4" t="inlineStr">
        <is>
          <t xml:space="preserve"> </t>
        </is>
      </c>
      <c r="C59" s="7" t="n">
        <v>109.5</v>
      </c>
      <c r="D59" s="7" t="n">
        <v>143.8</v>
      </c>
      <c r="E59" s="4" t="inlineStr">
        <is>
          <t xml:space="preserve"> </t>
        </is>
      </c>
      <c r="F59" s="4" t="inlineStr">
        <is>
          <t xml:space="preserve"> </t>
        </is>
      </c>
    </row>
    <row r="60">
      <c r="A60" s="4" t="inlineStr">
        <is>
          <t>Transfer of La Yaqui Grande Assets</t>
        </is>
      </c>
      <c r="B60" s="4" t="inlineStr">
        <is>
          <t xml:space="preserve"> </t>
        </is>
      </c>
      <c r="C60" s="5" t="n">
        <v>0</v>
      </c>
      <c r="D60" s="5" t="n">
        <v>19</v>
      </c>
      <c r="E60" s="4" t="inlineStr">
        <is>
          <t xml:space="preserve"> </t>
        </is>
      </c>
      <c r="F60" s="4" t="inlineStr">
        <is>
          <t xml:space="preserve"> </t>
        </is>
      </c>
    </row>
    <row r="61">
      <c r="A61" s="4" t="inlineStr">
        <is>
          <t>Revisions</t>
        </is>
      </c>
      <c r="B61" s="4" t="inlineStr">
        <is>
          <t xml:space="preserve"> </t>
        </is>
      </c>
      <c r="C61" s="7" t="n">
        <v>8.6</v>
      </c>
      <c r="D61" s="7" t="n">
        <v>6.7</v>
      </c>
      <c r="E61" s="4" t="inlineStr">
        <is>
          <t xml:space="preserve"> </t>
        </is>
      </c>
      <c r="F61" s="4" t="inlineStr">
        <is>
          <t xml:space="preserve"> </t>
        </is>
      </c>
    </row>
    <row r="62">
      <c r="A62" s="4" t="inlineStr">
        <is>
          <t>Disposals</t>
        </is>
      </c>
      <c r="B62" s="4" t="inlineStr">
        <is>
          <t xml:space="preserve"> </t>
        </is>
      </c>
      <c r="C62" s="7" t="n">
        <v>-1.3</v>
      </c>
      <c r="D62" s="5" t="n">
        <v>0</v>
      </c>
      <c r="E62" s="4" t="inlineStr">
        <is>
          <t xml:space="preserve"> </t>
        </is>
      </c>
      <c r="F62" s="4" t="inlineStr">
        <is>
          <t xml:space="preserve"> </t>
        </is>
      </c>
    </row>
    <row r="63">
      <c r="A63" s="4" t="inlineStr">
        <is>
          <t>Dryden option payment</t>
        </is>
      </c>
      <c r="B63" s="4" t="inlineStr">
        <is>
          <t xml:space="preserve"> </t>
        </is>
      </c>
      <c r="C63" s="4" t="inlineStr">
        <is>
          <t xml:space="preserve"> </t>
        </is>
      </c>
      <c r="D63" s="5" t="n">
        <v>0</v>
      </c>
      <c r="E63" s="4" t="inlineStr">
        <is>
          <t xml:space="preserve"> </t>
        </is>
      </c>
      <c r="F63" s="4" t="inlineStr">
        <is>
          <t xml:space="preserve"> </t>
        </is>
      </c>
    </row>
    <row r="64">
      <c r="A64" s="4" t="inlineStr">
        <is>
          <t>Mineral property, plant and equipment</t>
        </is>
      </c>
      <c r="B64" s="4" t="inlineStr">
        <is>
          <t xml:space="preserve"> </t>
        </is>
      </c>
      <c r="C64" s="7" t="n">
        <v>2917.5</v>
      </c>
      <c r="D64" s="7" t="n">
        <v>2800.7</v>
      </c>
      <c r="E64" s="7" t="n">
        <v>2917.5</v>
      </c>
      <c r="F64" s="4" t="inlineStr">
        <is>
          <t xml:space="preserve"> </t>
        </is>
      </c>
    </row>
    <row r="65">
      <c r="A65" s="4" t="inlineStr">
        <is>
          <t>Depletable | Accumulated amortization and impairment charg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t>
        </is>
      </c>
      <c r="B67" s="7" t="n">
        <v>-811.8</v>
      </c>
      <c r="C67" s="7" t="n">
        <v>-901.2</v>
      </c>
      <c r="D67" s="7" t="n">
        <v>-811.8</v>
      </c>
      <c r="E67" s="7" t="n">
        <v>-811.8</v>
      </c>
      <c r="F67" s="4" t="inlineStr">
        <is>
          <t xml:space="preserve"> </t>
        </is>
      </c>
    </row>
    <row r="68">
      <c r="A68" s="4" t="inlineStr">
        <is>
          <t>Amortization</t>
        </is>
      </c>
      <c r="B68" s="4" t="inlineStr">
        <is>
          <t xml:space="preserve"> </t>
        </is>
      </c>
      <c r="C68" s="5" t="n">
        <v>-101</v>
      </c>
      <c r="D68" s="7" t="n">
        <v>-89.40000000000001</v>
      </c>
      <c r="E68" s="4" t="inlineStr">
        <is>
          <t xml:space="preserve"> </t>
        </is>
      </c>
      <c r="F68" s="4" t="inlineStr">
        <is>
          <t xml:space="preserve"> </t>
        </is>
      </c>
    </row>
    <row r="69">
      <c r="A69" s="4" t="inlineStr">
        <is>
          <t>Disposals</t>
        </is>
      </c>
      <c r="B69" s="4" t="inlineStr">
        <is>
          <t xml:space="preserve"> </t>
        </is>
      </c>
      <c r="C69" s="7" t="n">
        <v>1.3</v>
      </c>
      <c r="D69" s="5" t="n">
        <v>0</v>
      </c>
      <c r="E69" s="4" t="inlineStr">
        <is>
          <t xml:space="preserve"> </t>
        </is>
      </c>
      <c r="F69" s="4" t="inlineStr">
        <is>
          <t xml:space="preserve"> </t>
        </is>
      </c>
    </row>
    <row r="70">
      <c r="A70" s="4" t="inlineStr">
        <is>
          <t>Impairment (note 8)</t>
        </is>
      </c>
      <c r="B70" s="4" t="inlineStr">
        <is>
          <t xml:space="preserve"> </t>
        </is>
      </c>
      <c r="C70" s="4" t="inlineStr">
        <is>
          <t xml:space="preserve"> </t>
        </is>
      </c>
      <c r="D70" s="5" t="n">
        <v>0</v>
      </c>
      <c r="E70" s="4" t="inlineStr">
        <is>
          <t xml:space="preserve"> </t>
        </is>
      </c>
      <c r="F70" s="4" t="inlineStr">
        <is>
          <t xml:space="preserve"> </t>
        </is>
      </c>
    </row>
    <row r="71">
      <c r="A71" s="4" t="inlineStr">
        <is>
          <t>Mineral property, plant and equipment</t>
        </is>
      </c>
      <c r="B71" s="4" t="inlineStr">
        <is>
          <t xml:space="preserve"> </t>
        </is>
      </c>
      <c r="C71" s="7" t="n">
        <v>-1000.9</v>
      </c>
      <c r="D71" s="7" t="n">
        <v>-901.2</v>
      </c>
      <c r="E71" s="7" t="n">
        <v>-1000.9</v>
      </c>
      <c r="F71" s="4" t="inlineStr">
        <is>
          <t xml:space="preserve"> </t>
        </is>
      </c>
    </row>
    <row r="72">
      <c r="A72" s="4" t="inlineStr">
        <is>
          <t>Depletable | Right of Use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ryden option payment</t>
        </is>
      </c>
      <c r="B74" s="4" t="inlineStr">
        <is>
          <t xml:space="preserve"> </t>
        </is>
      </c>
      <c r="C74" s="4" t="inlineStr">
        <is>
          <t xml:space="preserve"> </t>
        </is>
      </c>
      <c r="D74" s="5" t="n">
        <v>0</v>
      </c>
      <c r="E74" s="4" t="inlineStr">
        <is>
          <t xml:space="preserve"> </t>
        </is>
      </c>
      <c r="F74" s="4" t="inlineStr">
        <is>
          <t xml:space="preserve"> </t>
        </is>
      </c>
    </row>
    <row r="75">
      <c r="A75" s="4" t="inlineStr">
        <is>
          <t>Non-deple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perty, plant and equipment</t>
        </is>
      </c>
      <c r="B77" s="4" t="inlineStr">
        <is>
          <t xml:space="preserve"> </t>
        </is>
      </c>
      <c r="C77" s="7" t="n">
        <v>126.9</v>
      </c>
      <c r="D77" s="4" t="inlineStr">
        <is>
          <t xml:space="preserve"> </t>
        </is>
      </c>
      <c r="E77" s="4" t="inlineStr">
        <is>
          <t xml:space="preserve"> </t>
        </is>
      </c>
      <c r="F77" s="4" t="inlineStr">
        <is>
          <t xml:space="preserve"> </t>
        </is>
      </c>
    </row>
    <row r="78">
      <c r="A78" s="4" t="inlineStr">
        <is>
          <t>Mineral property, plant and equipment</t>
        </is>
      </c>
      <c r="B78" s="4" t="inlineStr">
        <is>
          <t xml:space="preserve"> </t>
        </is>
      </c>
      <c r="C78" s="7" t="n">
        <v>297.6</v>
      </c>
      <c r="D78" s="7" t="n">
        <v>126.9</v>
      </c>
      <c r="E78" s="7" t="n">
        <v>297.6</v>
      </c>
      <c r="F78" s="4" t="inlineStr">
        <is>
          <t xml:space="preserve"> </t>
        </is>
      </c>
    </row>
    <row r="79">
      <c r="A79" s="4" t="inlineStr">
        <is>
          <t>Non-depletable | Cos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plant and equipment</t>
        </is>
      </c>
      <c r="B81" s="7" t="n">
        <v>285.6</v>
      </c>
      <c r="C81" s="7" t="n">
        <v>269.3</v>
      </c>
      <c r="D81" s="7" t="n">
        <v>285.6</v>
      </c>
      <c r="E81" s="7" t="n">
        <v>285.6</v>
      </c>
      <c r="F81" s="4" t="inlineStr">
        <is>
          <t xml:space="preserve"> </t>
        </is>
      </c>
    </row>
    <row r="82">
      <c r="A82" s="4" t="inlineStr">
        <is>
          <t>Additions</t>
        </is>
      </c>
      <c r="B82" s="4" t="inlineStr">
        <is>
          <t xml:space="preserve"> </t>
        </is>
      </c>
      <c r="C82" s="7" t="n">
        <v>174.7</v>
      </c>
      <c r="D82" s="7" t="n">
        <v>123.7</v>
      </c>
      <c r="E82" s="4" t="inlineStr">
        <is>
          <t xml:space="preserve"> </t>
        </is>
      </c>
      <c r="F82" s="4" t="inlineStr">
        <is>
          <t xml:space="preserve"> </t>
        </is>
      </c>
    </row>
    <row r="83">
      <c r="A83" s="4" t="inlineStr">
        <is>
          <t>Transfer of La Yaqui Grande Assets</t>
        </is>
      </c>
      <c r="B83" s="4" t="inlineStr">
        <is>
          <t xml:space="preserve"> </t>
        </is>
      </c>
      <c r="C83" s="5" t="n">
        <v>-4</v>
      </c>
      <c r="D83" s="5" t="n">
        <v>-140</v>
      </c>
      <c r="E83" s="4" t="inlineStr">
        <is>
          <t xml:space="preserve"> </t>
        </is>
      </c>
      <c r="F83" s="4" t="inlineStr">
        <is>
          <t xml:space="preserve"> </t>
        </is>
      </c>
    </row>
    <row r="84">
      <c r="A84" s="4" t="inlineStr">
        <is>
          <t>Revisions</t>
        </is>
      </c>
      <c r="B84" s="4" t="inlineStr">
        <is>
          <t xml:space="preserve"> </t>
        </is>
      </c>
      <c r="C84" s="5" t="n">
        <v>0</v>
      </c>
      <c r="D84" s="5" t="n">
        <v>0</v>
      </c>
      <c r="E84" s="4" t="inlineStr">
        <is>
          <t xml:space="preserve"> </t>
        </is>
      </c>
      <c r="F84" s="4" t="inlineStr">
        <is>
          <t xml:space="preserve"> </t>
        </is>
      </c>
    </row>
    <row r="85">
      <c r="A85" s="4" t="inlineStr">
        <is>
          <t>Disposals</t>
        </is>
      </c>
      <c r="B85" s="4" t="inlineStr">
        <is>
          <t xml:space="preserve"> </t>
        </is>
      </c>
      <c r="C85" s="5" t="n">
        <v>0</v>
      </c>
      <c r="D85" s="5" t="n">
        <v>0</v>
      </c>
      <c r="E85" s="4" t="inlineStr">
        <is>
          <t xml:space="preserve"> </t>
        </is>
      </c>
      <c r="F85" s="4" t="inlineStr">
        <is>
          <t xml:space="preserve"> </t>
        </is>
      </c>
    </row>
    <row r="86">
      <c r="A86" s="4" t="inlineStr">
        <is>
          <t>Dryden option payment</t>
        </is>
      </c>
      <c r="B86" s="4" t="inlineStr">
        <is>
          <t xml:space="preserve"> </t>
        </is>
      </c>
      <c r="C86" s="4" t="inlineStr">
        <is>
          <t xml:space="preserve"> </t>
        </is>
      </c>
      <c r="D86" s="5" t="n">
        <v>0</v>
      </c>
      <c r="E86" s="4" t="inlineStr">
        <is>
          <t xml:space="preserve"> </t>
        </is>
      </c>
      <c r="F86" s="4" t="inlineStr">
        <is>
          <t xml:space="preserve"> </t>
        </is>
      </c>
    </row>
    <row r="87">
      <c r="A87" s="4" t="inlineStr">
        <is>
          <t>Mineral property, plant and equipment</t>
        </is>
      </c>
      <c r="B87" s="4" t="inlineStr">
        <is>
          <t xml:space="preserve"> </t>
        </is>
      </c>
      <c r="C87" s="5" t="n">
        <v>440</v>
      </c>
      <c r="D87" s="7" t="n">
        <v>269.3</v>
      </c>
      <c r="E87" s="5" t="n">
        <v>440</v>
      </c>
      <c r="F87" s="4" t="inlineStr">
        <is>
          <t xml:space="preserve"> </t>
        </is>
      </c>
    </row>
    <row r="88">
      <c r="A88" s="4" t="inlineStr">
        <is>
          <t>Non-depletable | Accumulated amortization and impairment charg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conciliation of changes in property, plant and equipment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operty, plant and equipment</t>
        </is>
      </c>
      <c r="B90" s="7" t="n">
        <v>-142.4</v>
      </c>
      <c r="C90" s="7" t="n">
        <v>-142.4</v>
      </c>
      <c r="D90" s="7" t="n">
        <v>-142.4</v>
      </c>
      <c r="E90" s="7" t="n">
        <v>-142.4</v>
      </c>
      <c r="F90" s="4" t="inlineStr">
        <is>
          <t xml:space="preserve"> </t>
        </is>
      </c>
    </row>
    <row r="91">
      <c r="A91" s="4" t="inlineStr">
        <is>
          <t>Amortization</t>
        </is>
      </c>
      <c r="B91" s="4" t="inlineStr">
        <is>
          <t xml:space="preserve"> </t>
        </is>
      </c>
      <c r="C91" s="5" t="n">
        <v>0</v>
      </c>
      <c r="D91" s="5" t="n">
        <v>0</v>
      </c>
      <c r="E91" s="4" t="inlineStr">
        <is>
          <t xml:space="preserve"> </t>
        </is>
      </c>
      <c r="F91" s="4" t="inlineStr">
        <is>
          <t xml:space="preserve"> </t>
        </is>
      </c>
    </row>
    <row r="92">
      <c r="A92" s="4" t="inlineStr">
        <is>
          <t>Disposals</t>
        </is>
      </c>
      <c r="B92" s="4" t="inlineStr">
        <is>
          <t xml:space="preserve"> </t>
        </is>
      </c>
      <c r="C92" s="5" t="n">
        <v>0</v>
      </c>
      <c r="D92" s="5" t="n">
        <v>0</v>
      </c>
      <c r="E92" s="4" t="inlineStr">
        <is>
          <t xml:space="preserve"> </t>
        </is>
      </c>
      <c r="F92" s="4" t="inlineStr">
        <is>
          <t xml:space="preserve"> </t>
        </is>
      </c>
    </row>
    <row r="93">
      <c r="A93" s="4" t="inlineStr">
        <is>
          <t>Impairment (note 8)</t>
        </is>
      </c>
      <c r="B93" s="4" t="inlineStr">
        <is>
          <t xml:space="preserve"> </t>
        </is>
      </c>
      <c r="C93" s="4" t="inlineStr">
        <is>
          <t xml:space="preserve"> </t>
        </is>
      </c>
      <c r="D93" s="5" t="n">
        <v>0</v>
      </c>
      <c r="E93" s="4" t="inlineStr">
        <is>
          <t xml:space="preserve"> </t>
        </is>
      </c>
      <c r="F93" s="4" t="inlineStr">
        <is>
          <t xml:space="preserve"> </t>
        </is>
      </c>
    </row>
    <row r="94">
      <c r="A94" s="4" t="inlineStr">
        <is>
          <t>Mineral property, plant and equipment</t>
        </is>
      </c>
      <c r="B94" s="4" t="inlineStr">
        <is>
          <t xml:space="preserve"> </t>
        </is>
      </c>
      <c r="C94" s="7" t="n">
        <v>-142.4</v>
      </c>
      <c r="D94" s="7" t="n">
        <v>-142.4</v>
      </c>
      <c r="E94" s="7" t="n">
        <v>-142.4</v>
      </c>
      <c r="F94" s="4" t="inlineStr">
        <is>
          <t xml:space="preserve"> </t>
        </is>
      </c>
    </row>
    <row r="95">
      <c r="A95" s="4" t="inlineStr">
        <is>
          <t>Non-depletable | Right of Use 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ryden option payment</t>
        </is>
      </c>
      <c r="B97" s="4" t="inlineStr">
        <is>
          <t xml:space="preserve"> </t>
        </is>
      </c>
      <c r="C97" s="4" t="inlineStr">
        <is>
          <t xml:space="preserve"> </t>
        </is>
      </c>
      <c r="D97" s="5" t="n">
        <v>0</v>
      </c>
      <c r="E97" s="4" t="inlineStr">
        <is>
          <t xml:space="preserve"> </t>
        </is>
      </c>
      <c r="F97" s="4" t="inlineStr">
        <is>
          <t xml:space="preserve"> </t>
        </is>
      </c>
    </row>
    <row r="98">
      <c r="A98" s="4" t="inlineStr">
        <is>
          <t>Exploration and evalu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conciliation of changes in property, plant and equipment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perty, plant and equipment</t>
        </is>
      </c>
      <c r="B100" s="4" t="inlineStr">
        <is>
          <t xml:space="preserve"> </t>
        </is>
      </c>
      <c r="C100" s="7" t="n">
        <v>166.9</v>
      </c>
      <c r="D100" s="4" t="inlineStr">
        <is>
          <t xml:space="preserve"> </t>
        </is>
      </c>
      <c r="E100" s="4" t="inlineStr">
        <is>
          <t xml:space="preserve"> </t>
        </is>
      </c>
      <c r="F100" s="4" t="inlineStr">
        <is>
          <t xml:space="preserve"> </t>
        </is>
      </c>
    </row>
    <row r="101">
      <c r="A101" s="4" t="inlineStr">
        <is>
          <t>Mineral property, plant and equipment</t>
        </is>
      </c>
      <c r="B101" s="4" t="inlineStr">
        <is>
          <t xml:space="preserve"> </t>
        </is>
      </c>
      <c r="C101" s="7" t="n">
        <v>217.7</v>
      </c>
      <c r="D101" s="7" t="n">
        <v>166.9</v>
      </c>
      <c r="E101" s="7" t="n">
        <v>217.7</v>
      </c>
      <c r="F101" s="4" t="inlineStr">
        <is>
          <t xml:space="preserve"> </t>
        </is>
      </c>
    </row>
    <row r="102">
      <c r="A102" s="4" t="inlineStr">
        <is>
          <t>Exploration and evaluation | Cos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conciliation of changes in property, plant and equipment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perty, plant and equipment</t>
        </is>
      </c>
      <c r="B104" s="7" t="n">
        <v>319.3</v>
      </c>
      <c r="C104" s="7" t="n">
        <v>251.8</v>
      </c>
      <c r="D104" s="7" t="n">
        <v>319.3</v>
      </c>
      <c r="E104" s="7" t="n">
        <v>319.3</v>
      </c>
      <c r="F104" s="4" t="inlineStr">
        <is>
          <t xml:space="preserve"> </t>
        </is>
      </c>
    </row>
    <row r="105">
      <c r="A105" s="4" t="inlineStr">
        <is>
          <t>Additions</t>
        </is>
      </c>
      <c r="B105" s="4" t="inlineStr">
        <is>
          <t xml:space="preserve"> </t>
        </is>
      </c>
      <c r="C105" s="7" t="n">
        <v>32.2</v>
      </c>
      <c r="D105" s="7" t="n">
        <v>22.1</v>
      </c>
      <c r="E105" s="4" t="inlineStr">
        <is>
          <t xml:space="preserve"> </t>
        </is>
      </c>
      <c r="F105" s="4" t="inlineStr">
        <is>
          <t xml:space="preserve"> </t>
        </is>
      </c>
    </row>
    <row r="106">
      <c r="A106" s="4" t="inlineStr">
        <is>
          <t>Transfer of La Yaqui Grande Assets</t>
        </is>
      </c>
      <c r="B106" s="4" t="inlineStr">
        <is>
          <t xml:space="preserve"> </t>
        </is>
      </c>
      <c r="C106" s="5" t="n">
        <v>0</v>
      </c>
      <c r="D106" s="5" t="n">
        <v>0</v>
      </c>
      <c r="E106" s="4" t="inlineStr">
        <is>
          <t xml:space="preserve"> </t>
        </is>
      </c>
      <c r="F106" s="4" t="inlineStr">
        <is>
          <t xml:space="preserve"> </t>
        </is>
      </c>
    </row>
    <row r="107">
      <c r="A107" s="4" t="inlineStr">
        <is>
          <t>Revisions</t>
        </is>
      </c>
      <c r="B107" s="4" t="inlineStr">
        <is>
          <t xml:space="preserve"> </t>
        </is>
      </c>
      <c r="C107" s="5" t="n">
        <v>0</v>
      </c>
      <c r="D107" s="5" t="n">
        <v>0</v>
      </c>
      <c r="E107" s="4" t="inlineStr">
        <is>
          <t xml:space="preserve"> </t>
        </is>
      </c>
      <c r="F107" s="4" t="inlineStr">
        <is>
          <t xml:space="preserve"> </t>
        </is>
      </c>
    </row>
    <row r="108">
      <c r="A108" s="4" t="inlineStr">
        <is>
          <t>Disposals</t>
        </is>
      </c>
      <c r="B108" s="4" t="inlineStr">
        <is>
          <t xml:space="preserve"> </t>
        </is>
      </c>
      <c r="C108" s="7" t="n">
        <v>-1.4</v>
      </c>
      <c r="D108" s="5" t="n">
        <v>0</v>
      </c>
      <c r="E108" s="4" t="inlineStr">
        <is>
          <t xml:space="preserve"> </t>
        </is>
      </c>
      <c r="F108" s="4" t="inlineStr">
        <is>
          <t xml:space="preserve"> </t>
        </is>
      </c>
    </row>
    <row r="109">
      <c r="A109" s="4" t="inlineStr">
        <is>
          <t>Dryden option payment</t>
        </is>
      </c>
      <c r="B109" s="4" t="inlineStr">
        <is>
          <t xml:space="preserve"> </t>
        </is>
      </c>
      <c r="C109" s="4" t="inlineStr">
        <is>
          <t xml:space="preserve"> </t>
        </is>
      </c>
      <c r="D109" s="7" t="n">
        <v>-89.59999999999999</v>
      </c>
      <c r="E109" s="4" t="inlineStr">
        <is>
          <t xml:space="preserve"> </t>
        </is>
      </c>
      <c r="F109" s="4" t="inlineStr">
        <is>
          <t xml:space="preserve"> </t>
        </is>
      </c>
    </row>
    <row r="110">
      <c r="A110" s="4" t="inlineStr">
        <is>
          <t>Mineral property, plant and equipment</t>
        </is>
      </c>
      <c r="B110" s="4" t="inlineStr">
        <is>
          <t xml:space="preserve"> </t>
        </is>
      </c>
      <c r="C110" s="7" t="n">
        <v>302.6</v>
      </c>
      <c r="D110" s="7" t="n">
        <v>251.8</v>
      </c>
      <c r="E110" s="7" t="n">
        <v>302.6</v>
      </c>
      <c r="F110" s="4" t="inlineStr">
        <is>
          <t xml:space="preserve"> </t>
        </is>
      </c>
    </row>
    <row r="111">
      <c r="A111" s="4" t="inlineStr">
        <is>
          <t>Exploration and evaluation | Accumulated amortization and impairment charg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operty, plant and equipment</t>
        </is>
      </c>
      <c r="B113" s="6" t="n">
        <v>-84.90000000000001</v>
      </c>
      <c r="C113" s="7" t="n">
        <v>-84.90000000000001</v>
      </c>
      <c r="D113" s="7" t="n">
        <v>-84.90000000000001</v>
      </c>
      <c r="E113" s="7" t="n">
        <v>-84.90000000000001</v>
      </c>
      <c r="F113" s="4" t="inlineStr">
        <is>
          <t xml:space="preserve"> </t>
        </is>
      </c>
    </row>
    <row r="114">
      <c r="A114" s="4" t="inlineStr">
        <is>
          <t>Amortization</t>
        </is>
      </c>
      <c r="B114" s="4" t="inlineStr">
        <is>
          <t xml:space="preserve"> </t>
        </is>
      </c>
      <c r="C114" s="5" t="n">
        <v>0</v>
      </c>
      <c r="D114" s="5" t="n">
        <v>0</v>
      </c>
      <c r="E114" s="4" t="inlineStr">
        <is>
          <t xml:space="preserve"> </t>
        </is>
      </c>
      <c r="F114" s="4" t="inlineStr">
        <is>
          <t xml:space="preserve"> </t>
        </is>
      </c>
    </row>
    <row r="115">
      <c r="A115" s="4" t="inlineStr">
        <is>
          <t>Disposals</t>
        </is>
      </c>
      <c r="B115" s="4" t="inlineStr">
        <is>
          <t xml:space="preserve"> </t>
        </is>
      </c>
      <c r="C115" s="5" t="n">
        <v>0</v>
      </c>
      <c r="D115" s="5" t="n">
        <v>0</v>
      </c>
      <c r="E115" s="4" t="inlineStr">
        <is>
          <t xml:space="preserve"> </t>
        </is>
      </c>
      <c r="F115" s="4" t="inlineStr">
        <is>
          <t xml:space="preserve"> </t>
        </is>
      </c>
    </row>
    <row r="116">
      <c r="A116" s="4" t="inlineStr">
        <is>
          <t>Impairment (note 8)</t>
        </is>
      </c>
      <c r="B116" s="4" t="inlineStr">
        <is>
          <t xml:space="preserve"> </t>
        </is>
      </c>
      <c r="C116" s="4" t="inlineStr">
        <is>
          <t xml:space="preserve"> </t>
        </is>
      </c>
      <c r="D116" s="7" t="n">
        <v>38.2</v>
      </c>
      <c r="E116" s="4" t="inlineStr">
        <is>
          <t xml:space="preserve"> </t>
        </is>
      </c>
      <c r="F116" s="4" t="inlineStr">
        <is>
          <t xml:space="preserve"> </t>
        </is>
      </c>
    </row>
    <row r="117">
      <c r="A117" s="4" t="inlineStr">
        <is>
          <t>Mineral property, plant and equipment</t>
        </is>
      </c>
      <c r="B117" s="4" t="inlineStr">
        <is>
          <t xml:space="preserve"> </t>
        </is>
      </c>
      <c r="C117" s="7" t="n">
        <v>-84.90000000000001</v>
      </c>
      <c r="D117" s="7" t="n">
        <v>-84.90000000000001</v>
      </c>
      <c r="E117" s="6" t="n">
        <v>-84.90000000000001</v>
      </c>
      <c r="F117" s="4" t="inlineStr">
        <is>
          <t xml:space="preserve"> </t>
        </is>
      </c>
    </row>
    <row r="118">
      <c r="A118" s="4" t="inlineStr">
        <is>
          <t>Exploration and evaluation | Right of Use 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conciliation of changes in property, plant and equipment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ryden option payment</t>
        </is>
      </c>
      <c r="B120" s="4" t="inlineStr">
        <is>
          <t xml:space="preserve"> </t>
        </is>
      </c>
      <c r="C120" s="4" t="inlineStr">
        <is>
          <t xml:space="preserve"> </t>
        </is>
      </c>
      <c r="D120" s="6" t="n">
        <v>38.2</v>
      </c>
      <c r="E120" s="4" t="inlineStr">
        <is>
          <t xml:space="preserve"> </t>
        </is>
      </c>
      <c r="F120" s="4" t="inlineStr">
        <is>
          <t xml:space="preserve"> </t>
        </is>
      </c>
    </row>
    <row r="121">
      <c r="A121" s="4" t="inlineStr">
        <is>
          <t>Manitou Gold Inc.</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Mineral property, plant and equipment</t>
        </is>
      </c>
      <c r="B123" s="4" t="inlineStr">
        <is>
          <t xml:space="preserve"> </t>
        </is>
      </c>
      <c r="C123" s="4" t="inlineStr">
        <is>
          <t xml:space="preserve"> </t>
        </is>
      </c>
      <c r="D123" s="4" t="inlineStr">
        <is>
          <t xml:space="preserve"> </t>
        </is>
      </c>
      <c r="E123" s="4" t="inlineStr">
        <is>
          <t xml:space="preserve"> </t>
        </is>
      </c>
      <c r="F123" s="9" t="n">
        <v>20</v>
      </c>
    </row>
    <row r="124">
      <c r="A124" s="4" t="inlineStr">
        <is>
          <t>Manitou Gold Inc. | Cos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conciliation of changes in property, plant and equipment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ditions</t>
        </is>
      </c>
      <c r="B126" s="4" t="inlineStr">
        <is>
          <t xml:space="preserve"> </t>
        </is>
      </c>
      <c r="C126" s="5" t="n">
        <v>20</v>
      </c>
      <c r="D126" s="4" t="inlineStr">
        <is>
          <t xml:space="preserve"> </t>
        </is>
      </c>
      <c r="E126" s="4" t="inlineStr">
        <is>
          <t xml:space="preserve"> </t>
        </is>
      </c>
      <c r="F126" s="4" t="inlineStr">
        <is>
          <t xml:space="preserve"> </t>
        </is>
      </c>
    </row>
    <row r="127">
      <c r="A127" s="4" t="inlineStr">
        <is>
          <t>Manitou Gold Inc. | Plant and equipment | Cos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ditions</t>
        </is>
      </c>
      <c r="B129" s="4" t="inlineStr">
        <is>
          <t xml:space="preserve"> </t>
        </is>
      </c>
      <c r="C129" s="5" t="n">
        <v>0</v>
      </c>
      <c r="D129" s="4" t="inlineStr">
        <is>
          <t xml:space="preserve"> </t>
        </is>
      </c>
      <c r="E129" s="4" t="inlineStr">
        <is>
          <t xml:space="preserve"> </t>
        </is>
      </c>
      <c r="F129" s="4" t="inlineStr">
        <is>
          <t xml:space="preserve"> </t>
        </is>
      </c>
    </row>
    <row r="130">
      <c r="A130" s="4" t="inlineStr">
        <is>
          <t>Manitou Gold Inc. | Depletable | Cos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conciliation of changes in property, plant and equipment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ditions</t>
        </is>
      </c>
      <c r="B132" s="4" t="inlineStr">
        <is>
          <t xml:space="preserve"> </t>
        </is>
      </c>
      <c r="C132" s="5" t="n">
        <v>0</v>
      </c>
      <c r="D132" s="4" t="inlineStr">
        <is>
          <t xml:space="preserve"> </t>
        </is>
      </c>
      <c r="E132" s="4" t="inlineStr">
        <is>
          <t xml:space="preserve"> </t>
        </is>
      </c>
      <c r="F132" s="4" t="inlineStr">
        <is>
          <t xml:space="preserve"> </t>
        </is>
      </c>
    </row>
    <row r="133">
      <c r="A133" s="4" t="inlineStr">
        <is>
          <t>Manitou Gold Inc. | Non-depletable | Cos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conciliation of changes in property, plant and equipment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ditions</t>
        </is>
      </c>
      <c r="B135" s="4" t="inlineStr">
        <is>
          <t xml:space="preserve"> </t>
        </is>
      </c>
      <c r="C135" s="5" t="n">
        <v>0</v>
      </c>
      <c r="D135" s="4" t="inlineStr">
        <is>
          <t xml:space="preserve"> </t>
        </is>
      </c>
      <c r="E135" s="4" t="inlineStr">
        <is>
          <t xml:space="preserve"> </t>
        </is>
      </c>
      <c r="F135" s="4" t="inlineStr">
        <is>
          <t xml:space="preserve"> </t>
        </is>
      </c>
    </row>
    <row r="136">
      <c r="A136" s="4" t="inlineStr">
        <is>
          <t>Manitou Gold Inc. | Exploration and evaluation | Cos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conciliation of changes in property, plant and equipment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ditions</t>
        </is>
      </c>
      <c r="B138" s="4" t="inlineStr">
        <is>
          <t xml:space="preserve"> </t>
        </is>
      </c>
      <c r="C138" s="9" t="n">
        <v>20</v>
      </c>
      <c r="D138" s="4" t="inlineStr">
        <is>
          <t xml:space="preserve"> </t>
        </is>
      </c>
      <c r="E138" s="4" t="inlineStr">
        <is>
          <t xml:space="preserve"> </t>
        </is>
      </c>
      <c r="F13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Plant and Equipment (Net Value Carrying Values) (Details) - USD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3360.1</v>
      </c>
      <c r="C3" s="6" t="n">
        <v>3173.8</v>
      </c>
    </row>
    <row r="4">
      <c r="A4" s="4" t="inlineStr">
        <is>
          <t>Mineral Property, Plant and Equipmen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7" t="n">
        <v>3360.1</v>
      </c>
      <c r="C6" s="7" t="n">
        <v>3173.8</v>
      </c>
    </row>
    <row r="7">
      <c r="A7" s="4" t="inlineStr">
        <is>
          <t>Capital Addition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7" t="n">
        <v>367.9</v>
      </c>
      <c r="C9" s="7" t="n">
        <v>329.8</v>
      </c>
    </row>
    <row r="10">
      <c r="A10" s="4" t="inlineStr">
        <is>
          <t>Corporate and other | Mineral Property, Plant and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7" t="n">
        <v>169.1</v>
      </c>
      <c r="C12" s="7" t="n">
        <v>150.7</v>
      </c>
    </row>
    <row r="13">
      <c r="A13" s="4" t="inlineStr">
        <is>
          <t>Corporate and other | Capital Addition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7" t="n">
        <v>21.1</v>
      </c>
      <c r="C15" s="7" t="n">
        <v>17.5</v>
      </c>
    </row>
    <row r="16">
      <c r="A16" s="4" t="inlineStr">
        <is>
          <t>Operating segments | Young-Davidson | Mineral Property, Plant and Equipment</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7" t="n">
        <v>1500.3</v>
      </c>
      <c r="C18" s="7" t="n">
        <v>1504.7</v>
      </c>
    </row>
    <row r="19">
      <c r="A19" s="4" t="inlineStr">
        <is>
          <t>Operating segments | Young-Davidson | Capital Addition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7" t="n">
        <v>73.5</v>
      </c>
      <c r="C21" s="7" t="n">
        <v>68.40000000000001</v>
      </c>
    </row>
    <row r="22">
      <c r="A22" s="4" t="inlineStr">
        <is>
          <t>Operating segments | Island Gold | Mineral Property, Plant and Equipmen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7" t="n">
        <v>1397.7</v>
      </c>
      <c r="C24" s="7" t="n">
        <v>1174.6</v>
      </c>
    </row>
    <row r="25">
      <c r="A25" s="4" t="inlineStr">
        <is>
          <t>Operating segments | Island Gold | Capital Additions</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t>
        </is>
      </c>
      <c r="B27" s="7" t="n">
        <v>243.4</v>
      </c>
      <c r="C27" s="7" t="n">
        <v>185.1</v>
      </c>
    </row>
    <row r="28">
      <c r="A28" s="4" t="inlineStr">
        <is>
          <t>Operating segments | Mulatos1 | Mineral Property, Plant and Equipmen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t>
        </is>
      </c>
      <c r="B30" s="5" t="n">
        <v>293</v>
      </c>
      <c r="C30" s="7" t="n">
        <v>343.8</v>
      </c>
    </row>
    <row r="31">
      <c r="A31" s="4" t="inlineStr">
        <is>
          <t>Operating segments | Mulatos1 | Capital Addition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t>
        </is>
      </c>
      <c r="B33" s="6" t="n">
        <v>29.9</v>
      </c>
      <c r="C33" s="6" t="n">
        <v>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8" customWidth="1" min="1" max="1"/>
    <col width="13" customWidth="1" min="2" max="2"/>
    <col width="14" customWidth="1" min="3" max="3"/>
    <col width="20" customWidth="1" min="4" max="4"/>
    <col width="46" customWidth="1" min="5" max="5"/>
    <col width="64" customWidth="1" min="6" max="6"/>
    <col width="75" customWidth="1" min="7" max="7"/>
    <col width="71" customWidth="1" min="8" max="8"/>
    <col width="13" customWidth="1" min="9" max="9"/>
  </cols>
  <sheetData>
    <row r="1">
      <c r="A1" s="1" t="inlineStr">
        <is>
          <t>Consolidated Statements of Changes in Equity - USD ($) $ in Millions</t>
        </is>
      </c>
      <c r="B1" s="2" t="inlineStr">
        <is>
          <t>Total</t>
        </is>
      </c>
      <c r="C1" s="2" t="inlineStr">
        <is>
          <t>SHARE CAPITAL</t>
        </is>
      </c>
      <c r="D1" s="2" t="inlineStr">
        <is>
          <t>CONTRIBUTED SURPLUS</t>
        </is>
      </c>
      <c r="E1" s="2" t="inlineStr">
        <is>
          <t>ACCUMULATED OTHER COMPREHENSIVE (LOSS) INCOME</t>
        </is>
      </c>
      <c r="F1" s="2" t="inlineStr">
        <is>
          <t>ACCUMULATED OTHER COMPREHENSIVE (LOSS) INCOME Equity securities</t>
        </is>
      </c>
      <c r="G1" s="2" t="inlineStr">
        <is>
          <t>ACCUMULATED OTHER COMPREHENSIVE (LOSS) INCOME Currency hedging instruments</t>
        </is>
      </c>
      <c r="H1" s="2" t="inlineStr">
        <is>
          <t>ACCUMULATED OTHER COMPREHENSIVE (LOSS) INCOME Fuel Hedging Instruments</t>
        </is>
      </c>
      <c r="I1" s="2" t="inlineStr">
        <is>
          <t>DEFICIT</t>
        </is>
      </c>
    </row>
    <row r="2">
      <c r="A2" s="4" t="inlineStr">
        <is>
          <t>Beginning balance at Dec. 31, 2021</t>
        </is>
      </c>
      <c r="B2" s="4" t="inlineStr">
        <is>
          <t xml:space="preserve"> </t>
        </is>
      </c>
      <c r="C2" s="6" t="n">
        <v>3692.9</v>
      </c>
      <c r="D2" s="6" t="n">
        <v>89.5</v>
      </c>
      <c r="E2" s="4" t="inlineStr">
        <is>
          <t xml:space="preserve"> </t>
        </is>
      </c>
      <c r="F2" s="6" t="n">
        <v>-2.5</v>
      </c>
      <c r="G2" s="9" t="n">
        <v>4</v>
      </c>
      <c r="H2" s="6" t="n">
        <v>0.4</v>
      </c>
      <c r="I2" s="6" t="n">
        <v>-1048.7</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related to Manitou acquisition (note 8)</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repurchased and cancelled (i)</t>
        </is>
      </c>
      <c r="B5" s="4" t="inlineStr">
        <is>
          <t xml:space="preserve"> </t>
        </is>
      </c>
      <c r="C5" s="7" t="n">
        <v>-10.4</v>
      </c>
      <c r="D5" s="4" t="inlineStr">
        <is>
          <t xml:space="preserve"> </t>
        </is>
      </c>
      <c r="E5" s="4" t="inlineStr">
        <is>
          <t xml:space="preserve"> </t>
        </is>
      </c>
      <c r="F5" s="4" t="inlineStr">
        <is>
          <t xml:space="preserve"> </t>
        </is>
      </c>
      <c r="G5" s="4" t="inlineStr">
        <is>
          <t xml:space="preserve"> </t>
        </is>
      </c>
      <c r="H5" s="4" t="inlineStr">
        <is>
          <t xml:space="preserve"> </t>
        </is>
      </c>
      <c r="I5" s="7" t="n">
        <v>2.2</v>
      </c>
    </row>
    <row r="6">
      <c r="A6" s="4" t="inlineStr">
        <is>
          <t>Issuance of shares related to share-based compensation</t>
        </is>
      </c>
      <c r="B6" s="4" t="inlineStr">
        <is>
          <t xml:space="preserve"> </t>
        </is>
      </c>
      <c r="C6" s="7" t="n">
        <v>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hares for dividend reinvestment and share purchase plan ("DRIP")</t>
        </is>
      </c>
      <c r="B7" s="4" t="inlineStr">
        <is>
          <t xml:space="preserve"> </t>
        </is>
      </c>
      <c r="C7" s="7" t="n">
        <v>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for employee share purchase plan ("ESPP")</t>
        </is>
      </c>
      <c r="B8" s="4" t="inlineStr">
        <is>
          <t xml:space="preserve"> </t>
        </is>
      </c>
      <c r="C8" s="7" t="n">
        <v>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 from contributed surplus of share-based compensation redeemed</t>
        </is>
      </c>
      <c r="B9" s="4" t="inlineStr">
        <is>
          <t xml:space="preserve"> </t>
        </is>
      </c>
      <c r="C9" s="7" t="n">
        <v>2.3</v>
      </c>
      <c r="D9" s="7" t="n">
        <v>-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through flow-through share agreements</t>
        </is>
      </c>
      <c r="B10" s="4" t="inlineStr">
        <is>
          <t xml:space="preserve"> </t>
        </is>
      </c>
      <c r="C10" s="7" t="n">
        <v>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Manitou warrants (note 8)</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unexchanged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5" t="n">
        <v>0</v>
      </c>
    </row>
    <row r="13">
      <c r="A13" s="4" t="inlineStr">
        <is>
          <t>Share-based compensation</t>
        </is>
      </c>
      <c r="B13" s="4" t="inlineStr">
        <is>
          <t xml:space="preserve"> </t>
        </is>
      </c>
      <c r="C13" s="4" t="inlineStr">
        <is>
          <t xml:space="preserve"> </t>
        </is>
      </c>
      <c r="D13" s="7" t="n">
        <v>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 of share-based compensation</t>
        </is>
      </c>
      <c r="B14" s="6" t="n">
        <v>8.5</v>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hange in fair value of currency hedging instruments, net of taxes</t>
        </is>
      </c>
      <c r="B15" s="7" t="n">
        <v>-5.9</v>
      </c>
      <c r="C15" s="4" t="inlineStr">
        <is>
          <t xml:space="preserve"> </t>
        </is>
      </c>
      <c r="D15" s="4" t="inlineStr">
        <is>
          <t xml:space="preserve"> </t>
        </is>
      </c>
      <c r="E15" s="4" t="inlineStr">
        <is>
          <t xml:space="preserve"> </t>
        </is>
      </c>
      <c r="F15" s="4" t="inlineStr">
        <is>
          <t xml:space="preserve"> </t>
        </is>
      </c>
      <c r="G15" s="7" t="n">
        <v>-5.9</v>
      </c>
      <c r="H15" s="4" t="inlineStr">
        <is>
          <t xml:space="preserve"> </t>
        </is>
      </c>
      <c r="I15" s="4" t="inlineStr">
        <is>
          <t xml:space="preserve"> </t>
        </is>
      </c>
    </row>
    <row r="16">
      <c r="A16" s="4" t="inlineStr">
        <is>
          <t>Net change in fair value of fuel hedging instruments, net of tax</t>
        </is>
      </c>
      <c r="B16" s="7" t="n">
        <v>-0.3</v>
      </c>
      <c r="C16" s="4" t="inlineStr">
        <is>
          <t xml:space="preserve"> </t>
        </is>
      </c>
      <c r="D16" s="4" t="inlineStr">
        <is>
          <t xml:space="preserve"> </t>
        </is>
      </c>
      <c r="E16" s="4" t="inlineStr">
        <is>
          <t xml:space="preserve"> </t>
        </is>
      </c>
      <c r="F16" s="4" t="inlineStr">
        <is>
          <t xml:space="preserve"> </t>
        </is>
      </c>
      <c r="G16" s="4" t="inlineStr">
        <is>
          <t xml:space="preserve"> </t>
        </is>
      </c>
      <c r="H16" s="7" t="n">
        <v>-0.3</v>
      </c>
      <c r="I16" s="4" t="inlineStr">
        <is>
          <t xml:space="preserve"> </t>
        </is>
      </c>
    </row>
    <row r="17">
      <c r="A17" s="4" t="inlineStr">
        <is>
          <t>Reclassification of realized loss on sale of equity securities, net of tax</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Unrealized loss on equity securities, net of tax of nil</t>
        </is>
      </c>
      <c r="B18" s="7" t="n">
        <v>20.5</v>
      </c>
      <c r="C18" s="4" t="inlineStr">
        <is>
          <t xml:space="preserve"> </t>
        </is>
      </c>
      <c r="D18" s="4" t="inlineStr">
        <is>
          <t xml:space="preserve"> </t>
        </is>
      </c>
      <c r="E18" s="4" t="inlineStr">
        <is>
          <t xml:space="preserve"> </t>
        </is>
      </c>
      <c r="F18" s="7" t="n">
        <v>-20.5</v>
      </c>
      <c r="G18" s="4" t="inlineStr">
        <is>
          <t xml:space="preserve"> </t>
        </is>
      </c>
      <c r="H18" s="4" t="inlineStr">
        <is>
          <t xml:space="preserve"> </t>
        </is>
      </c>
      <c r="I18" s="4" t="inlineStr">
        <is>
          <t xml:space="preserve"> </t>
        </is>
      </c>
    </row>
    <row r="19">
      <c r="A19" s="4" t="inlineStr">
        <is>
          <t>Dividends (note 13(d))</t>
        </is>
      </c>
      <c r="B19" s="7" t="n">
        <v>-35.1</v>
      </c>
      <c r="C19" s="7" t="n">
        <v>-4.1</v>
      </c>
      <c r="D19" s="4" t="inlineStr">
        <is>
          <t xml:space="preserve"> </t>
        </is>
      </c>
      <c r="E19" s="4" t="inlineStr">
        <is>
          <t xml:space="preserve"> </t>
        </is>
      </c>
      <c r="F19" s="4" t="inlineStr">
        <is>
          <t xml:space="preserve"> </t>
        </is>
      </c>
      <c r="G19" s="4" t="inlineStr">
        <is>
          <t xml:space="preserve"> </t>
        </is>
      </c>
      <c r="H19" s="4" t="inlineStr">
        <is>
          <t xml:space="preserve"> </t>
        </is>
      </c>
      <c r="I19" s="7" t="n">
        <v>-39.2</v>
      </c>
    </row>
    <row r="20">
      <c r="A20" s="4" t="inlineStr">
        <is>
          <t>Reclassification of realized loss on sale of equity securitie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Net earnings</t>
        </is>
      </c>
      <c r="B21" s="7" t="n">
        <v>3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7.1</v>
      </c>
    </row>
    <row r="22">
      <c r="A22" s="4" t="inlineStr">
        <is>
          <t>Ending balance at Dec. 31, 2022</t>
        </is>
      </c>
      <c r="B22" s="7" t="n">
        <v>2721.1</v>
      </c>
      <c r="C22" s="7" t="n">
        <v>3703.8</v>
      </c>
      <c r="D22" s="7" t="n">
        <v>90.7</v>
      </c>
      <c r="E22" s="6" t="n">
        <v>-24.8</v>
      </c>
      <c r="F22" s="5" t="n">
        <v>-23</v>
      </c>
      <c r="G22" s="7" t="n">
        <v>-1.9</v>
      </c>
      <c r="H22" s="7" t="n">
        <v>0.1</v>
      </c>
      <c r="I22" s="7" t="n">
        <v>-1048.6</v>
      </c>
    </row>
    <row r="23">
      <c r="A23" s="3" t="inlineStr">
        <is>
          <t>Changes in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related to Manitou acquisition (note 8)</t>
        </is>
      </c>
      <c r="B24" s="4" t="inlineStr">
        <is>
          <t xml:space="preserve"> </t>
        </is>
      </c>
      <c r="C24" s="7" t="n">
        <v>1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purchased and cancelled (i)</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Issuance of shares related to share-based compensation</t>
        </is>
      </c>
      <c r="B26" s="4" t="inlineStr">
        <is>
          <t xml:space="preserve"> </t>
        </is>
      </c>
      <c r="C26" s="7" t="n">
        <v>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for dividend reinvestment and share purchase plan ("DRIP")</t>
        </is>
      </c>
      <c r="B27" s="4" t="inlineStr">
        <is>
          <t xml:space="preserve"> </t>
        </is>
      </c>
      <c r="C27" s="7" t="n">
        <v>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for employee share purchase plan ("ESPP")</t>
        </is>
      </c>
      <c r="B28" s="4" t="inlineStr">
        <is>
          <t xml:space="preserve"> </t>
        </is>
      </c>
      <c r="C28" s="7" t="n">
        <v>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er from contributed surplus of share-based compensation redeemed</t>
        </is>
      </c>
      <c r="B29" s="4" t="inlineStr">
        <is>
          <t xml:space="preserve"> </t>
        </is>
      </c>
      <c r="C29" s="7" t="n">
        <v>3.9</v>
      </c>
      <c r="D29" s="7" t="n">
        <v>-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through flow-through share agreement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Manitou warrants (note 8)</t>
        </is>
      </c>
      <c r="B31" s="4" t="inlineStr">
        <is>
          <t xml:space="preserve"> </t>
        </is>
      </c>
      <c r="C31" s="7"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ncellation of unexchanged shares</t>
        </is>
      </c>
      <c r="B32" s="4" t="inlineStr">
        <is>
          <t xml:space="preserve"> </t>
        </is>
      </c>
      <c r="C32" s="7" t="n">
        <v>-1.5</v>
      </c>
      <c r="D32" s="4" t="inlineStr">
        <is>
          <t xml:space="preserve"> </t>
        </is>
      </c>
      <c r="E32" s="4" t="inlineStr">
        <is>
          <t xml:space="preserve"> </t>
        </is>
      </c>
      <c r="F32" s="4" t="inlineStr">
        <is>
          <t xml:space="preserve"> </t>
        </is>
      </c>
      <c r="G32" s="4" t="inlineStr">
        <is>
          <t xml:space="preserve"> </t>
        </is>
      </c>
      <c r="H32" s="4" t="inlineStr">
        <is>
          <t xml:space="preserve"> </t>
        </is>
      </c>
      <c r="I32" s="7" t="n">
        <v>1.5</v>
      </c>
    </row>
    <row r="33">
      <c r="A33" s="4" t="inlineStr">
        <is>
          <t>Share-based compensation</t>
        </is>
      </c>
      <c r="B33" s="4" t="inlineStr">
        <is>
          <t xml:space="preserve"> </t>
        </is>
      </c>
      <c r="C33" s="4" t="inlineStr">
        <is>
          <t xml:space="preserve"> </t>
        </is>
      </c>
      <c r="D33" s="7" t="n">
        <v>4.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 of share-based compensation</t>
        </is>
      </c>
      <c r="B34" s="7" t="n">
        <v>15.8</v>
      </c>
      <c r="C34" s="4" t="inlineStr">
        <is>
          <t xml:space="preserve"> </t>
        </is>
      </c>
      <c r="D34" s="7" t="n">
        <v>-3.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change in fair value of currency hedging instruments, net of taxes</t>
        </is>
      </c>
      <c r="B35" s="7" t="n">
        <v>8.300000000000001</v>
      </c>
      <c r="C35" s="4" t="inlineStr">
        <is>
          <t xml:space="preserve"> </t>
        </is>
      </c>
      <c r="D35" s="4" t="inlineStr">
        <is>
          <t xml:space="preserve"> </t>
        </is>
      </c>
      <c r="E35" s="4" t="inlineStr">
        <is>
          <t xml:space="preserve"> </t>
        </is>
      </c>
      <c r="F35" s="4" t="inlineStr">
        <is>
          <t xml:space="preserve"> </t>
        </is>
      </c>
      <c r="G35" s="7" t="n">
        <v>8.300000000000001</v>
      </c>
      <c r="H35" s="4" t="inlineStr">
        <is>
          <t xml:space="preserve"> </t>
        </is>
      </c>
      <c r="I35" s="4" t="inlineStr">
        <is>
          <t xml:space="preserve"> </t>
        </is>
      </c>
    </row>
    <row r="36">
      <c r="A36" s="4" t="inlineStr">
        <is>
          <t>Net change in fair value of fuel hedging instruments, net of tax</t>
        </is>
      </c>
      <c r="B36" s="7" t="n">
        <v>-0.2</v>
      </c>
      <c r="C36" s="4" t="inlineStr">
        <is>
          <t xml:space="preserve"> </t>
        </is>
      </c>
      <c r="D36" s="4" t="inlineStr">
        <is>
          <t xml:space="preserve"> </t>
        </is>
      </c>
      <c r="E36" s="4" t="inlineStr">
        <is>
          <t xml:space="preserve"> </t>
        </is>
      </c>
      <c r="F36" s="4" t="inlineStr">
        <is>
          <t xml:space="preserve"> </t>
        </is>
      </c>
      <c r="G36" s="4" t="inlineStr">
        <is>
          <t xml:space="preserve"> </t>
        </is>
      </c>
      <c r="H36" s="7" t="n">
        <v>-0.2</v>
      </c>
      <c r="I36" s="4" t="inlineStr">
        <is>
          <t xml:space="preserve"> </t>
        </is>
      </c>
    </row>
    <row r="37">
      <c r="A37" s="4" t="inlineStr">
        <is>
          <t>Reclassification of realized loss on sale of equity securities, net of tax</t>
        </is>
      </c>
      <c r="B37" s="4" t="inlineStr">
        <is>
          <t xml:space="preserve"> </t>
        </is>
      </c>
      <c r="C37" s="4" t="inlineStr">
        <is>
          <t xml:space="preserve"> </t>
        </is>
      </c>
      <c r="D37" s="4" t="inlineStr">
        <is>
          <t xml:space="preserve"> </t>
        </is>
      </c>
      <c r="E37" s="4" t="inlineStr">
        <is>
          <t xml:space="preserve"> </t>
        </is>
      </c>
      <c r="F37" s="7" t="n">
        <v>0.3</v>
      </c>
      <c r="G37" s="4" t="inlineStr">
        <is>
          <t xml:space="preserve"> </t>
        </is>
      </c>
      <c r="H37" s="4" t="inlineStr">
        <is>
          <t xml:space="preserve"> </t>
        </is>
      </c>
      <c r="I37" s="4" t="inlineStr">
        <is>
          <t xml:space="preserve"> </t>
        </is>
      </c>
    </row>
    <row r="38">
      <c r="A38" s="4" t="inlineStr">
        <is>
          <t>Unrealized loss on equity securities, net of tax of nil</t>
        </is>
      </c>
      <c r="B38" s="7" t="n">
        <v>10.5</v>
      </c>
      <c r="C38" s="4" t="inlineStr">
        <is>
          <t xml:space="preserve"> </t>
        </is>
      </c>
      <c r="D38" s="4" t="inlineStr">
        <is>
          <t xml:space="preserve"> </t>
        </is>
      </c>
      <c r="E38" s="4" t="inlineStr">
        <is>
          <t xml:space="preserve"> </t>
        </is>
      </c>
      <c r="F38" s="7" t="n">
        <v>-10.5</v>
      </c>
      <c r="G38" s="4" t="inlineStr">
        <is>
          <t xml:space="preserve"> </t>
        </is>
      </c>
      <c r="H38" s="4" t="inlineStr">
        <is>
          <t xml:space="preserve"> </t>
        </is>
      </c>
      <c r="I38" s="4" t="inlineStr">
        <is>
          <t xml:space="preserve"> </t>
        </is>
      </c>
    </row>
    <row r="39">
      <c r="A39" s="4" t="inlineStr">
        <is>
          <t>Dividends (note 13(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9.4</v>
      </c>
    </row>
    <row r="40">
      <c r="A40" s="4" t="inlineStr">
        <is>
          <t>Reclassification of realized loss on sale of equity securitie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3</v>
      </c>
    </row>
    <row r="41">
      <c r="A41" s="4" t="inlineStr">
        <is>
          <t>Net earnings</t>
        </is>
      </c>
      <c r="B41" s="5" t="n">
        <v>2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0</v>
      </c>
    </row>
    <row r="42">
      <c r="A42" s="4" t="inlineStr">
        <is>
          <t>Ending balance at Dec. 31, 2023</t>
        </is>
      </c>
      <c r="B42" s="6" t="n">
        <v>2923.5</v>
      </c>
      <c r="C42" s="6" t="n">
        <v>3738.6</v>
      </c>
      <c r="D42" s="6" t="n">
        <v>88.59999999999999</v>
      </c>
      <c r="E42" s="6" t="n">
        <v>-26.9</v>
      </c>
      <c r="F42" s="6" t="n">
        <v>-33.2</v>
      </c>
      <c r="G42" s="6" t="n">
        <v>6.4</v>
      </c>
      <c r="H42" s="6" t="n">
        <v>-0.1</v>
      </c>
      <c r="I42" s="6" t="n">
        <v>-8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39" customWidth="1" min="3" max="3"/>
    <col width="22" customWidth="1" min="4" max="4"/>
    <col width="22" customWidth="1" min="5" max="5"/>
    <col width="22" customWidth="1" min="6" max="6"/>
    <col width="22" customWidth="1" min="7" max="7"/>
  </cols>
  <sheetData>
    <row r="1">
      <c r="A1" s="1" t="inlineStr">
        <is>
          <t>Mineral Property, Plant and Equipment (Narrative) (Details) $ in Millions</t>
        </is>
      </c>
      <c r="E1" s="2" t="inlineStr">
        <is>
          <t>12 Months Ended</t>
        </is>
      </c>
    </row>
    <row r="2">
      <c r="B2" s="2" t="inlineStr">
        <is>
          <t>May 23, 2023 USD ($) shares</t>
        </is>
      </c>
      <c r="C2" s="2" t="inlineStr">
        <is>
          <t>May 23, 2023 USD ($) $ / shares shares</t>
        </is>
      </c>
      <c r="D2" s="2" t="inlineStr">
        <is>
          <t>Feb. 28, 2022 USD ($)</t>
        </is>
      </c>
      <c r="E2" s="2" t="inlineStr">
        <is>
          <t>Dec. 31, 2023 USD ($)</t>
        </is>
      </c>
      <c r="F2" s="2" t="inlineStr">
        <is>
          <t>Dec. 31, 2022 USD ($)</t>
        </is>
      </c>
      <c r="G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in progress</t>
        </is>
      </c>
      <c r="B4" s="4" t="inlineStr">
        <is>
          <t xml:space="preserve"> </t>
        </is>
      </c>
      <c r="C4" s="4" t="inlineStr">
        <is>
          <t xml:space="preserve"> </t>
        </is>
      </c>
      <c r="D4" s="4" t="inlineStr">
        <is>
          <t xml:space="preserve"> </t>
        </is>
      </c>
      <c r="E4" s="9" t="n">
        <v>299</v>
      </c>
      <c r="F4" s="6" t="n">
        <v>155.8</v>
      </c>
      <c r="G4" s="4" t="inlineStr">
        <is>
          <t xml:space="preserve"> </t>
        </is>
      </c>
    </row>
    <row r="5">
      <c r="A5" s="4" t="inlineStr">
        <is>
          <t>Cash and cash equivalents</t>
        </is>
      </c>
      <c r="B5" s="4" t="inlineStr">
        <is>
          <t xml:space="preserve"> </t>
        </is>
      </c>
      <c r="C5" s="4" t="inlineStr">
        <is>
          <t xml:space="preserve"> </t>
        </is>
      </c>
      <c r="D5" s="4" t="inlineStr">
        <is>
          <t xml:space="preserve"> </t>
        </is>
      </c>
      <c r="E5" s="7" t="n">
        <v>224.8</v>
      </c>
      <c r="F5" s="7" t="n">
        <v>129.8</v>
      </c>
      <c r="G5" s="6" t="n">
        <v>172.5</v>
      </c>
    </row>
    <row r="6">
      <c r="A6" s="4" t="inlineStr">
        <is>
          <t>Total financial instrument exposure to credit risk</t>
        </is>
      </c>
      <c r="B6" s="4" t="inlineStr">
        <is>
          <t xml:space="preserve"> </t>
        </is>
      </c>
      <c r="C6" s="4" t="inlineStr">
        <is>
          <t xml:space="preserve"> </t>
        </is>
      </c>
      <c r="D6" s="4" t="inlineStr">
        <is>
          <t xml:space="preserve"> </t>
        </is>
      </c>
      <c r="E6" s="7" t="n">
        <v>242.6</v>
      </c>
      <c r="F6" s="7" t="n">
        <v>153.5</v>
      </c>
      <c r="G6" s="4" t="inlineStr">
        <is>
          <t xml:space="preserve"> </t>
        </is>
      </c>
    </row>
    <row r="7">
      <c r="A7" s="4" t="inlineStr">
        <is>
          <t>Milestone payments</t>
        </is>
      </c>
      <c r="B7" s="4" t="inlineStr">
        <is>
          <t xml:space="preserve"> </t>
        </is>
      </c>
      <c r="C7" s="4" t="inlineStr">
        <is>
          <t xml:space="preserve"> </t>
        </is>
      </c>
      <c r="D7" s="4" t="inlineStr">
        <is>
          <t xml:space="preserve"> </t>
        </is>
      </c>
      <c r="E7" s="7" t="n">
        <v>5.7</v>
      </c>
      <c r="F7" s="7" t="n">
        <v>19.1</v>
      </c>
      <c r="G7" s="4" t="inlineStr">
        <is>
          <t xml:space="preserve"> </t>
        </is>
      </c>
    </row>
    <row r="8">
      <c r="A8" s="4" t="inlineStr">
        <is>
          <t>Concentra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t>
        </is>
      </c>
      <c r="B10" s="4" t="inlineStr">
        <is>
          <t xml:space="preserve"> </t>
        </is>
      </c>
      <c r="C10" s="4" t="inlineStr">
        <is>
          <t xml:space="preserve"> </t>
        </is>
      </c>
      <c r="D10" s="4" t="inlineStr">
        <is>
          <t xml:space="preserve"> </t>
        </is>
      </c>
      <c r="E10" s="4" t="inlineStr">
        <is>
          <t xml:space="preserve"> </t>
        </is>
      </c>
      <c r="F10" s="6" t="n">
        <v>19.1</v>
      </c>
      <c r="G10" s="4" t="inlineStr">
        <is>
          <t xml:space="preserve"> </t>
        </is>
      </c>
    </row>
    <row r="11">
      <c r="A11" s="4" t="inlineStr">
        <is>
          <t>Esperanza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sposal of non-current assets or disposal groups classified as held for sale and discontinued operations</t>
        </is>
      </c>
      <c r="B13" s="4" t="inlineStr">
        <is>
          <t xml:space="preserve"> </t>
        </is>
      </c>
      <c r="C13" s="4" t="inlineStr">
        <is>
          <t xml:space="preserve"> </t>
        </is>
      </c>
      <c r="D13" s="9" t="n">
        <v>60</v>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9" t="n">
        <v>5</v>
      </c>
      <c r="E14" s="4" t="inlineStr">
        <is>
          <t xml:space="preserve"> </t>
        </is>
      </c>
      <c r="F14" s="4" t="inlineStr">
        <is>
          <t xml:space="preserve"> </t>
        </is>
      </c>
      <c r="G14" s="4" t="inlineStr">
        <is>
          <t xml:space="preserve"> </t>
        </is>
      </c>
    </row>
    <row r="15">
      <c r="A15" s="4" t="inlineStr">
        <is>
          <t>Manitou Gold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lamos shares for each Manitou share held | shares</t>
        </is>
      </c>
      <c r="B17" s="10" t="n">
        <v>0.0035251</v>
      </c>
      <c r="C17" s="10" t="n">
        <v>0.0035251</v>
      </c>
      <c r="D17" s="4" t="inlineStr">
        <is>
          <t xml:space="preserve"> </t>
        </is>
      </c>
      <c r="E17" s="4" t="inlineStr">
        <is>
          <t xml:space="preserve"> </t>
        </is>
      </c>
      <c r="F17" s="4" t="inlineStr">
        <is>
          <t xml:space="preserve"> </t>
        </is>
      </c>
      <c r="G17" s="4" t="inlineStr">
        <is>
          <t xml:space="preserve"> </t>
        </is>
      </c>
    </row>
    <row r="18">
      <c r="A18" s="4" t="inlineStr">
        <is>
          <t>Ownership interest (in shares) | shares</t>
        </is>
      </c>
      <c r="B18" s="5" t="n">
        <v>65211077</v>
      </c>
      <c r="C18" s="5" t="n">
        <v>65211077</v>
      </c>
      <c r="D18" s="4" t="inlineStr">
        <is>
          <t xml:space="preserve"> </t>
        </is>
      </c>
      <c r="E18" s="4" t="inlineStr">
        <is>
          <t xml:space="preserve"> </t>
        </is>
      </c>
      <c r="F18" s="4" t="inlineStr">
        <is>
          <t xml:space="preserve"> </t>
        </is>
      </c>
      <c r="G18" s="4" t="inlineStr">
        <is>
          <t xml:space="preserve"> </t>
        </is>
      </c>
    </row>
    <row r="19">
      <c r="A19" s="4" t="inlineStr">
        <is>
          <t>Ownership interest, common stock (percentage)</t>
        </is>
      </c>
      <c r="B19" s="11" t="n">
        <v>0.19</v>
      </c>
      <c r="C19" s="11" t="n">
        <v>0.19</v>
      </c>
      <c r="D19" s="4" t="inlineStr">
        <is>
          <t xml:space="preserve"> </t>
        </is>
      </c>
      <c r="E19" s="4" t="inlineStr">
        <is>
          <t xml:space="preserve"> </t>
        </is>
      </c>
      <c r="F19" s="4" t="inlineStr">
        <is>
          <t xml:space="preserve"> </t>
        </is>
      </c>
      <c r="G19" s="4" t="inlineStr">
        <is>
          <t xml:space="preserve"> </t>
        </is>
      </c>
    </row>
    <row r="20">
      <c r="A20" s="4" t="inlineStr">
        <is>
          <t>Common shares issued as part of consideration | shares</t>
        </is>
      </c>
      <c r="B20" s="5" t="n">
        <v>984760</v>
      </c>
      <c r="C20" s="5" t="n">
        <v>984760</v>
      </c>
      <c r="D20" s="4" t="inlineStr">
        <is>
          <t xml:space="preserve"> </t>
        </is>
      </c>
      <c r="E20" s="4" t="inlineStr">
        <is>
          <t xml:space="preserve"> </t>
        </is>
      </c>
      <c r="F20" s="4" t="inlineStr">
        <is>
          <t xml:space="preserve"> </t>
        </is>
      </c>
      <c r="G20" s="4" t="inlineStr">
        <is>
          <t xml:space="preserve"> </t>
        </is>
      </c>
    </row>
    <row r="21">
      <c r="A21" s="4" t="inlineStr">
        <is>
          <t>Common shares as payment for control obligations | shares</t>
        </is>
      </c>
      <c r="B21" s="5" t="n">
        <v>60833</v>
      </c>
      <c r="C21" s="5" t="n">
        <v>60833</v>
      </c>
      <c r="D21" s="4" t="inlineStr">
        <is>
          <t xml:space="preserve"> </t>
        </is>
      </c>
      <c r="E21" s="4" t="inlineStr">
        <is>
          <t xml:space="preserve"> </t>
        </is>
      </c>
      <c r="F21" s="4" t="inlineStr">
        <is>
          <t xml:space="preserve"> </t>
        </is>
      </c>
      <c r="G21" s="4" t="inlineStr">
        <is>
          <t xml:space="preserve"> </t>
        </is>
      </c>
    </row>
    <row r="22">
      <c r="A22" s="4" t="inlineStr">
        <is>
          <t>Share price (cad per share) | $ / shares</t>
        </is>
      </c>
      <c r="B22" s="4" t="inlineStr">
        <is>
          <t xml:space="preserve"> </t>
        </is>
      </c>
      <c r="C22" s="8" t="n">
        <v>17.37</v>
      </c>
      <c r="D22" s="4" t="inlineStr">
        <is>
          <t xml:space="preserve"> </t>
        </is>
      </c>
      <c r="E22" s="4" t="inlineStr">
        <is>
          <t xml:space="preserve"> </t>
        </is>
      </c>
      <c r="F22" s="4" t="inlineStr">
        <is>
          <t xml:space="preserve"> </t>
        </is>
      </c>
      <c r="G22" s="4" t="inlineStr">
        <is>
          <t xml:space="preserve"> </t>
        </is>
      </c>
    </row>
    <row r="23">
      <c r="A23" s="4" t="inlineStr">
        <is>
          <t>Consideration transferred, acquisition-date fair value</t>
        </is>
      </c>
      <c r="B23" s="6" t="n">
        <v>16.7</v>
      </c>
      <c r="C23" s="6" t="n">
        <v>16.7</v>
      </c>
      <c r="D23" s="4" t="inlineStr">
        <is>
          <t xml:space="preserve"> </t>
        </is>
      </c>
      <c r="E23" s="7" t="n">
        <v>16.7</v>
      </c>
      <c r="F23" s="4" t="inlineStr">
        <is>
          <t xml:space="preserve"> </t>
        </is>
      </c>
      <c r="G23" s="4" t="inlineStr">
        <is>
          <t xml:space="preserve"> </t>
        </is>
      </c>
    </row>
    <row r="24">
      <c r="A24" s="4" t="inlineStr">
        <is>
          <t>Transaction costs</t>
        </is>
      </c>
      <c r="B24" s="6" t="n">
        <v>0.2</v>
      </c>
      <c r="C24" s="4" t="inlineStr">
        <is>
          <t xml:space="preserve"> </t>
        </is>
      </c>
      <c r="D24" s="4" t="inlineStr">
        <is>
          <t xml:space="preserve"> </t>
        </is>
      </c>
      <c r="E24" s="6" t="n">
        <v>0.2</v>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ineral Property, Plant and Equipment (Acquisition) (Details) - USD ($) $ in Millions</t>
        </is>
      </c>
      <c r="C1" s="2" t="inlineStr">
        <is>
          <t>12 Months Ended</t>
        </is>
      </c>
    </row>
    <row r="2">
      <c r="B2" s="2" t="inlineStr">
        <is>
          <t>May 23, 2023</t>
        </is>
      </c>
      <c r="C2" s="2" t="inlineStr">
        <is>
          <t>Dec. 31, 2023</t>
        </is>
      </c>
      <c r="D2" s="2" t="inlineStr">
        <is>
          <t>Dec. 31, 2022</t>
        </is>
      </c>
    </row>
    <row r="3">
      <c r="A3" s="3" t="inlineStr">
        <is>
          <t>Net assets acquired</t>
        </is>
      </c>
      <c r="B3" s="4" t="inlineStr">
        <is>
          <t xml:space="preserve"> </t>
        </is>
      </c>
      <c r="C3" s="4" t="inlineStr">
        <is>
          <t xml:space="preserve"> </t>
        </is>
      </c>
      <c r="D3" s="4" t="inlineStr">
        <is>
          <t xml:space="preserve"> </t>
        </is>
      </c>
    </row>
    <row r="4">
      <c r="A4" s="4" t="inlineStr">
        <is>
          <t>Mineral property, plant and equipment</t>
        </is>
      </c>
      <c r="B4" s="4" t="inlineStr">
        <is>
          <t xml:space="preserve"> </t>
        </is>
      </c>
      <c r="C4" s="6" t="n">
        <v>3360.1</v>
      </c>
      <c r="D4" s="6" t="n">
        <v>3173.8</v>
      </c>
    </row>
    <row r="5">
      <c r="A5" s="4" t="inlineStr">
        <is>
          <t>Manitou Gold Inc.</t>
        </is>
      </c>
      <c r="B5" s="4" t="inlineStr">
        <is>
          <t xml:space="preserve"> </t>
        </is>
      </c>
      <c r="C5" s="4" t="inlineStr">
        <is>
          <t xml:space="preserve"> </t>
        </is>
      </c>
      <c r="D5" s="4" t="inlineStr">
        <is>
          <t xml:space="preserve"> </t>
        </is>
      </c>
    </row>
    <row r="6">
      <c r="A6" s="3" t="inlineStr">
        <is>
          <t>Total consideration</t>
        </is>
      </c>
      <c r="B6" s="4" t="inlineStr">
        <is>
          <t xml:space="preserve"> </t>
        </is>
      </c>
      <c r="C6" s="4" t="inlineStr">
        <is>
          <t xml:space="preserve"> </t>
        </is>
      </c>
      <c r="D6" s="4" t="inlineStr">
        <is>
          <t xml:space="preserve"> </t>
        </is>
      </c>
    </row>
    <row r="7">
      <c r="A7" s="4" t="inlineStr">
        <is>
          <t>Fair value of total shares issued (note 13)</t>
        </is>
      </c>
      <c r="B7" s="6" t="n">
        <v>13.4</v>
      </c>
      <c r="C7" s="4" t="inlineStr">
        <is>
          <t xml:space="preserve"> </t>
        </is>
      </c>
      <c r="D7" s="4" t="inlineStr">
        <is>
          <t xml:space="preserve"> </t>
        </is>
      </c>
    </row>
    <row r="8">
      <c r="A8" s="4" t="inlineStr">
        <is>
          <t>Fair value of 19% interest in Manitou prior to acquisition</t>
        </is>
      </c>
      <c r="B8" s="7" t="n">
        <v>3.1</v>
      </c>
      <c r="C8" s="4" t="inlineStr">
        <is>
          <t xml:space="preserve"> </t>
        </is>
      </c>
      <c r="D8" s="4" t="inlineStr">
        <is>
          <t xml:space="preserve"> </t>
        </is>
      </c>
    </row>
    <row r="9">
      <c r="A9" s="4" t="inlineStr">
        <is>
          <t>Transaction costs</t>
        </is>
      </c>
      <c r="B9" s="7" t="n">
        <v>0.2</v>
      </c>
      <c r="C9" s="7" t="n">
        <v>0.2</v>
      </c>
      <c r="D9" s="4" t="inlineStr">
        <is>
          <t xml:space="preserve"> </t>
        </is>
      </c>
    </row>
    <row r="10">
      <c r="A10" s="4" t="inlineStr">
        <is>
          <t>Consideration transferred, acquisition-date fair value</t>
        </is>
      </c>
      <c r="B10" s="7" t="n">
        <v>16.7</v>
      </c>
      <c r="C10" s="6" t="n">
        <v>16.7</v>
      </c>
      <c r="D10" s="4" t="inlineStr">
        <is>
          <t xml:space="preserve"> </t>
        </is>
      </c>
    </row>
    <row r="11">
      <c r="A11" s="3" t="inlineStr">
        <is>
          <t>Net assets acquired</t>
        </is>
      </c>
      <c r="B11" s="4" t="inlineStr">
        <is>
          <t xml:space="preserve"> </t>
        </is>
      </c>
      <c r="C11" s="4" t="inlineStr">
        <is>
          <t xml:space="preserve"> </t>
        </is>
      </c>
      <c r="D11" s="4" t="inlineStr">
        <is>
          <t xml:space="preserve"> </t>
        </is>
      </c>
    </row>
    <row r="12">
      <c r="A12" s="4" t="inlineStr">
        <is>
          <t>Current liabilities</t>
        </is>
      </c>
      <c r="B12" s="7" t="n">
        <v>-1.5</v>
      </c>
      <c r="C12" s="4" t="inlineStr">
        <is>
          <t xml:space="preserve"> </t>
        </is>
      </c>
      <c r="D12" s="4" t="inlineStr">
        <is>
          <t xml:space="preserve"> </t>
        </is>
      </c>
    </row>
    <row r="13">
      <c r="A13" s="4" t="inlineStr">
        <is>
          <t>Decommissioning liabilities</t>
        </is>
      </c>
      <c r="B13" s="7" t="n">
        <v>-1.8</v>
      </c>
      <c r="C13" s="4" t="inlineStr">
        <is>
          <t xml:space="preserve"> </t>
        </is>
      </c>
      <c r="D13" s="4" t="inlineStr">
        <is>
          <t xml:space="preserve"> </t>
        </is>
      </c>
    </row>
    <row r="14">
      <c r="A14" s="4" t="inlineStr">
        <is>
          <t>Identifiable assets acquired (liabilities assumed)</t>
        </is>
      </c>
      <c r="B14" s="7" t="n">
        <v>16.7</v>
      </c>
      <c r="C14" s="4" t="inlineStr">
        <is>
          <t xml:space="preserve"> </t>
        </is>
      </c>
      <c r="D14" s="4" t="inlineStr">
        <is>
          <t xml:space="preserve"> </t>
        </is>
      </c>
    </row>
    <row r="15">
      <c r="A15" s="4" t="inlineStr">
        <is>
          <t>Exercise of warrants</t>
        </is>
      </c>
      <c r="B15" s="7" t="n">
        <v>1.1</v>
      </c>
      <c r="C15" s="4" t="inlineStr">
        <is>
          <t xml:space="preserve"> </t>
        </is>
      </c>
      <c r="D15" s="4" t="inlineStr">
        <is>
          <t xml:space="preserve"> </t>
        </is>
      </c>
    </row>
    <row r="16">
      <c r="A16" s="4" t="inlineStr">
        <is>
          <t>Warrants exercised (in shares)</t>
        </is>
      </c>
      <c r="B16" s="4" t="inlineStr">
        <is>
          <t xml:space="preserve"> </t>
        </is>
      </c>
      <c r="C16" s="5" t="n">
        <v>61683</v>
      </c>
      <c r="D16" s="4" t="inlineStr">
        <is>
          <t xml:space="preserve"> </t>
        </is>
      </c>
    </row>
    <row r="17">
      <c r="A17" s="4" t="inlineStr">
        <is>
          <t>Proceeds from exercise of warrants</t>
        </is>
      </c>
      <c r="B17" s="4" t="inlineStr">
        <is>
          <t xml:space="preserve"> </t>
        </is>
      </c>
      <c r="C17" s="6" t="n">
        <v>0.7</v>
      </c>
      <c r="D17" s="4" t="inlineStr">
        <is>
          <t xml:space="preserve"> </t>
        </is>
      </c>
    </row>
    <row r="18">
      <c r="A18" s="4" t="inlineStr">
        <is>
          <t>Mineral property, plant and equipment</t>
        </is>
      </c>
      <c r="B18" s="9" t="n">
        <v>20</v>
      </c>
      <c r="C18" s="4" t="inlineStr">
        <is>
          <t xml:space="preserve"> </t>
        </is>
      </c>
      <c r="D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Mineral Property, Plant and Equipment (Royalties Payable) (Details)</t>
        </is>
      </c>
      <c r="B1" s="2" t="inlineStr">
        <is>
          <t>Dec. 31, 2023</t>
        </is>
      </c>
    </row>
    <row r="2">
      <c r="A2" s="4" t="inlineStr">
        <is>
          <t>Mulatos1</t>
        </is>
      </c>
      <c r="B2" s="4" t="inlineStr">
        <is>
          <t xml:space="preserve"> </t>
        </is>
      </c>
    </row>
    <row r="3">
      <c r="A3" s="3" t="inlineStr">
        <is>
          <t>Disclosure of detailed information about property, plant and equipment [line items]</t>
        </is>
      </c>
      <c r="B3" s="4" t="inlineStr">
        <is>
          <t xml:space="preserve"> </t>
        </is>
      </c>
    </row>
    <row r="4">
      <c r="A4" s="4" t="inlineStr">
        <is>
          <t>Royalty rate</t>
        </is>
      </c>
      <c r="B4" s="12" t="n">
        <v>0.005</v>
      </c>
    </row>
    <row r="5">
      <c r="A5" s="4" t="inlineStr">
        <is>
          <t>Young-Davidson</t>
        </is>
      </c>
      <c r="B5" s="4" t="inlineStr">
        <is>
          <t xml:space="preserve"> </t>
        </is>
      </c>
    </row>
    <row r="6">
      <c r="A6" s="3" t="inlineStr">
        <is>
          <t>Disclosure of detailed information about property, plant and equipment [line items]</t>
        </is>
      </c>
      <c r="B6" s="4" t="inlineStr">
        <is>
          <t xml:space="preserve"> </t>
        </is>
      </c>
    </row>
    <row r="7">
      <c r="A7" s="4" t="inlineStr">
        <is>
          <t>Royalty rate</t>
        </is>
      </c>
      <c r="B7" s="12" t="n">
        <v>0.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Investment Tax Credits (Canada) (i)</t>
        </is>
      </c>
      <c r="B3" s="6" t="n">
        <v>29.1</v>
      </c>
      <c r="C3" s="6" t="n">
        <v>28.2</v>
      </c>
    </row>
    <row r="4">
      <c r="A4" s="4" t="inlineStr">
        <is>
          <t>Milestone payments</t>
        </is>
      </c>
      <c r="B4" s="7" t="n">
        <v>5.7</v>
      </c>
      <c r="C4" s="7" t="n">
        <v>19.1</v>
      </c>
    </row>
    <row r="5">
      <c r="A5" s="4" t="inlineStr">
        <is>
          <t>Other</t>
        </is>
      </c>
      <c r="B5" s="7" t="n">
        <v>11.3</v>
      </c>
      <c r="C5" s="7" t="n">
        <v>12.1</v>
      </c>
    </row>
    <row r="6">
      <c r="A6" s="4" t="inlineStr">
        <is>
          <t>Other non-current assets</t>
        </is>
      </c>
      <c r="B6" s="6" t="n">
        <v>46.1</v>
      </c>
      <c r="C6" s="6" t="n">
        <v>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Payable and Accrued Liabilities (Details) - USD ($) $ in Million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accounts payable and accrued liabilities</t>
        </is>
      </c>
      <c r="B3" s="4" t="inlineStr">
        <is>
          <t xml:space="preserve"> </t>
        </is>
      </c>
      <c r="C3" s="6" t="n">
        <v>167.8</v>
      </c>
      <c r="D3" s="6" t="n">
        <v>147.6</v>
      </c>
    </row>
    <row r="4">
      <c r="A4" s="4" t="inlineStr">
        <is>
          <t>Royalties payable</t>
        </is>
      </c>
      <c r="B4" s="4" t="inlineStr">
        <is>
          <t xml:space="preserve"> </t>
        </is>
      </c>
      <c r="C4" s="7" t="n">
        <v>2.7</v>
      </c>
      <c r="D4" s="7" t="n">
        <v>2.2</v>
      </c>
    </row>
    <row r="5">
      <c r="A5" s="4" t="inlineStr">
        <is>
          <t>Derivative liabilities (note 20)</t>
        </is>
      </c>
      <c r="B5" s="4" t="inlineStr">
        <is>
          <t xml:space="preserve"> </t>
        </is>
      </c>
      <c r="C5" s="5" t="n">
        <v>1</v>
      </c>
      <c r="D5" s="7" t="n">
        <v>4.2</v>
      </c>
    </row>
    <row r="6">
      <c r="A6" s="4" t="inlineStr">
        <is>
          <t>Share-based compensation liability (note 16)</t>
        </is>
      </c>
      <c r="B6" s="4" t="inlineStr">
        <is>
          <t xml:space="preserve"> </t>
        </is>
      </c>
      <c r="C6" s="7" t="n">
        <v>22.7</v>
      </c>
      <c r="D6" s="7" t="n">
        <v>18.3</v>
      </c>
    </row>
    <row r="7">
      <c r="A7" s="4" t="inlineStr">
        <is>
          <t>Share purchase warrants</t>
        </is>
      </c>
      <c r="B7" s="6" t="n">
        <v>0.4</v>
      </c>
      <c r="C7" s="4" t="inlineStr">
        <is>
          <t xml:space="preserve"> </t>
        </is>
      </c>
      <c r="D7" s="4" t="inlineStr">
        <is>
          <t xml:space="preserve"> </t>
        </is>
      </c>
    </row>
    <row r="8">
      <c r="A8" s="4" t="inlineStr">
        <is>
          <t>Current portion of equipment financing obligations</t>
        </is>
      </c>
      <c r="B8" s="4" t="inlineStr">
        <is>
          <t xml:space="preserve"> </t>
        </is>
      </c>
      <c r="C8" s="7" t="n">
        <v>0.4</v>
      </c>
      <c r="D8" s="7" t="n">
        <v>0.4</v>
      </c>
    </row>
    <row r="9">
      <c r="A9" s="4" t="inlineStr">
        <is>
          <t>Accounts payable and accrued liabilities</t>
        </is>
      </c>
      <c r="B9" s="4" t="inlineStr">
        <is>
          <t xml:space="preserve"> </t>
        </is>
      </c>
      <c r="C9" s="9" t="n">
        <v>195</v>
      </c>
      <c r="D9" s="6" t="n">
        <v>1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commissioning Liabilitie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Less: Current portion of decommissioning liability</t>
        </is>
      </c>
      <c r="B4" s="6" t="n">
        <v>-12.6</v>
      </c>
      <c r="C4" s="6" t="n">
        <v>-8.5</v>
      </c>
    </row>
    <row r="5">
      <c r="A5" s="4" t="inlineStr">
        <is>
          <t>Revision to reclamation for closed sites</t>
        </is>
      </c>
      <c r="B5" s="7" t="n">
        <v>3.3</v>
      </c>
      <c r="C5" s="5" t="n">
        <v>0</v>
      </c>
    </row>
    <row r="6">
      <c r="A6" s="4" t="inlineStr">
        <is>
          <t>Provision for decommissioning, restoration and rehabilitation costs [member]</t>
        </is>
      </c>
      <c r="B6" s="4" t="inlineStr">
        <is>
          <t xml:space="preserve"> </t>
        </is>
      </c>
      <c r="C6" s="4" t="inlineStr">
        <is>
          <t xml:space="preserve"> </t>
        </is>
      </c>
    </row>
    <row r="7">
      <c r="A7" s="3" t="inlineStr">
        <is>
          <t>Reconciliation of changes in other provisions [abstract]</t>
        </is>
      </c>
      <c r="B7" s="4" t="inlineStr">
        <is>
          <t xml:space="preserve"> </t>
        </is>
      </c>
      <c r="C7" s="4" t="inlineStr">
        <is>
          <t xml:space="preserve"> </t>
        </is>
      </c>
    </row>
    <row r="8">
      <c r="A8" s="4" t="inlineStr">
        <is>
          <t>Beginning balance</t>
        </is>
      </c>
      <c r="B8" s="7" t="n">
        <v>116.6</v>
      </c>
      <c r="C8" s="7" t="n">
        <v>106.1</v>
      </c>
    </row>
    <row r="9">
      <c r="A9" s="4" t="inlineStr">
        <is>
          <t>Reclamation expenditures</t>
        </is>
      </c>
      <c r="B9" s="7" t="n">
        <v>-0.3</v>
      </c>
      <c r="C9" s="7" t="n">
        <v>-0.4</v>
      </c>
    </row>
    <row r="10">
      <c r="A10" s="4" t="inlineStr">
        <is>
          <t>Accretion expense</t>
        </is>
      </c>
      <c r="B10" s="7" t="n">
        <v>6.8</v>
      </c>
      <c r="C10" s="7" t="n">
        <v>4.2</v>
      </c>
    </row>
    <row r="11">
      <c r="A11" s="4" t="inlineStr">
        <is>
          <t>Revisions to expected discounted cash flows</t>
        </is>
      </c>
      <c r="B11" s="7" t="n">
        <v>11.9</v>
      </c>
      <c r="C11" s="7" t="n">
        <v>6.7</v>
      </c>
    </row>
    <row r="12">
      <c r="A12" s="4" t="inlineStr">
        <is>
          <t>Liability assumed on Manitou acquisition (note 8)</t>
        </is>
      </c>
      <c r="B12" s="7" t="n">
        <v>1.8</v>
      </c>
      <c r="C12" s="4" t="inlineStr">
        <is>
          <t xml:space="preserve"> </t>
        </is>
      </c>
    </row>
    <row r="13">
      <c r="A13" s="4" t="inlineStr">
        <is>
          <t>Ending balance</t>
        </is>
      </c>
      <c r="B13" s="7" t="n">
        <v>136.8</v>
      </c>
      <c r="C13" s="6" t="n">
        <v>116.6</v>
      </c>
    </row>
    <row r="14">
      <c r="A14" s="4" t="inlineStr">
        <is>
          <t>Less: Current portion of decommissioning liability</t>
        </is>
      </c>
      <c r="B14" s="7" t="n">
        <v>-12.6</v>
      </c>
      <c r="C14" s="4" t="inlineStr">
        <is>
          <t xml:space="preserve"> </t>
        </is>
      </c>
    </row>
    <row r="15">
      <c r="A15" s="4" t="inlineStr">
        <is>
          <t>Balance – non-current portion December 31, 2023</t>
        </is>
      </c>
      <c r="B15" s="6" t="n">
        <v>124.2</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commissioning Liabilities (Narrative) (Details) - USD ($) $ in Millions</t>
        </is>
      </c>
      <c r="B1" s="2" t="inlineStr">
        <is>
          <t>12 Months Ended</t>
        </is>
      </c>
    </row>
    <row r="2">
      <c r="B2" s="2" t="inlineStr">
        <is>
          <t>Dec. 31, 2023</t>
        </is>
      </c>
      <c r="C2" s="2" t="inlineStr">
        <is>
          <t>Dec. 31, 2022</t>
        </is>
      </c>
    </row>
    <row r="3">
      <c r="A3" s="3" t="inlineStr">
        <is>
          <t>Asset Retirement Obligation Disclosure [Line Items]</t>
        </is>
      </c>
      <c r="B3" s="4" t="inlineStr">
        <is>
          <t xml:space="preserve"> </t>
        </is>
      </c>
      <c r="C3" s="4" t="inlineStr">
        <is>
          <t xml:space="preserve"> </t>
        </is>
      </c>
    </row>
    <row r="4">
      <c r="A4" s="4" t="inlineStr">
        <is>
          <t>Estimated reclamation discount rate</t>
        </is>
      </c>
      <c r="B4" s="13" t="n">
        <v>0.03</v>
      </c>
      <c r="C4" s="12" t="n">
        <v>0.029</v>
      </c>
    </row>
    <row r="5">
      <c r="A5" s="4" t="inlineStr">
        <is>
          <t>Closure cost obligations discount rate</t>
        </is>
      </c>
      <c r="B5" s="12" t="n">
        <v>0.074</v>
      </c>
      <c r="C5" s="12" t="n">
        <v>0.105</v>
      </c>
    </row>
    <row r="6">
      <c r="A6" s="4" t="inlineStr">
        <is>
          <t>Decommissioning liabilities</t>
        </is>
      </c>
      <c r="B6" s="6" t="n">
        <v>165.2</v>
      </c>
      <c r="C6" s="9" t="n">
        <v>134</v>
      </c>
    </row>
    <row r="7">
      <c r="A7" s="4" t="inlineStr">
        <is>
          <t>Bottom of range</t>
        </is>
      </c>
      <c r="B7" s="4" t="inlineStr">
        <is>
          <t xml:space="preserve"> </t>
        </is>
      </c>
      <c r="C7" s="4" t="inlineStr">
        <is>
          <t xml:space="preserve"> </t>
        </is>
      </c>
    </row>
    <row r="8">
      <c r="A8" s="3" t="inlineStr">
        <is>
          <t>Asset Retirement Obligation Disclosure [Line Items]</t>
        </is>
      </c>
      <c r="B8" s="4" t="inlineStr">
        <is>
          <t xml:space="preserve"> </t>
        </is>
      </c>
      <c r="C8" s="4" t="inlineStr">
        <is>
          <t xml:space="preserve"> </t>
        </is>
      </c>
    </row>
    <row r="9">
      <c r="A9" s="4" t="inlineStr">
        <is>
          <t>Inflation rate</t>
        </is>
      </c>
      <c r="B9" s="12" t="n">
        <v>0.017</v>
      </c>
      <c r="C9" s="12" t="n">
        <v>0.019</v>
      </c>
    </row>
    <row r="10">
      <c r="A10" s="4" t="inlineStr">
        <is>
          <t>Top of range</t>
        </is>
      </c>
      <c r="B10" s="4" t="inlineStr">
        <is>
          <t xml:space="preserve"> </t>
        </is>
      </c>
      <c r="C10" s="4" t="inlineStr">
        <is>
          <t xml:space="preserve"> </t>
        </is>
      </c>
    </row>
    <row r="11">
      <c r="A11" s="3" t="inlineStr">
        <is>
          <t>Asset Retirement Obligation Disclosure [Line Items]</t>
        </is>
      </c>
      <c r="B11" s="4" t="inlineStr">
        <is>
          <t xml:space="preserve"> </t>
        </is>
      </c>
      <c r="C11" s="4" t="inlineStr">
        <is>
          <t xml:space="preserve"> </t>
        </is>
      </c>
    </row>
    <row r="12">
      <c r="A12" s="4" t="inlineStr">
        <is>
          <t>Inflation rate</t>
        </is>
      </c>
      <c r="B12" s="12" t="n">
        <v>0.036</v>
      </c>
      <c r="C12" s="12" t="n">
        <v>0.0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tax expense) (Details) - USD ($) $ in Million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Current income tax expense</t>
        </is>
      </c>
      <c r="B4" s="6" t="n">
        <v>52.7</v>
      </c>
      <c r="C4" s="6" t="n">
        <v>10.7</v>
      </c>
    </row>
    <row r="5">
      <c r="A5" s="4" t="inlineStr">
        <is>
          <t>Deferred income tax expense</t>
        </is>
      </c>
      <c r="B5" s="5" t="n">
        <v>31</v>
      </c>
      <c r="C5" s="7" t="n">
        <v>54.6</v>
      </c>
    </row>
    <row r="6">
      <c r="A6" s="4" t="inlineStr">
        <is>
          <t>Income tax expense recognized in net earnings</t>
        </is>
      </c>
      <c r="B6" s="6" t="n">
        <v>83.7</v>
      </c>
      <c r="C6" s="6" t="n">
        <v>6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Tax Reconciliation) (Details) - USD ($) $ in Million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Earnings before income taxes</t>
        </is>
      </c>
      <c r="B4" s="6" t="n">
        <v>293.7</v>
      </c>
      <c r="C4" s="6" t="n">
        <v>102.4</v>
      </c>
    </row>
    <row r="5">
      <c r="A5" s="4" t="inlineStr">
        <is>
          <t>Statutory tax rate</t>
        </is>
      </c>
      <c r="B5" s="13" t="n">
        <v>0.25</v>
      </c>
      <c r="C5" s="13" t="n">
        <v>0.25</v>
      </c>
    </row>
    <row r="6">
      <c r="A6" s="4" t="inlineStr">
        <is>
          <t>Expected income tax expense based on above rates</t>
        </is>
      </c>
      <c r="B6" s="6" t="n">
        <v>73.40000000000001</v>
      </c>
      <c r="C6" s="6" t="n">
        <v>25.6</v>
      </c>
    </row>
    <row r="7">
      <c r="A7" s="4" t="inlineStr">
        <is>
          <t>Effect of higher tax rates in foreign jurisdictions</t>
        </is>
      </c>
      <c r="B7" s="7" t="n">
        <v>3.9</v>
      </c>
      <c r="C7" s="7" t="n">
        <v>-3.9</v>
      </c>
    </row>
    <row r="8">
      <c r="A8" s="4" t="inlineStr">
        <is>
          <t>Non-deductible expenses</t>
        </is>
      </c>
      <c r="B8" s="5" t="n">
        <v>5</v>
      </c>
      <c r="C8" s="7" t="n">
        <v>4.3</v>
      </c>
    </row>
    <row r="9">
      <c r="A9" s="4" t="inlineStr">
        <is>
          <t>Impact of local mining taxes</t>
        </is>
      </c>
      <c r="B9" s="7" t="n">
        <v>19.6</v>
      </c>
      <c r="C9" s="7" t="n">
        <v>14.7</v>
      </c>
    </row>
    <row r="10">
      <c r="A10" s="4" t="inlineStr">
        <is>
          <t>Impact of foreign exchange</t>
        </is>
      </c>
      <c r="B10" s="7" t="n">
        <v>-16.3</v>
      </c>
      <c r="C10" s="7" t="n">
        <v>19.4</v>
      </c>
    </row>
    <row r="11">
      <c r="A11" s="4" t="inlineStr">
        <is>
          <t>Impact of renouncement of flow through share expenditures</t>
        </is>
      </c>
      <c r="B11" s="5" t="n">
        <v>0</v>
      </c>
      <c r="C11" s="7" t="n">
        <v>2.1</v>
      </c>
    </row>
    <row r="12">
      <c r="A12" s="4" t="inlineStr">
        <is>
          <t>Withholding tax</t>
        </is>
      </c>
      <c r="B12" s="7" t="n">
        <v>1.5</v>
      </c>
      <c r="C12" s="7" t="n">
        <v>1.6</v>
      </c>
    </row>
    <row r="13">
      <c r="A13" s="4" t="inlineStr">
        <is>
          <t>Change in unrecognized temporary differences</t>
        </is>
      </c>
      <c r="B13" s="7" t="n">
        <v>2.5</v>
      </c>
      <c r="C13" s="7" t="n">
        <v>3.3</v>
      </c>
    </row>
    <row r="14">
      <c r="A14" s="4" t="inlineStr">
        <is>
          <t>Other</t>
        </is>
      </c>
      <c r="B14" s="7" t="n">
        <v>-5.9</v>
      </c>
      <c r="C14" s="7" t="n">
        <v>-1.8</v>
      </c>
    </row>
    <row r="15">
      <c r="A15" s="4" t="inlineStr">
        <is>
          <t>Income tax expense recognized in net earnings</t>
        </is>
      </c>
      <c r="B15" s="6" t="n">
        <v>83.7</v>
      </c>
      <c r="C15" s="6" t="n">
        <v>6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hange in Deferred Income Tax Liabilities)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alance, beginning of year</t>
        </is>
      </c>
      <c r="B4" s="6" t="n">
        <v>660.9</v>
      </c>
      <c r="C4" s="6" t="n">
        <v>623.2</v>
      </c>
    </row>
    <row r="5">
      <c r="A5" s="4" t="inlineStr">
        <is>
          <t>Deferred income tax expense recognized in net earnings</t>
        </is>
      </c>
      <c r="B5" s="5" t="n">
        <v>31</v>
      </c>
      <c r="C5" s="7" t="n">
        <v>54.6</v>
      </c>
    </row>
    <row r="6">
      <c r="A6" s="4" t="inlineStr">
        <is>
          <t>Deferred income tax (recovery) expense recognized in OCI</t>
        </is>
      </c>
      <c r="B6" s="7" t="n">
        <v>2.7</v>
      </c>
      <c r="C6" s="5" t="n">
        <v>-1</v>
      </c>
    </row>
    <row r="7">
      <c r="A7" s="4" t="inlineStr">
        <is>
          <t>Deferred tax liability derecognized on sale of Esperanza Project</t>
        </is>
      </c>
      <c r="B7" s="5" t="n">
        <v>0</v>
      </c>
      <c r="C7" s="7" t="n">
        <v>-15.9</v>
      </c>
    </row>
    <row r="8">
      <c r="A8" s="4" t="inlineStr">
        <is>
          <t>Balance, end of year</t>
        </is>
      </c>
      <c r="B8" s="6" t="n">
        <v>694.6</v>
      </c>
      <c r="C8" s="6" t="n">
        <v>6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CASH PROVIDED (USED IN) BY OPERTING ACTIVITIES</t>
        </is>
      </c>
      <c r="B3" s="4" t="inlineStr">
        <is>
          <t xml:space="preserve"> </t>
        </is>
      </c>
      <c r="C3" s="4" t="inlineStr">
        <is>
          <t xml:space="preserve"> </t>
        </is>
      </c>
    </row>
    <row r="4">
      <c r="A4" s="4" t="inlineStr">
        <is>
          <t>Net earnings</t>
        </is>
      </c>
      <c r="B4" s="9" t="n">
        <v>210</v>
      </c>
      <c r="C4" s="6" t="n">
        <v>37.1</v>
      </c>
    </row>
    <row r="5">
      <c r="A5" s="3" t="inlineStr">
        <is>
          <t>Adjustments for items not involving cash:</t>
        </is>
      </c>
      <c r="B5" s="4" t="inlineStr">
        <is>
          <t xml:space="preserve"> </t>
        </is>
      </c>
      <c r="C5" s="4" t="inlineStr">
        <is>
          <t xml:space="preserve"> </t>
        </is>
      </c>
    </row>
    <row r="6">
      <c r="A6" s="4" t="inlineStr">
        <is>
          <t>Amortization</t>
        </is>
      </c>
      <c r="B6" s="7" t="n">
        <v>190.2</v>
      </c>
      <c r="C6" s="7" t="n">
        <v>171.5</v>
      </c>
    </row>
    <row r="7">
      <c r="A7" s="4" t="inlineStr">
        <is>
          <t>Impairment (note 8)</t>
        </is>
      </c>
      <c r="B7" s="5" t="n">
        <v>0</v>
      </c>
      <c r="C7" s="7" t="n">
        <v>38.2</v>
      </c>
    </row>
    <row r="8">
      <c r="A8" s="4" t="inlineStr">
        <is>
          <t>Inventory net realizable value adjustment</t>
        </is>
      </c>
      <c r="B8" s="5" t="n">
        <v>0</v>
      </c>
      <c r="C8" s="7" t="n">
        <v>33.9</v>
      </c>
    </row>
    <row r="9">
      <c r="A9" s="4" t="inlineStr">
        <is>
          <t>Foreign exchange gain</t>
        </is>
      </c>
      <c r="B9" s="7" t="n">
        <v>-1.9</v>
      </c>
      <c r="C9" s="7" t="n">
        <v>-1.7</v>
      </c>
    </row>
    <row r="10">
      <c r="A10" s="4" t="inlineStr">
        <is>
          <t>Current income tax expense</t>
        </is>
      </c>
      <c r="B10" s="7" t="n">
        <v>52.7</v>
      </c>
      <c r="C10" s="7" t="n">
        <v>10.7</v>
      </c>
    </row>
    <row r="11">
      <c r="A11" s="4" t="inlineStr">
        <is>
          <t>Deferred income tax expense</t>
        </is>
      </c>
      <c r="B11" s="5" t="n">
        <v>31</v>
      </c>
      <c r="C11" s="7" t="n">
        <v>54.6</v>
      </c>
    </row>
    <row r="12">
      <c r="A12" s="4" t="inlineStr">
        <is>
          <t>Share-based compensation</t>
        </is>
      </c>
      <c r="B12" s="7" t="n">
        <v>21.7</v>
      </c>
      <c r="C12" s="7" t="n">
        <v>18.3</v>
      </c>
    </row>
    <row r="13">
      <c r="A13" s="4" t="inlineStr">
        <is>
          <t>Finance expense</t>
        </is>
      </c>
      <c r="B13" s="7" t="n">
        <v>2.5</v>
      </c>
      <c r="C13" s="7" t="n">
        <v>5.7</v>
      </c>
    </row>
    <row r="14">
      <c r="A14" s="4" t="inlineStr">
        <is>
          <t>Other (note 16)</t>
        </is>
      </c>
      <c r="B14" s="7" t="n">
        <v>12.7</v>
      </c>
      <c r="C14" s="7" t="n">
        <v>-6.7</v>
      </c>
    </row>
    <row r="15">
      <c r="A15" s="4" t="inlineStr">
        <is>
          <t>Changes in working capital and taxes paid (note 16)</t>
        </is>
      </c>
      <c r="B15" s="7" t="n">
        <v>-46.2</v>
      </c>
      <c r="C15" s="7" t="n">
        <v>-63.1</v>
      </c>
    </row>
    <row r="16">
      <c r="A16" s="4" t="inlineStr">
        <is>
          <t>Cash flows from (used in) operating activities</t>
        </is>
      </c>
      <c r="B16" s="7" t="n">
        <v>472.7</v>
      </c>
      <c r="C16" s="7" t="n">
        <v>298.5</v>
      </c>
    </row>
    <row r="17">
      <c r="A17" s="3" t="inlineStr">
        <is>
          <t>INVESTING ACTIVITIES</t>
        </is>
      </c>
      <c r="B17" s="4" t="inlineStr">
        <is>
          <t xml:space="preserve"> </t>
        </is>
      </c>
      <c r="C17" s="4" t="inlineStr">
        <is>
          <t xml:space="preserve"> </t>
        </is>
      </c>
    </row>
    <row r="18">
      <c r="A18" s="4" t="inlineStr">
        <is>
          <t>Mineral property, plant and equipment</t>
        </is>
      </c>
      <c r="B18" s="7" t="n">
        <v>-348.9</v>
      </c>
      <c r="C18" s="7" t="n">
        <v>-313.7</v>
      </c>
    </row>
    <row r="19">
      <c r="A19" s="4" t="inlineStr">
        <is>
          <t>Proceeds from sale of Esperanza Project (note 8)</t>
        </is>
      </c>
      <c r="B19" s="5" t="n">
        <v>0</v>
      </c>
      <c r="C19" s="5" t="n">
        <v>5</v>
      </c>
    </row>
    <row r="20">
      <c r="A20" s="4" t="inlineStr">
        <is>
          <t>Proceeds from disposition of equity securities</t>
        </is>
      </c>
      <c r="B20" s="7" t="n">
        <v>0.1</v>
      </c>
      <c r="C20" s="5" t="n">
        <v>0</v>
      </c>
    </row>
    <row r="21">
      <c r="A21" s="4" t="inlineStr">
        <is>
          <t>Investment in equity securities</t>
        </is>
      </c>
      <c r="B21" s="7" t="n">
        <v>-2.8</v>
      </c>
      <c r="C21" s="5" t="n">
        <v>-4</v>
      </c>
    </row>
    <row r="22">
      <c r="A22" s="4" t="inlineStr">
        <is>
          <t>Manitou transaction costs (note 8)</t>
        </is>
      </c>
      <c r="B22" s="7" t="n">
        <v>-0.2</v>
      </c>
      <c r="C22" s="5" t="n">
        <v>0</v>
      </c>
    </row>
    <row r="23">
      <c r="A23" s="4" t="inlineStr">
        <is>
          <t>Cash flows from (used in) investing activities</t>
        </is>
      </c>
      <c r="B23" s="7" t="n">
        <v>-351.8</v>
      </c>
      <c r="C23" s="7" t="n">
        <v>-312.7</v>
      </c>
    </row>
    <row r="24">
      <c r="A24" s="3" t="inlineStr">
        <is>
          <t>FINANCING ACTIVITIES</t>
        </is>
      </c>
      <c r="B24" s="4" t="inlineStr">
        <is>
          <t xml:space="preserve"> </t>
        </is>
      </c>
      <c r="C24" s="4" t="inlineStr">
        <is>
          <t xml:space="preserve"> </t>
        </is>
      </c>
    </row>
    <row r="25">
      <c r="A25" s="4" t="inlineStr">
        <is>
          <t>Dividends paid</t>
        </is>
      </c>
      <c r="B25" s="7" t="n">
        <v>-35.3</v>
      </c>
      <c r="C25" s="7" t="n">
        <v>-35.1</v>
      </c>
    </row>
    <row r="26">
      <c r="A26" s="4" t="inlineStr">
        <is>
          <t>Proceeds from the exercise of options and warrants</t>
        </is>
      </c>
      <c r="B26" s="7" t="n">
        <v>9.300000000000001</v>
      </c>
      <c r="C26" s="7" t="n">
        <v>5.3</v>
      </c>
    </row>
    <row r="27">
      <c r="A27" s="4" t="inlineStr">
        <is>
          <t>Repurchase and cancellation of common shares</t>
        </is>
      </c>
      <c r="B27" s="5" t="n">
        <v>0</v>
      </c>
      <c r="C27" s="7" t="n">
        <v>-8.199999999999999</v>
      </c>
    </row>
    <row r="28">
      <c r="A28" s="4" t="inlineStr">
        <is>
          <t>Proceeds from issuance of flow-through shares</t>
        </is>
      </c>
      <c r="B28" s="5" t="n">
        <v>0</v>
      </c>
      <c r="C28" s="7" t="n">
        <v>10.4</v>
      </c>
    </row>
    <row r="29">
      <c r="A29" s="4" t="inlineStr">
        <is>
          <t>Credit facility interest and transaction fees</t>
        </is>
      </c>
      <c r="B29" s="5" t="n">
        <v>0</v>
      </c>
      <c r="C29" s="7" t="n">
        <v>-0.8</v>
      </c>
    </row>
    <row r="30">
      <c r="A30" s="4" t="inlineStr">
        <is>
          <t>Cash flows from (used in) financing activities</t>
        </is>
      </c>
      <c r="B30" s="5" t="n">
        <v>-26</v>
      </c>
      <c r="C30" s="7" t="n">
        <v>-28.4</v>
      </c>
    </row>
    <row r="31">
      <c r="A31" s="4" t="inlineStr">
        <is>
          <t>Effect of exchange rates on cash and cash equivalents</t>
        </is>
      </c>
      <c r="B31" s="7" t="n">
        <v>0.1</v>
      </c>
      <c r="C31" s="7" t="n">
        <v>-0.1</v>
      </c>
    </row>
    <row r="32">
      <c r="A32" s="4" t="inlineStr">
        <is>
          <t>Increase (decrease) in cash and cash equivalents</t>
        </is>
      </c>
      <c r="B32" s="5" t="n">
        <v>95</v>
      </c>
      <c r="C32" s="7" t="n">
        <v>-42.7</v>
      </c>
    </row>
    <row r="33">
      <c r="A33" s="4" t="inlineStr">
        <is>
          <t>Cash and cash equivalents - beginning of year</t>
        </is>
      </c>
      <c r="B33" s="7" t="n">
        <v>129.8</v>
      </c>
      <c r="C33" s="7" t="n">
        <v>172.5</v>
      </c>
    </row>
    <row r="34">
      <c r="A34" s="4" t="inlineStr">
        <is>
          <t>CASH AND CASH EQUIVALENTS - END OF YEAR</t>
        </is>
      </c>
      <c r="B34" s="6" t="n">
        <v>224.8</v>
      </c>
      <c r="C34" s="6" t="n">
        <v>1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es (note 12)</t>
        </is>
      </c>
      <c r="B3" s="9" t="n">
        <v>9</v>
      </c>
      <c r="C3" s="9" t="n">
        <v>0</v>
      </c>
      <c r="D3" s="4" t="inlineStr">
        <is>
          <t xml:space="preserve"> </t>
        </is>
      </c>
    </row>
    <row r="4">
      <c r="A4" s="4" t="inlineStr">
        <is>
          <t>Non-capital losses carried forward</t>
        </is>
      </c>
      <c r="B4" s="7" t="n">
        <v>-703.6</v>
      </c>
      <c r="C4" s="7" t="n">
        <v>-660.9</v>
      </c>
      <c r="D4" s="4" t="inlineStr">
        <is>
          <t xml:space="preserve"> </t>
        </is>
      </c>
    </row>
    <row r="5">
      <c r="A5" s="4" t="inlineStr">
        <is>
          <t>Deferred income tax liability</t>
        </is>
      </c>
      <c r="B5" s="7" t="n">
        <v>694.6</v>
      </c>
      <c r="C5" s="7" t="n">
        <v>660.9</v>
      </c>
      <c r="D5" s="6" t="n">
        <v>623.2</v>
      </c>
    </row>
    <row r="6">
      <c r="A6" s="4" t="inlineStr">
        <is>
          <t>Mineral property, plant and equipment</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income taxes (note 12)</t>
        </is>
      </c>
      <c r="B8" s="7" t="n">
        <v>735.3</v>
      </c>
      <c r="C8" s="5" t="n">
        <v>683</v>
      </c>
      <c r="D8" s="4" t="inlineStr">
        <is>
          <t xml:space="preserve"> </t>
        </is>
      </c>
    </row>
    <row r="9">
      <c r="A9" s="4" t="inlineStr">
        <is>
          <t>Inventory capitalization</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income taxes (note 12)</t>
        </is>
      </c>
      <c r="B11" s="7" t="n">
        <v>5.1</v>
      </c>
      <c r="C11" s="7" t="n">
        <v>12.2</v>
      </c>
      <c r="D11" s="4" t="inlineStr">
        <is>
          <t xml:space="preserve"> </t>
        </is>
      </c>
    </row>
    <row r="12">
      <c r="A12" s="4" t="inlineStr">
        <is>
          <t>Other deductible temporary differenc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Non-capital losses carried forward</t>
        </is>
      </c>
      <c r="B14" s="7" t="n">
        <v>-41.1</v>
      </c>
      <c r="C14" s="7" t="n">
        <v>-34.2</v>
      </c>
      <c r="D14" s="4" t="inlineStr">
        <is>
          <t xml:space="preserve"> </t>
        </is>
      </c>
    </row>
    <row r="15">
      <c r="A15" s="4" t="inlineStr">
        <is>
          <t>Non-capital losses carried forward</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Non-capital losses carried forward</t>
        </is>
      </c>
      <c r="B17" s="6" t="n">
        <v>-4.7</v>
      </c>
      <c r="C17" s="6" t="n">
        <v>-0.1</v>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139.7</v>
      </c>
      <c r="C3" s="9" t="n">
        <v>118</v>
      </c>
    </row>
    <row r="4">
      <c r="A4" s="4" t="inlineStr">
        <is>
          <t>Unrecognized tax liabilities</t>
        </is>
      </c>
      <c r="B4" s="5" t="n">
        <v>45</v>
      </c>
      <c r="C4" s="6" t="n">
        <v>16.9</v>
      </c>
    </row>
    <row r="5">
      <c r="A5" s="4" t="inlineStr">
        <is>
          <t>Canada [Member] | Non-capital losse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es for which no deferred tax asset recognised</t>
        </is>
      </c>
      <c r="B7" s="7" t="n">
        <v>6.3</v>
      </c>
      <c r="C7" s="4" t="inlineStr">
        <is>
          <t xml:space="preserve"> </t>
        </is>
      </c>
    </row>
    <row r="8">
      <c r="A8" s="4" t="inlineStr">
        <is>
          <t>Mexico [Member] | Non-capital losses carried forward</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used tax losses for which no deferred tax asset recognised</t>
        </is>
      </c>
      <c r="B10" s="7" t="n">
        <v>40.9</v>
      </c>
      <c r="C10" s="4" t="inlineStr">
        <is>
          <t xml:space="preserve"> </t>
        </is>
      </c>
    </row>
    <row r="11">
      <c r="A11" s="4" t="inlineStr">
        <is>
          <t>United States [Member] | Non-capital losses carried forward</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used tax losses for which no deferred tax asset recognised</t>
        </is>
      </c>
      <c r="B13" s="7" t="n">
        <v>19.4</v>
      </c>
      <c r="C13" s="4" t="inlineStr">
        <is>
          <t xml:space="preserve"> </t>
        </is>
      </c>
    </row>
    <row r="14">
      <c r="A14" s="4" t="inlineStr">
        <is>
          <t>Turkey [Member] | Non-capital losses carried forward</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used tax losses for which no deferred tax asset recognised</t>
        </is>
      </c>
      <c r="B16" s="6" t="n">
        <v>0.8</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Share Capital) (Details) - USD ($) $ in Millions</t>
        </is>
      </c>
      <c r="B1" s="2" t="inlineStr">
        <is>
          <t>12 Months Ended</t>
        </is>
      </c>
    </row>
    <row r="2">
      <c r="B2" s="2" t="inlineStr">
        <is>
          <t>Dec. 31, 2023</t>
        </is>
      </c>
      <c r="C2" s="2" t="inlineStr">
        <is>
          <t>Dec. 31, 2022</t>
        </is>
      </c>
    </row>
    <row r="3">
      <c r="A3" s="3" t="inlineStr">
        <is>
          <t>Reconciliation of number of shares outstanding [abstract]</t>
        </is>
      </c>
      <c r="B3" s="4" t="inlineStr">
        <is>
          <t xml:space="preserve"> </t>
        </is>
      </c>
      <c r="C3" s="4" t="inlineStr">
        <is>
          <t xml:space="preserve"> </t>
        </is>
      </c>
    </row>
    <row r="4">
      <c r="A4" s="4" t="inlineStr">
        <is>
          <t>Beginning balance</t>
        </is>
      </c>
      <c r="B4" s="6" t="n">
        <v>2721.1</v>
      </c>
      <c r="C4" s="4" t="inlineStr">
        <is>
          <t xml:space="preserve"> </t>
        </is>
      </c>
    </row>
    <row r="5">
      <c r="A5" s="3" t="inlineStr">
        <is>
          <t>Shares issued through:</t>
        </is>
      </c>
      <c r="B5" s="4" t="inlineStr">
        <is>
          <t xml:space="preserve"> </t>
        </is>
      </c>
      <c r="C5" s="4" t="inlineStr">
        <is>
          <t xml:space="preserve"> </t>
        </is>
      </c>
    </row>
    <row r="6">
      <c r="A6" s="4" t="inlineStr">
        <is>
          <t>Shares repurchased and cancelled (in shares)</t>
        </is>
      </c>
      <c r="B6" s="5" t="n">
        <v>0</v>
      </c>
      <c r="C6" s="5" t="n">
        <v>-1100000</v>
      </c>
    </row>
    <row r="7">
      <c r="A7" s="4" t="inlineStr">
        <is>
          <t>Exercise of Manitou warrants (in shares)</t>
        </is>
      </c>
      <c r="B7" s="5" t="n">
        <v>60983</v>
      </c>
      <c r="C7" s="4" t="inlineStr">
        <is>
          <t xml:space="preserve"> </t>
        </is>
      </c>
    </row>
    <row r="8">
      <c r="A8" s="4" t="inlineStr">
        <is>
          <t>Ending balance</t>
        </is>
      </c>
      <c r="B8" s="6" t="n">
        <v>2923.5</v>
      </c>
      <c r="C8" s="6" t="n">
        <v>2721.1</v>
      </c>
    </row>
    <row r="9">
      <c r="A9" s="4" t="inlineStr">
        <is>
          <t>Issued capital [member]</t>
        </is>
      </c>
      <c r="B9" s="4" t="inlineStr">
        <is>
          <t xml:space="preserve"> </t>
        </is>
      </c>
      <c r="C9" s="4" t="inlineStr">
        <is>
          <t xml:space="preserve"> </t>
        </is>
      </c>
    </row>
    <row r="10">
      <c r="A10" s="3" t="inlineStr">
        <is>
          <t>Reconciliation of number of shares outstanding [abstract]</t>
        </is>
      </c>
      <c r="B10" s="4" t="inlineStr">
        <is>
          <t xml:space="preserve"> </t>
        </is>
      </c>
      <c r="C10" s="4" t="inlineStr">
        <is>
          <t xml:space="preserve"> </t>
        </is>
      </c>
    </row>
    <row r="11">
      <c r="A11" s="4" t="inlineStr">
        <is>
          <t>Number of shares outstanding</t>
        </is>
      </c>
      <c r="B11" s="5" t="n">
        <v>393806489</v>
      </c>
      <c r="C11" s="5" t="n">
        <v>391889733</v>
      </c>
    </row>
    <row r="12">
      <c r="A12" s="4" t="inlineStr">
        <is>
          <t>Beginning balance</t>
        </is>
      </c>
      <c r="B12" s="6" t="n">
        <v>3703.8</v>
      </c>
      <c r="C12" s="6" t="n">
        <v>3692.9</v>
      </c>
    </row>
    <row r="13">
      <c r="A13" s="3" t="inlineStr">
        <is>
          <t>Shares issued through:</t>
        </is>
      </c>
      <c r="B13" s="4" t="inlineStr">
        <is>
          <t xml:space="preserve"> </t>
        </is>
      </c>
      <c r="C13" s="4" t="inlineStr">
        <is>
          <t xml:space="preserve"> </t>
        </is>
      </c>
    </row>
    <row r="14">
      <c r="A14" s="4" t="inlineStr">
        <is>
          <t>Share-based employment compensation plans (in shares)</t>
        </is>
      </c>
      <c r="B14" s="5" t="n">
        <v>1425024</v>
      </c>
      <c r="C14" s="5" t="n">
        <v>1198125</v>
      </c>
    </row>
    <row r="15">
      <c r="A15" s="4" t="inlineStr">
        <is>
          <t>Share-based compensation plans</t>
        </is>
      </c>
      <c r="B15" s="6" t="n">
        <v>12.3</v>
      </c>
      <c r="C15" s="6" t="n">
        <v>7.6</v>
      </c>
    </row>
    <row r="16">
      <c r="A16" s="4" t="inlineStr">
        <is>
          <t>Shares repurchased and cancelled (in shares)</t>
        </is>
      </c>
      <c r="B16" s="4" t="inlineStr">
        <is>
          <t xml:space="preserve"> </t>
        </is>
      </c>
      <c r="C16" s="5" t="n">
        <v>-1100000</v>
      </c>
    </row>
    <row r="17">
      <c r="A17" s="4" t="inlineStr">
        <is>
          <t>Shares repurchased and cancelled (i)</t>
        </is>
      </c>
      <c r="B17" s="5" t="n">
        <v>0</v>
      </c>
      <c r="C17" s="6" t="n">
        <v>-10.4</v>
      </c>
    </row>
    <row r="18">
      <c r="A18" s="4" t="inlineStr">
        <is>
          <t>Flow-through share financing (in shares)</t>
        </is>
      </c>
      <c r="B18" s="4" t="inlineStr">
        <is>
          <t xml:space="preserve"> </t>
        </is>
      </c>
      <c r="C18" s="5" t="n">
        <v>922483</v>
      </c>
    </row>
    <row r="19">
      <c r="A19" s="4" t="inlineStr">
        <is>
          <t>Flow-through share financing</t>
        </is>
      </c>
      <c r="B19" s="9" t="n">
        <v>0</v>
      </c>
      <c r="C19" s="6" t="n">
        <v>6.9</v>
      </c>
    </row>
    <row r="20">
      <c r="A20" s="4" t="inlineStr">
        <is>
          <t>Stock Issued During Period, Share, Acquisition</t>
        </is>
      </c>
      <c r="B20" s="5" t="n">
        <v>1045593</v>
      </c>
      <c r="C20" s="4" t="inlineStr">
        <is>
          <t xml:space="preserve"> </t>
        </is>
      </c>
    </row>
    <row r="21">
      <c r="A21" s="4" t="inlineStr">
        <is>
          <t>Dividend reinvestment plan and share purchase plan (in shares)</t>
        </is>
      </c>
      <c r="B21" s="5" t="n">
        <v>353084</v>
      </c>
      <c r="C21" s="5" t="n">
        <v>527770</v>
      </c>
    </row>
    <row r="22">
      <c r="A22" s="4" t="inlineStr">
        <is>
          <t>DRIP (ii)</t>
        </is>
      </c>
      <c r="B22" s="6" t="n">
        <v>4.1</v>
      </c>
      <c r="C22" s="6" t="n">
        <v>4.1</v>
      </c>
    </row>
    <row r="23">
      <c r="A23" s="4" t="inlineStr">
        <is>
          <t>Shares issued through share purchase plan (in shares)</t>
        </is>
      </c>
      <c r="B23" s="5" t="n">
        <v>469566</v>
      </c>
      <c r="C23" s="5" t="n">
        <v>373806</v>
      </c>
    </row>
    <row r="24">
      <c r="A24" s="4" t="inlineStr">
        <is>
          <t>ESPP (iii)</t>
        </is>
      </c>
      <c r="B24" s="6" t="n">
        <v>5.6</v>
      </c>
      <c r="C24" s="6" t="n">
        <v>2.7</v>
      </c>
    </row>
    <row r="25">
      <c r="A25" s="4" t="inlineStr">
        <is>
          <t>Exercise of Manitou warrants (note 8)</t>
        </is>
      </c>
      <c r="B25" s="7" t="n">
        <v>0.9</v>
      </c>
      <c r="C25" s="5" t="n">
        <v>0</v>
      </c>
    </row>
    <row r="26">
      <c r="A26" s="4" t="inlineStr">
        <is>
          <t>Issuance of shares related to Manitou acquisition (note 8)</t>
        </is>
      </c>
      <c r="B26" s="7" t="n">
        <v>13.4</v>
      </c>
      <c r="C26" s="5" t="n">
        <v>0</v>
      </c>
    </row>
    <row r="27">
      <c r="A27" s="4" t="inlineStr">
        <is>
          <t>Cancellation of unexchanged shares</t>
        </is>
      </c>
      <c r="B27" s="6" t="n">
        <v>-1.5</v>
      </c>
      <c r="C27" s="9" t="n">
        <v>0</v>
      </c>
    </row>
    <row r="28">
      <c r="A28" s="4" t="inlineStr">
        <is>
          <t>Cancellation of unexchanged shares (in shares)</t>
        </is>
      </c>
      <c r="B28" s="5" t="n">
        <v>-203755</v>
      </c>
      <c r="C28" s="5" t="n">
        <v>-5428</v>
      </c>
    </row>
    <row r="29">
      <c r="A29" s="4" t="inlineStr">
        <is>
          <t>Number of shares outstanding</t>
        </is>
      </c>
      <c r="B29" s="5" t="n">
        <v>396956984</v>
      </c>
      <c r="C29" s="5" t="n">
        <v>393806489</v>
      </c>
    </row>
    <row r="30">
      <c r="A30" s="4" t="inlineStr">
        <is>
          <t>Ending balance</t>
        </is>
      </c>
      <c r="B30" s="6" t="n">
        <v>3738.6</v>
      </c>
      <c r="C30" s="6" t="n">
        <v>370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Narrative) (Details) - USD ($) $ / shares in Units, $ in Millions</t>
        </is>
      </c>
      <c r="B1" s="2" t="inlineStr">
        <is>
          <t>12 Months Ended</t>
        </is>
      </c>
    </row>
    <row r="2">
      <c r="B2" s="2" t="inlineStr">
        <is>
          <t>Dec. 31, 2023</t>
        </is>
      </c>
      <c r="C2" s="2" t="inlineStr">
        <is>
          <t>Dec. 31, 2022</t>
        </is>
      </c>
    </row>
    <row r="3">
      <c r="A3" s="3" t="inlineStr">
        <is>
          <t>Equity Financing [Line Items]</t>
        </is>
      </c>
      <c r="B3" s="4" t="inlineStr">
        <is>
          <t xml:space="preserve"> </t>
        </is>
      </c>
      <c r="C3" s="4" t="inlineStr">
        <is>
          <t xml:space="preserve"> </t>
        </is>
      </c>
    </row>
    <row r="4">
      <c r="A4" s="4" t="inlineStr">
        <is>
          <t>Stock Repurchased Authorization</t>
        </is>
      </c>
      <c r="B4" s="5" t="n">
        <v>34485405</v>
      </c>
      <c r="C4" s="4" t="inlineStr">
        <is>
          <t xml:space="preserve"> </t>
        </is>
      </c>
    </row>
    <row r="5">
      <c r="A5" s="4" t="inlineStr">
        <is>
          <t>Shares repurchased and cancelled (in shares)</t>
        </is>
      </c>
      <c r="B5" s="5" t="n">
        <v>0</v>
      </c>
      <c r="C5" s="5" t="n">
        <v>1100000</v>
      </c>
    </row>
    <row r="6">
      <c r="A6" s="4" t="inlineStr">
        <is>
          <t>Repurchased Shares Price Per Share</t>
        </is>
      </c>
      <c r="B6" s="4" t="inlineStr">
        <is>
          <t xml:space="preserve"> </t>
        </is>
      </c>
      <c r="C6" s="8" t="n">
        <v>7.41</v>
      </c>
    </row>
    <row r="7">
      <c r="A7" s="4" t="inlineStr">
        <is>
          <t>Shares Repurchased</t>
        </is>
      </c>
      <c r="B7" s="4" t="inlineStr">
        <is>
          <t xml:space="preserve"> </t>
        </is>
      </c>
      <c r="C7" s="6" t="n">
        <v>8.199999999999999</v>
      </c>
    </row>
    <row r="8">
      <c r="A8" s="4" t="inlineStr">
        <is>
          <t>Dividends recognised as distributions to owners</t>
        </is>
      </c>
      <c r="B8" s="4" t="inlineStr">
        <is>
          <t xml:space="preserve"> </t>
        </is>
      </c>
      <c r="C8" s="7" t="n">
        <v>35.1</v>
      </c>
    </row>
    <row r="9">
      <c r="A9" s="4" t="inlineStr">
        <is>
          <t>Dividends paid</t>
        </is>
      </c>
      <c r="B9" s="6" t="n">
        <v>-35.3</v>
      </c>
      <c r="C9" s="6" t="n">
        <v>-35.1</v>
      </c>
    </row>
    <row r="10">
      <c r="A10" s="4" t="inlineStr">
        <is>
          <t>Top of range</t>
        </is>
      </c>
      <c r="B10" s="4" t="inlineStr">
        <is>
          <t xml:space="preserve"> </t>
        </is>
      </c>
      <c r="C10" s="4" t="inlineStr">
        <is>
          <t xml:space="preserve"> </t>
        </is>
      </c>
    </row>
    <row r="11">
      <c r="A11" s="3" t="inlineStr">
        <is>
          <t>Equity Financing [Line Items]</t>
        </is>
      </c>
      <c r="B11" s="4" t="inlineStr">
        <is>
          <t xml:space="preserve"> </t>
        </is>
      </c>
      <c r="C11" s="4" t="inlineStr">
        <is>
          <t xml:space="preserve"> </t>
        </is>
      </c>
    </row>
    <row r="12">
      <c r="A12" s="4" t="inlineStr">
        <is>
          <t>Discount rate on prevailing market price from treasury</t>
        </is>
      </c>
      <c r="B12" s="13" t="n">
        <v>0.05</v>
      </c>
      <c r="C12" s="4" t="inlineStr">
        <is>
          <t xml:space="preserve"> </t>
        </is>
      </c>
    </row>
    <row r="13">
      <c r="A13" s="4" t="inlineStr">
        <is>
          <t>Restricted share units ("RSU")</t>
        </is>
      </c>
      <c r="B13" s="4" t="inlineStr">
        <is>
          <t xml:space="preserve"> </t>
        </is>
      </c>
      <c r="C13" s="4" t="inlineStr">
        <is>
          <t xml:space="preserve"> </t>
        </is>
      </c>
    </row>
    <row r="14">
      <c r="A14" s="3" t="inlineStr">
        <is>
          <t>Equity Financing [Line Items]</t>
        </is>
      </c>
      <c r="B14" s="4" t="inlineStr">
        <is>
          <t xml:space="preserve"> </t>
        </is>
      </c>
      <c r="C14" s="4" t="inlineStr">
        <is>
          <t xml:space="preserve"> </t>
        </is>
      </c>
    </row>
    <row r="15">
      <c r="A15" s="4" t="inlineStr">
        <is>
          <t>Weighted average exercise price of other equity instruments granted in share-based payment arrangement</t>
        </is>
      </c>
      <c r="B15" s="8" t="n">
        <v>14.07</v>
      </c>
      <c r="C15" s="8" t="n">
        <v>9.66</v>
      </c>
    </row>
    <row r="16">
      <c r="A16" s="4" t="inlineStr">
        <is>
          <t>Deferred share units ("DSU")</t>
        </is>
      </c>
      <c r="B16" s="4" t="inlineStr">
        <is>
          <t xml:space="preserve"> </t>
        </is>
      </c>
      <c r="C16" s="4" t="inlineStr">
        <is>
          <t xml:space="preserve"> </t>
        </is>
      </c>
    </row>
    <row r="17">
      <c r="A17" s="3" t="inlineStr">
        <is>
          <t>Equity Financing [Line Items]</t>
        </is>
      </c>
      <c r="B17" s="4" t="inlineStr">
        <is>
          <t xml:space="preserve"> </t>
        </is>
      </c>
      <c r="C17" s="4" t="inlineStr">
        <is>
          <t xml:space="preserve"> </t>
        </is>
      </c>
    </row>
    <row r="18">
      <c r="A18" s="4" t="inlineStr">
        <is>
          <t>Weighted average exercise price of other equity instruments granted in share-based payment arrangement</t>
        </is>
      </c>
      <c r="B18" s="11" t="n">
        <v>14.35</v>
      </c>
      <c r="C18" s="11" t="n">
        <v>9.67</v>
      </c>
    </row>
    <row r="19">
      <c r="A19" s="4" t="inlineStr">
        <is>
          <t>Performance share units ("PSU")</t>
        </is>
      </c>
      <c r="B19" s="4" t="inlineStr">
        <is>
          <t xml:space="preserve"> </t>
        </is>
      </c>
      <c r="C19" s="4" t="inlineStr">
        <is>
          <t xml:space="preserve"> </t>
        </is>
      </c>
    </row>
    <row r="20">
      <c r="A20" s="3" t="inlineStr">
        <is>
          <t>Equity Financing [Line Items]</t>
        </is>
      </c>
      <c r="B20" s="4" t="inlineStr">
        <is>
          <t xml:space="preserve"> </t>
        </is>
      </c>
      <c r="C20" s="4" t="inlineStr">
        <is>
          <t xml:space="preserve"> </t>
        </is>
      </c>
    </row>
    <row r="21">
      <c r="A21" s="4" t="inlineStr">
        <is>
          <t>Weighted average exercise price of other equity instruments granted in share-based payment arrangement</t>
        </is>
      </c>
      <c r="B21" s="8" t="n">
        <v>14.1</v>
      </c>
      <c r="C21" s="8" t="n">
        <v>9.65</v>
      </c>
    </row>
    <row r="22">
      <c r="A22" s="4" t="inlineStr">
        <is>
          <t>SHARE CAPITAL</t>
        </is>
      </c>
      <c r="B22" s="4" t="inlineStr">
        <is>
          <t xml:space="preserve"> </t>
        </is>
      </c>
      <c r="C22" s="4" t="inlineStr">
        <is>
          <t xml:space="preserve"> </t>
        </is>
      </c>
    </row>
    <row r="23">
      <c r="A23" s="3" t="inlineStr">
        <is>
          <t>Equity Financing [Line Items]</t>
        </is>
      </c>
      <c r="B23" s="4" t="inlineStr">
        <is>
          <t xml:space="preserve"> </t>
        </is>
      </c>
      <c r="C23" s="4" t="inlineStr">
        <is>
          <t xml:space="preserve"> </t>
        </is>
      </c>
    </row>
    <row r="24">
      <c r="A24" s="4" t="inlineStr">
        <is>
          <t>Shares repurchased and cancelled (in shares)</t>
        </is>
      </c>
      <c r="B24" s="4" t="inlineStr">
        <is>
          <t xml:space="preserve"> </t>
        </is>
      </c>
      <c r="C24" s="5" t="n">
        <v>1100000</v>
      </c>
    </row>
    <row r="25">
      <c r="A25" s="4" t="inlineStr">
        <is>
          <t>Issuance of shares related to Manitou acquisition (note 8)</t>
        </is>
      </c>
      <c r="B25" s="6" t="n">
        <v>13.4</v>
      </c>
      <c r="C25" s="9" t="n">
        <v>0</v>
      </c>
    </row>
    <row r="26">
      <c r="A26" s="4" t="inlineStr">
        <is>
          <t>Dividend reinvestment plan and share purchase plan (in shares)</t>
        </is>
      </c>
      <c r="B26" s="5" t="n">
        <v>353084</v>
      </c>
      <c r="C26" s="5" t="n">
        <v>527770</v>
      </c>
    </row>
    <row r="27">
      <c r="A27" s="4" t="inlineStr">
        <is>
          <t>DRIP (ii)</t>
        </is>
      </c>
      <c r="B27" s="6" t="n">
        <v>4.1</v>
      </c>
      <c r="C27" s="6" t="n">
        <v>4.1</v>
      </c>
    </row>
    <row r="28">
      <c r="A28" s="4" t="inlineStr">
        <is>
          <t>Dividends recognised as distributions to owners</t>
        </is>
      </c>
      <c r="B28" s="4" t="inlineStr">
        <is>
          <t xml:space="preserve"> </t>
        </is>
      </c>
      <c r="C28" s="6" t="n">
        <v>4.1</v>
      </c>
    </row>
    <row r="29">
      <c r="A29" s="4" t="inlineStr">
        <is>
          <t>Shares issued through share purchase plan (in shares)</t>
        </is>
      </c>
      <c r="B29" s="5" t="n">
        <v>469566</v>
      </c>
      <c r="C29" s="5" t="n">
        <v>373806</v>
      </c>
    </row>
    <row r="30">
      <c r="A30" s="4" t="inlineStr">
        <is>
          <t>DEFICIT</t>
        </is>
      </c>
      <c r="B30" s="4" t="inlineStr">
        <is>
          <t xml:space="preserve"> </t>
        </is>
      </c>
      <c r="C30" s="4" t="inlineStr">
        <is>
          <t xml:space="preserve"> </t>
        </is>
      </c>
    </row>
    <row r="31">
      <c r="A31" s="3" t="inlineStr">
        <is>
          <t>Equity Financing [Line Items]</t>
        </is>
      </c>
      <c r="B31" s="4" t="inlineStr">
        <is>
          <t xml:space="preserve"> </t>
        </is>
      </c>
      <c r="C31" s="4" t="inlineStr">
        <is>
          <t xml:space="preserve"> </t>
        </is>
      </c>
    </row>
    <row r="32">
      <c r="A32" s="4" t="inlineStr">
        <is>
          <t>Dividends recognised as distributions to owners</t>
        </is>
      </c>
      <c r="B32" s="6" t="n">
        <v>39.4</v>
      </c>
      <c r="C32" s="6" t="n">
        <v>3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Stock Options) (Details)</t>
        </is>
      </c>
      <c r="B1" s="2" t="inlineStr">
        <is>
          <t>12 Months Ended</t>
        </is>
      </c>
    </row>
    <row r="2">
      <c r="B2" s="2" t="inlineStr">
        <is>
          <t>Dec. 31, 2023 shares $ / shares</t>
        </is>
      </c>
      <c r="C2" s="2" t="inlineStr">
        <is>
          <t>Dec. 31, 2022 shares $ / shares</t>
        </is>
      </c>
    </row>
    <row r="3">
      <c r="A3" s="3" t="inlineStr">
        <is>
          <t>Disclosure of share capital, reserves and other equity interest [Abstract]</t>
        </is>
      </c>
      <c r="B3" s="4" t="inlineStr">
        <is>
          <t xml:space="preserve"> </t>
        </is>
      </c>
      <c r="C3" s="4" t="inlineStr">
        <is>
          <t xml:space="preserve"> </t>
        </is>
      </c>
    </row>
    <row r="4">
      <c r="A4" s="4" t="inlineStr">
        <is>
          <t>Number of options outstanding | shares</t>
        </is>
      </c>
      <c r="B4" s="5" t="n">
        <v>3924851</v>
      </c>
      <c r="C4" s="5" t="n">
        <v>4601726</v>
      </c>
    </row>
    <row r="5">
      <c r="A5" s="4" t="inlineStr">
        <is>
          <t>Granted | shares</t>
        </is>
      </c>
      <c r="B5" s="5" t="n">
        <v>481449</v>
      </c>
      <c r="C5" s="5" t="n">
        <v>634727</v>
      </c>
    </row>
    <row r="6">
      <c r="A6" s="4" t="inlineStr">
        <is>
          <t>Exercised | shares</t>
        </is>
      </c>
      <c r="B6" s="5" t="n">
        <v>-1424916</v>
      </c>
      <c r="C6" s="5" t="n">
        <v>-1198125</v>
      </c>
    </row>
    <row r="7">
      <c r="A7" s="4" t="inlineStr">
        <is>
          <t>Expired | shares</t>
        </is>
      </c>
      <c r="B7" s="5" t="n">
        <v>-215007</v>
      </c>
      <c r="C7" s="5" t="n">
        <v>-113477</v>
      </c>
    </row>
    <row r="8">
      <c r="A8" s="4" t="inlineStr">
        <is>
          <t>Number of options outstanding | shares</t>
        </is>
      </c>
      <c r="B8" s="5" t="n">
        <v>2766377</v>
      </c>
      <c r="C8" s="5" t="n">
        <v>3924851</v>
      </c>
    </row>
    <row r="9">
      <c r="A9" s="4" t="inlineStr">
        <is>
          <t>Weighted average exercise price of share options outstanding (CAD$)</t>
        </is>
      </c>
      <c r="B9" s="8" t="n">
        <v>8.32</v>
      </c>
      <c r="C9" s="8" t="n">
        <v>7.47</v>
      </c>
    </row>
    <row r="10">
      <c r="A10" s="4" t="inlineStr">
        <is>
          <t>Weighted average exercise price of share options granted (CAD$)</t>
        </is>
      </c>
      <c r="B10" s="11" t="n">
        <v>14.1</v>
      </c>
      <c r="C10" s="11" t="n">
        <v>9.529999999999999</v>
      </c>
    </row>
    <row r="11">
      <c r="A11" s="4" t="inlineStr">
        <is>
          <t>Weighted average exercise price of share options exercised (CAD$)</t>
        </is>
      </c>
      <c r="B11" s="11" t="n">
        <v>8.01</v>
      </c>
      <c r="C11" s="11" t="n">
        <v>5.89</v>
      </c>
    </row>
    <row r="12">
      <c r="A12" s="4" t="inlineStr">
        <is>
          <t>Weighted average exercise price of share options expired (CAD$)</t>
        </is>
      </c>
      <c r="B12" s="11" t="n">
        <v>10.4</v>
      </c>
      <c r="C12" s="11" t="n">
        <v>6.68</v>
      </c>
    </row>
    <row r="13">
      <c r="A13" s="4" t="inlineStr">
        <is>
          <t>Weighted average exercise price of share options outstanding (CAD$)</t>
        </is>
      </c>
      <c r="B13" s="11" t="n">
        <v>9.32</v>
      </c>
      <c r="C13" s="11" t="n">
        <v>8.32</v>
      </c>
    </row>
    <row r="14">
      <c r="A14" s="4" t="inlineStr">
        <is>
          <t>Weighted average share price for share options in share-based payment arrangement exercised during period at date of exercise</t>
        </is>
      </c>
      <c r="B14" s="8" t="n">
        <v>16.82</v>
      </c>
      <c r="C14" s="8" t="n">
        <v>11.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hare Capital (Fair Value Assumptions) (Details)</t>
        </is>
      </c>
      <c r="B1" s="2" t="inlineStr">
        <is>
          <t>12 Months Ended</t>
        </is>
      </c>
    </row>
    <row r="2">
      <c r="B2" s="2" t="inlineStr">
        <is>
          <t>Dec. 31, 2023 CAD ($) month shares $ / shares</t>
        </is>
      </c>
      <c r="C2" s="2" t="inlineStr">
        <is>
          <t>Dec. 31, 2022 CAD ($) shares month $ / shares</t>
        </is>
      </c>
    </row>
    <row r="3">
      <c r="A3" s="3" t="inlineStr">
        <is>
          <t>Disclosure of terms and conditions of share-based payment arrangement [line items]</t>
        </is>
      </c>
      <c r="B3" s="4" t="inlineStr">
        <is>
          <t xml:space="preserve"> </t>
        </is>
      </c>
      <c r="C3" s="4" t="inlineStr">
        <is>
          <t xml:space="preserve"> </t>
        </is>
      </c>
    </row>
    <row r="4">
      <c r="A4" s="4" t="inlineStr">
        <is>
          <t>Granted | shares</t>
        </is>
      </c>
      <c r="B4" s="5" t="n">
        <v>481449</v>
      </c>
      <c r="C4" s="5" t="n">
        <v>634727</v>
      </c>
    </row>
    <row r="5">
      <c r="A5" s="4" t="inlineStr">
        <is>
          <t>Weighted average share price at grant date (CAD$) | $ / shares</t>
        </is>
      </c>
      <c r="B5" s="8" t="n">
        <v>14.1</v>
      </c>
      <c r="C5" s="8" t="n">
        <v>9.529999999999999</v>
      </c>
    </row>
    <row r="6">
      <c r="A6" s="4" t="inlineStr">
        <is>
          <t>Risk-free rate</t>
        </is>
      </c>
      <c r="B6" s="12" t="n">
        <v>0.0387</v>
      </c>
      <c r="C6" s="12" t="n">
        <v>0.0148</v>
      </c>
    </row>
    <row r="7">
      <c r="A7" s="4" t="inlineStr">
        <is>
          <t>Expected dividend yield</t>
        </is>
      </c>
      <c r="B7" s="12" t="n">
        <v>0.009599999999999999</v>
      </c>
      <c r="C7" s="12" t="n">
        <v>0.012</v>
      </c>
    </row>
    <row r="8">
      <c r="A8" s="4" t="inlineStr">
        <is>
          <t>Expected stock price volatility (based on historical volatility)</t>
        </is>
      </c>
      <c r="B8" s="13" t="n">
        <v>0.48</v>
      </c>
      <c r="C8" s="13" t="n">
        <v>0.53</v>
      </c>
    </row>
    <row r="9">
      <c r="A9" s="4" t="inlineStr">
        <is>
          <t>Expected life of option (months)</t>
        </is>
      </c>
      <c r="B9" s="5" t="n">
        <v>42</v>
      </c>
      <c r="C9" s="5" t="n">
        <v>54</v>
      </c>
    </row>
    <row r="10">
      <c r="A10" s="4" t="inlineStr">
        <is>
          <t>Weighted average per share fair value of stock options granted (CAD$) | $</t>
        </is>
      </c>
      <c r="B10" s="8" t="n">
        <v>4.94</v>
      </c>
      <c r="C10" s="8" t="n">
        <v>3.8</v>
      </c>
    </row>
    <row r="11">
      <c r="A11" s="4" t="inlineStr">
        <is>
          <t>Expected dividend yield</t>
        </is>
      </c>
      <c r="B11" s="12" t="n">
        <v>0.009599999999999999</v>
      </c>
      <c r="C11" s="12" t="n">
        <v>0.012</v>
      </c>
    </row>
    <row r="12">
      <c r="A12" s="4" t="inlineStr">
        <is>
          <t>Risk-free rate</t>
        </is>
      </c>
      <c r="B12" s="12" t="n">
        <v>0.0387</v>
      </c>
      <c r="C12" s="12" t="n">
        <v>0.0148</v>
      </c>
    </row>
    <row r="13">
      <c r="A13" s="4" t="inlineStr">
        <is>
          <t>Expected life of option (months)</t>
        </is>
      </c>
      <c r="B13" s="5" t="n">
        <v>42</v>
      </c>
      <c r="C13" s="5" t="n">
        <v>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Schedule of Stock Options Range for Outstanding and Exercisable Share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 | shares</t>
        </is>
      </c>
      <c r="B4" s="5" t="n">
        <v>2766377</v>
      </c>
      <c r="C4" s="5" t="n">
        <v>3924851</v>
      </c>
      <c r="D4" s="5" t="n">
        <v>4601726</v>
      </c>
    </row>
    <row r="5">
      <c r="A5" s="4" t="inlineStr">
        <is>
          <t>Outstanding weighted average exercise price (CAD per share) | $ / shares</t>
        </is>
      </c>
      <c r="B5" s="8" t="n">
        <v>9.32</v>
      </c>
      <c r="C5" s="8" t="n">
        <v>8.32</v>
      </c>
      <c r="D5" s="8" t="n">
        <v>7.47</v>
      </c>
    </row>
    <row r="6">
      <c r="A6" s="4" t="inlineStr">
        <is>
          <t>Weighted average remaining contractual life of options outstanding (years)</t>
        </is>
      </c>
      <c r="B6" s="4" t="inlineStr">
        <is>
          <t>4 years 1 month 2 days</t>
        </is>
      </c>
      <c r="C6" s="4" t="inlineStr">
        <is>
          <t xml:space="preserve"> </t>
        </is>
      </c>
      <c r="D6" s="4" t="inlineStr">
        <is>
          <t xml:space="preserve"> </t>
        </is>
      </c>
    </row>
    <row r="7">
      <c r="A7" s="4" t="inlineStr">
        <is>
          <t>Number of options exercisable (in shares) | shares</t>
        </is>
      </c>
      <c r="B7" s="5" t="n">
        <v>1642749</v>
      </c>
      <c r="C7" s="4" t="inlineStr">
        <is>
          <t xml:space="preserve"> </t>
        </is>
      </c>
      <c r="D7" s="4" t="inlineStr">
        <is>
          <t xml:space="preserve"> </t>
        </is>
      </c>
    </row>
    <row r="8">
      <c r="A8" s="4" t="inlineStr">
        <is>
          <t>Exercisable weighted average exercise price (CAD per share)) | $ / shares</t>
        </is>
      </c>
      <c r="B8" s="8" t="n">
        <v>7.99</v>
      </c>
      <c r="C8" s="4" t="inlineStr">
        <is>
          <t xml:space="preserve"> </t>
        </is>
      </c>
      <c r="D8" s="4" t="inlineStr">
        <is>
          <t xml:space="preserve"> </t>
        </is>
      </c>
    </row>
    <row r="9">
      <c r="A9" s="4" t="inlineStr">
        <is>
          <t>$6.01 - $7.00</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options outstanding (in shares) | shares</t>
        </is>
      </c>
      <c r="B11" s="5" t="n">
        <v>567111</v>
      </c>
      <c r="C11" s="4" t="inlineStr">
        <is>
          <t xml:space="preserve"> </t>
        </is>
      </c>
      <c r="D11" s="4" t="inlineStr">
        <is>
          <t xml:space="preserve"> </t>
        </is>
      </c>
    </row>
    <row r="12">
      <c r="A12" s="4" t="inlineStr">
        <is>
          <t>Outstanding weighted average exercise price (CAD per share) | $ / shares</t>
        </is>
      </c>
      <c r="B12" s="8" t="n">
        <v>6.57</v>
      </c>
      <c r="C12" s="4" t="inlineStr">
        <is>
          <t xml:space="preserve"> </t>
        </is>
      </c>
      <c r="D12" s="4" t="inlineStr">
        <is>
          <t xml:space="preserve"> </t>
        </is>
      </c>
    </row>
    <row r="13">
      <c r="A13" s="4" t="inlineStr">
        <is>
          <t>Weighted average remaining contractual life of options outstanding (years)</t>
        </is>
      </c>
      <c r="B13" s="4" t="inlineStr">
        <is>
          <t>1 year 9 months 10 days</t>
        </is>
      </c>
      <c r="C13" s="4" t="inlineStr">
        <is>
          <t xml:space="preserve"> </t>
        </is>
      </c>
      <c r="D13" s="4" t="inlineStr">
        <is>
          <t xml:space="preserve"> </t>
        </is>
      </c>
    </row>
    <row r="14">
      <c r="A14" s="4" t="inlineStr">
        <is>
          <t>Number of options exercisable (in shares) | shares</t>
        </is>
      </c>
      <c r="B14" s="5" t="n">
        <v>567111</v>
      </c>
      <c r="C14" s="4" t="inlineStr">
        <is>
          <t xml:space="preserve"> </t>
        </is>
      </c>
      <c r="D14" s="4" t="inlineStr">
        <is>
          <t xml:space="preserve"> </t>
        </is>
      </c>
    </row>
    <row r="15">
      <c r="A15" s="4" t="inlineStr">
        <is>
          <t>Exercisable weighted average exercise price (CAD per share)) | $ / shares</t>
        </is>
      </c>
      <c r="B15" s="8" t="n">
        <v>6.57</v>
      </c>
      <c r="C15" s="4" t="inlineStr">
        <is>
          <t xml:space="preserve"> </t>
        </is>
      </c>
      <c r="D15" s="4" t="inlineStr">
        <is>
          <t xml:space="preserve"> </t>
        </is>
      </c>
    </row>
    <row r="16">
      <c r="A16" s="4" t="inlineStr">
        <is>
          <t>$7.01 - $8.00</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options outstanding (in shares) | shares</t>
        </is>
      </c>
      <c r="B18" s="5" t="n">
        <v>396373</v>
      </c>
      <c r="C18" s="4" t="inlineStr">
        <is>
          <t xml:space="preserve"> </t>
        </is>
      </c>
      <c r="D18" s="4" t="inlineStr">
        <is>
          <t xml:space="preserve"> </t>
        </is>
      </c>
    </row>
    <row r="19">
      <c r="A19" s="4" t="inlineStr">
        <is>
          <t>Outstanding weighted average exercise price (CAD per share) | $ / shares</t>
        </is>
      </c>
      <c r="B19" s="8" t="n">
        <v>7.63</v>
      </c>
      <c r="C19" s="4" t="inlineStr">
        <is>
          <t xml:space="preserve"> </t>
        </is>
      </c>
      <c r="D19" s="4" t="inlineStr">
        <is>
          <t xml:space="preserve"> </t>
        </is>
      </c>
    </row>
    <row r="20">
      <c r="A20" s="4" t="inlineStr">
        <is>
          <t>Weighted average remaining contractual life of options outstanding (years)</t>
        </is>
      </c>
      <c r="B20" s="4" t="inlineStr">
        <is>
          <t>3 years 7 days</t>
        </is>
      </c>
      <c r="C20" s="4" t="inlineStr">
        <is>
          <t xml:space="preserve"> </t>
        </is>
      </c>
      <c r="D20" s="4" t="inlineStr">
        <is>
          <t xml:space="preserve"> </t>
        </is>
      </c>
    </row>
    <row r="21">
      <c r="A21" s="4" t="inlineStr">
        <is>
          <t>Number of options exercisable (in shares) | shares</t>
        </is>
      </c>
      <c r="B21" s="5" t="n">
        <v>396373</v>
      </c>
      <c r="C21" s="4" t="inlineStr">
        <is>
          <t xml:space="preserve"> </t>
        </is>
      </c>
      <c r="D21" s="4" t="inlineStr">
        <is>
          <t xml:space="preserve"> </t>
        </is>
      </c>
    </row>
    <row r="22">
      <c r="A22" s="4" t="inlineStr">
        <is>
          <t>Exercisable weighted average exercise price (CAD per share)) | $ / shares</t>
        </is>
      </c>
      <c r="B22" s="8" t="n">
        <v>7.63</v>
      </c>
      <c r="C22" s="4" t="inlineStr">
        <is>
          <t xml:space="preserve"> </t>
        </is>
      </c>
      <c r="D22" s="4" t="inlineStr">
        <is>
          <t xml:space="preserve"> </t>
        </is>
      </c>
    </row>
    <row r="23">
      <c r="A23" s="4" t="inlineStr">
        <is>
          <t>$8.01 - $9.00</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options outstanding (in shares) | shares</t>
        </is>
      </c>
      <c r="B25" s="5" t="n">
        <v>15571</v>
      </c>
      <c r="C25" s="4" t="inlineStr">
        <is>
          <t xml:space="preserve"> </t>
        </is>
      </c>
      <c r="D25" s="4" t="inlineStr">
        <is>
          <t xml:space="preserve"> </t>
        </is>
      </c>
    </row>
    <row r="26">
      <c r="A26" s="4" t="inlineStr">
        <is>
          <t>Outstanding weighted average exercise price (CAD per share) | $ / shares</t>
        </is>
      </c>
      <c r="B26" s="8" t="n">
        <v>8.630000000000001</v>
      </c>
      <c r="C26" s="4" t="inlineStr">
        <is>
          <t xml:space="preserve"> </t>
        </is>
      </c>
      <c r="D26" s="4" t="inlineStr">
        <is>
          <t xml:space="preserve"> </t>
        </is>
      </c>
    </row>
    <row r="27">
      <c r="A27" s="4" t="inlineStr">
        <is>
          <t>Weighted average remaining contractual life of options outstanding (years)</t>
        </is>
      </c>
      <c r="B27" s="4" t="inlineStr">
        <is>
          <t>3 years 1 month 28 days</t>
        </is>
      </c>
      <c r="C27" s="4" t="inlineStr">
        <is>
          <t xml:space="preserve"> </t>
        </is>
      </c>
      <c r="D27" s="4" t="inlineStr">
        <is>
          <t xml:space="preserve"> </t>
        </is>
      </c>
    </row>
    <row r="28">
      <c r="A28" s="4" t="inlineStr">
        <is>
          <t>Number of options exercisable (in shares) | shares</t>
        </is>
      </c>
      <c r="B28" s="5" t="n">
        <v>15571</v>
      </c>
      <c r="C28" s="4" t="inlineStr">
        <is>
          <t xml:space="preserve"> </t>
        </is>
      </c>
      <c r="D28" s="4" t="inlineStr">
        <is>
          <t xml:space="preserve"> </t>
        </is>
      </c>
    </row>
    <row r="29">
      <c r="A29" s="4" t="inlineStr">
        <is>
          <t>Exercisable weighted average exercise price (CAD per share)) | $ / shares</t>
        </is>
      </c>
      <c r="B29" s="8" t="n">
        <v>8.630000000000001</v>
      </c>
      <c r="C29" s="4" t="inlineStr">
        <is>
          <t xml:space="preserve"> </t>
        </is>
      </c>
      <c r="D29" s="4" t="inlineStr">
        <is>
          <t xml:space="preserve"> </t>
        </is>
      </c>
    </row>
    <row r="30">
      <c r="A30" s="4" t="inlineStr">
        <is>
          <t>$9.01 - $11.00</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options outstanding (in shares) | shares</t>
        </is>
      </c>
      <c r="B32" s="5" t="n">
        <v>1355873</v>
      </c>
      <c r="C32" s="4" t="inlineStr">
        <is>
          <t xml:space="preserve"> </t>
        </is>
      </c>
      <c r="D32" s="4" t="inlineStr">
        <is>
          <t xml:space="preserve"> </t>
        </is>
      </c>
    </row>
    <row r="33">
      <c r="A33" s="4" t="inlineStr">
        <is>
          <t>Outstanding weighted average exercise price (CAD per share) | $ / shares</t>
        </is>
      </c>
      <c r="B33" s="8" t="n">
        <v>9.470000000000001</v>
      </c>
      <c r="C33" s="4" t="inlineStr">
        <is>
          <t xml:space="preserve"> </t>
        </is>
      </c>
      <c r="D33" s="4" t="inlineStr">
        <is>
          <t xml:space="preserve"> </t>
        </is>
      </c>
    </row>
    <row r="34">
      <c r="A34" s="4" t="inlineStr">
        <is>
          <t>Weighted average remaining contractual life of options outstanding (years)</t>
        </is>
      </c>
      <c r="B34" s="4" t="inlineStr">
        <is>
          <t>4 years 7 months 9 days</t>
        </is>
      </c>
      <c r="C34" s="4" t="inlineStr">
        <is>
          <t xml:space="preserve"> </t>
        </is>
      </c>
      <c r="D34" s="4" t="inlineStr">
        <is>
          <t xml:space="preserve"> </t>
        </is>
      </c>
    </row>
    <row r="35">
      <c r="A35" s="4" t="inlineStr">
        <is>
          <t>Number of options exercisable (in shares) | shares</t>
        </is>
      </c>
      <c r="B35" s="5" t="n">
        <v>663694</v>
      </c>
      <c r="C35" s="4" t="inlineStr">
        <is>
          <t xml:space="preserve"> </t>
        </is>
      </c>
      <c r="D35" s="4" t="inlineStr">
        <is>
          <t xml:space="preserve"> </t>
        </is>
      </c>
    </row>
    <row r="36">
      <c r="A36" s="4" t="inlineStr">
        <is>
          <t>Exercisable weighted average exercise price (CAD per share)) | $ / shares</t>
        </is>
      </c>
      <c r="B36" s="8" t="n">
        <v>9.41</v>
      </c>
      <c r="C36" s="4" t="inlineStr">
        <is>
          <t xml:space="preserve"> </t>
        </is>
      </c>
      <c r="D36" s="4" t="inlineStr">
        <is>
          <t xml:space="preserve"> </t>
        </is>
      </c>
    </row>
    <row r="37">
      <c r="A37" s="4" t="inlineStr">
        <is>
          <t>$11.01 - $17.77</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Number of options outstanding (in shares) | shares</t>
        </is>
      </c>
      <c r="B39" s="5" t="n">
        <v>431449</v>
      </c>
      <c r="C39" s="4" t="inlineStr">
        <is>
          <t xml:space="preserve"> </t>
        </is>
      </c>
      <c r="D39" s="4" t="inlineStr">
        <is>
          <t xml:space="preserve"> </t>
        </is>
      </c>
    </row>
    <row r="40">
      <c r="A40" s="4" t="inlineStr">
        <is>
          <t>Outstanding weighted average exercise price (CAD per share) | $ / shares</t>
        </is>
      </c>
      <c r="B40" s="8" t="n">
        <v>14.1</v>
      </c>
      <c r="C40" s="4" t="inlineStr">
        <is>
          <t xml:space="preserve"> </t>
        </is>
      </c>
      <c r="D40" s="4" t="inlineStr">
        <is>
          <t xml:space="preserve"> </t>
        </is>
      </c>
    </row>
    <row r="41">
      <c r="A41" s="4" t="inlineStr">
        <is>
          <t>Weighted average remaining contractual life of options outstanding (years)</t>
        </is>
      </c>
      <c r="B41" s="4" t="inlineStr">
        <is>
          <t>4 years 9 months 14 days</t>
        </is>
      </c>
      <c r="C41" s="4" t="inlineStr">
        <is>
          <t xml:space="preserve"> </t>
        </is>
      </c>
      <c r="D41" s="4" t="inlineStr">
        <is>
          <t xml:space="preserve"> </t>
        </is>
      </c>
    </row>
    <row r="42">
      <c r="A42" s="4" t="inlineStr">
        <is>
          <t>Number of options exercisable (in shares) | shares</t>
        </is>
      </c>
      <c r="B42" s="5" t="n">
        <v>0</v>
      </c>
      <c r="C42" s="4" t="inlineStr">
        <is>
          <t xml:space="preserve"> </t>
        </is>
      </c>
      <c r="D42" s="4" t="inlineStr">
        <is>
          <t xml:space="preserve"> </t>
        </is>
      </c>
    </row>
    <row r="43">
      <c r="A43" s="4" t="inlineStr">
        <is>
          <t>Exercisable weighted average exercise price (CAD per share)) | $ / shares</t>
        </is>
      </c>
      <c r="B43" s="9" t="n">
        <v>0</v>
      </c>
      <c r="C43" s="4" t="inlineStr">
        <is>
          <t xml:space="preserve"> </t>
        </is>
      </c>
      <c r="D4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Other employee long-term incentives) (Details) - shares</t>
        </is>
      </c>
      <c r="B1" s="2" t="inlineStr">
        <is>
          <t>12 Months Ended</t>
        </is>
      </c>
    </row>
    <row r="2">
      <c r="B2" s="2" t="inlineStr">
        <is>
          <t>Dec. 31, 2023</t>
        </is>
      </c>
      <c r="C2" s="2" t="inlineStr">
        <is>
          <t>Dec. 31, 2022</t>
        </is>
      </c>
    </row>
    <row r="3">
      <c r="A3" s="4" t="inlineStr">
        <is>
          <t>Restricted share units ("RSU")</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Shares outstanding</t>
        </is>
      </c>
      <c r="B5" s="5" t="n">
        <v>2134549</v>
      </c>
      <c r="C5" s="5" t="n">
        <v>2168184</v>
      </c>
    </row>
    <row r="6">
      <c r="A6" s="4" t="inlineStr">
        <is>
          <t>Granted</t>
        </is>
      </c>
      <c r="B6" s="5" t="n">
        <v>747993</v>
      </c>
      <c r="C6" s="5" t="n">
        <v>905058</v>
      </c>
    </row>
    <row r="7">
      <c r="A7" s="4" t="inlineStr">
        <is>
          <t>Forfeiture</t>
        </is>
      </c>
      <c r="B7" s="5" t="n">
        <v>-383686</v>
      </c>
      <c r="C7" s="5" t="n">
        <v>-296907</v>
      </c>
    </row>
    <row r="8">
      <c r="A8" s="4" t="inlineStr">
        <is>
          <t>Settled</t>
        </is>
      </c>
      <c r="B8" s="5" t="n">
        <v>-587118</v>
      </c>
      <c r="C8" s="5" t="n">
        <v>-641786</v>
      </c>
    </row>
    <row r="9">
      <c r="A9" s="4" t="inlineStr">
        <is>
          <t>Shares outstanding</t>
        </is>
      </c>
      <c r="B9" s="5" t="n">
        <v>1911738</v>
      </c>
      <c r="C9" s="5" t="n">
        <v>2134549</v>
      </c>
    </row>
    <row r="10">
      <c r="A10" s="4" t="inlineStr">
        <is>
          <t>Deferred share units ("DSU")</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s outstanding</t>
        </is>
      </c>
      <c r="B12" s="5" t="n">
        <v>1054606</v>
      </c>
      <c r="C12" s="5" t="n">
        <v>911428</v>
      </c>
    </row>
    <row r="13">
      <c r="A13" s="4" t="inlineStr">
        <is>
          <t>Granted</t>
        </is>
      </c>
      <c r="B13" s="5" t="n">
        <v>112653</v>
      </c>
      <c r="C13" s="5" t="n">
        <v>143178</v>
      </c>
    </row>
    <row r="14">
      <c r="A14" s="4" t="inlineStr">
        <is>
          <t>Forfeiture</t>
        </is>
      </c>
      <c r="B14" s="5" t="n">
        <v>0</v>
      </c>
      <c r="C14" s="5" t="n">
        <v>0</v>
      </c>
    </row>
    <row r="15">
      <c r="A15" s="4" t="inlineStr">
        <is>
          <t>Settled</t>
        </is>
      </c>
      <c r="B15" s="5" t="n">
        <v>-154025</v>
      </c>
      <c r="C15" s="5" t="n">
        <v>0</v>
      </c>
    </row>
    <row r="16">
      <c r="A16" s="4" t="inlineStr">
        <is>
          <t>Shares outstanding</t>
        </is>
      </c>
      <c r="B16" s="5" t="n">
        <v>1013234</v>
      </c>
      <c r="C16" s="5" t="n">
        <v>1054606</v>
      </c>
    </row>
    <row r="17">
      <c r="A17" s="4" t="inlineStr">
        <is>
          <t>Performance share units ("PSU")</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Shares outstanding</t>
        </is>
      </c>
      <c r="B19" s="5" t="n">
        <v>1350425</v>
      </c>
      <c r="C19" s="5" t="n">
        <v>1329655</v>
      </c>
    </row>
    <row r="20">
      <c r="A20" s="4" t="inlineStr">
        <is>
          <t>Granted</t>
        </is>
      </c>
      <c r="B20" s="5" t="n">
        <v>369589</v>
      </c>
      <c r="C20" s="5" t="n">
        <v>497895</v>
      </c>
    </row>
    <row r="21">
      <c r="A21" s="4" t="inlineStr">
        <is>
          <t>Forfeiture</t>
        </is>
      </c>
      <c r="B21" s="5" t="n">
        <v>-134563</v>
      </c>
      <c r="C21" s="5" t="n">
        <v>-72522</v>
      </c>
    </row>
    <row r="22">
      <c r="A22" s="4" t="inlineStr">
        <is>
          <t>Settled</t>
        </is>
      </c>
      <c r="B22" s="5" t="n">
        <v>-426163</v>
      </c>
      <c r="C22" s="5" t="n">
        <v>-404603</v>
      </c>
    </row>
    <row r="23">
      <c r="A23" s="4" t="inlineStr">
        <is>
          <t>Shares outstanding</t>
        </is>
      </c>
      <c r="B23" s="5" t="n">
        <v>1159288</v>
      </c>
      <c r="C23" s="5" t="n">
        <v>13504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hare Capital (Antidilutive Securities) (Details) shares in Thousands</t>
        </is>
      </c>
      <c r="B1" s="2" t="inlineStr">
        <is>
          <t>12 Months Ended</t>
        </is>
      </c>
    </row>
    <row r="2">
      <c r="B2" s="2" t="inlineStr">
        <is>
          <t>Dec. 31, 2023 shares</t>
        </is>
      </c>
    </row>
    <row r="3">
      <c r="A3" s="4" t="inlineStr">
        <is>
          <t>Employee Stock Option1</t>
        </is>
      </c>
      <c r="B3" s="4" t="inlineStr">
        <is>
          <t xml:space="preserve"> </t>
        </is>
      </c>
    </row>
    <row r="4">
      <c r="A4" s="3" t="inlineStr">
        <is>
          <t>Earnings per share [line items]</t>
        </is>
      </c>
      <c r="B4" s="4" t="inlineStr">
        <is>
          <t xml:space="preserve"> </t>
        </is>
      </c>
    </row>
    <row r="5">
      <c r="A5" s="4" t="inlineStr">
        <is>
          <t>Antidilutive securities</t>
        </is>
      </c>
      <c r="B5"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Loss) Gain (Details) - USD ($) $ in Millions</t>
        </is>
      </c>
      <c r="B1" s="2" t="inlineStr">
        <is>
          <t>12 Months Ended</t>
        </is>
      </c>
    </row>
    <row r="2">
      <c r="B2" s="2" t="inlineStr">
        <is>
          <t>Dec. 31, 2023</t>
        </is>
      </c>
      <c r="C2" s="2" t="inlineStr">
        <is>
          <t>Dec. 31, 2022</t>
        </is>
      </c>
    </row>
    <row r="3">
      <c r="A3" s="3" t="inlineStr">
        <is>
          <t>Disclosure of other gains and losses [Line Items]</t>
        </is>
      </c>
      <c r="B3" s="4" t="inlineStr">
        <is>
          <t xml:space="preserve"> </t>
        </is>
      </c>
      <c r="C3" s="4" t="inlineStr">
        <is>
          <t xml:space="preserve"> </t>
        </is>
      </c>
    </row>
    <row r="4">
      <c r="A4" s="4" t="inlineStr">
        <is>
          <t>Unrealized gain on non-hedging derivatives</t>
        </is>
      </c>
      <c r="B4" s="6" t="n">
        <v>-0.9</v>
      </c>
      <c r="C4" s="6" t="n">
        <v>-0.3</v>
      </c>
    </row>
    <row r="5">
      <c r="A5" s="4" t="inlineStr">
        <is>
          <t>Revision to reclamation for closed sites</t>
        </is>
      </c>
      <c r="B5" s="7" t="n">
        <v>-3.3</v>
      </c>
      <c r="C5" s="5" t="n">
        <v>0</v>
      </c>
    </row>
    <row r="6">
      <c r="A6" s="4" t="inlineStr">
        <is>
          <t>Reduction of obligation to renounce flow-through exploration expenditures</t>
        </is>
      </c>
      <c r="B6" s="7" t="n">
        <v>0.7</v>
      </c>
      <c r="C6" s="7" t="n">
        <v>2.7</v>
      </c>
    </row>
    <row r="7">
      <c r="A7" s="4" t="inlineStr">
        <is>
          <t>Holding and Arbitration Costs</t>
        </is>
      </c>
      <c r="B7" s="7" t="n">
        <v>-2.9</v>
      </c>
      <c r="C7" s="5" t="n">
        <v>-5</v>
      </c>
    </row>
    <row r="8">
      <c r="A8" s="4" t="inlineStr">
        <is>
          <t>Loss on disposal of assets</t>
        </is>
      </c>
      <c r="B8" s="7" t="n">
        <v>1.9</v>
      </c>
      <c r="C8" s="7" t="n">
        <v>0.7</v>
      </c>
    </row>
    <row r="9">
      <c r="A9" s="4" t="inlineStr">
        <is>
          <t>Other</t>
        </is>
      </c>
      <c r="B9" s="7" t="n">
        <v>-1.5</v>
      </c>
      <c r="C9" s="7" t="n">
        <v>-2.3</v>
      </c>
    </row>
    <row r="10">
      <c r="A10" s="4" t="inlineStr">
        <is>
          <t>Other loss</t>
        </is>
      </c>
      <c r="B10" s="7" t="n">
        <v>-23.8</v>
      </c>
      <c r="C10" s="7" t="n">
        <v>-5.1</v>
      </c>
    </row>
    <row r="11">
      <c r="A11" s="4" t="inlineStr">
        <is>
          <t>Silver Stream</t>
        </is>
      </c>
      <c r="B11" s="4" t="inlineStr">
        <is>
          <t xml:space="preserve"> </t>
        </is>
      </c>
      <c r="C11" s="4" t="inlineStr">
        <is>
          <t xml:space="preserve"> </t>
        </is>
      </c>
    </row>
    <row r="12">
      <c r="A12" s="3" t="inlineStr">
        <is>
          <t>Disclosure of other gains and losses [Line Items]</t>
        </is>
      </c>
      <c r="B12" s="4" t="inlineStr">
        <is>
          <t xml:space="preserve"> </t>
        </is>
      </c>
      <c r="C12" s="4" t="inlineStr">
        <is>
          <t xml:space="preserve"> </t>
        </is>
      </c>
    </row>
    <row r="13">
      <c r="A13" s="4" t="inlineStr">
        <is>
          <t>Gain (loss) on fair value adjustment</t>
        </is>
      </c>
      <c r="B13" s="5" t="n">
        <v>0</v>
      </c>
      <c r="C13" s="7" t="n">
        <v>2.6</v>
      </c>
    </row>
    <row r="14">
      <c r="A14" s="4" t="inlineStr">
        <is>
          <t>Milestone Payments</t>
        </is>
      </c>
      <c r="B14" s="4" t="inlineStr">
        <is>
          <t xml:space="preserve"> </t>
        </is>
      </c>
      <c r="C14" s="4" t="inlineStr">
        <is>
          <t xml:space="preserve"> </t>
        </is>
      </c>
    </row>
    <row r="15">
      <c r="A15" s="3" t="inlineStr">
        <is>
          <t>Disclosure of other gains and losses [Line Items]</t>
        </is>
      </c>
      <c r="B15" s="4" t="inlineStr">
        <is>
          <t xml:space="preserve"> </t>
        </is>
      </c>
      <c r="C15" s="4" t="inlineStr">
        <is>
          <t xml:space="preserve"> </t>
        </is>
      </c>
    </row>
    <row r="16">
      <c r="A16" s="4" t="inlineStr">
        <is>
          <t>Unrealized gain on non-hedging derivatives</t>
        </is>
      </c>
      <c r="B16" s="7" t="n">
        <v>-13.4</v>
      </c>
      <c r="C16" s="7" t="n">
        <v>-1.1</v>
      </c>
    </row>
    <row r="17">
      <c r="A17" s="4" t="inlineStr">
        <is>
          <t>Holding Costs</t>
        </is>
      </c>
      <c r="B17" s="6" t="n">
        <v>-0.6</v>
      </c>
      <c r="C17" s="9"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Nature of Operations</t>
        </is>
      </c>
      <c r="B4" s="4" t="inlineStr">
        <is>
          <t>1. DESCRIPTION OF BUSINESS AND NATURE OF OPERATIONS Alamos Gold Inc. ("Alamos"), a company incorporated under the Business Corporation Act (Ontario), and its wholly-owned subsidiaries (collectively the “Company”), is a publicly traded company with common shares listed on the Toronto Stock Exchange (TSX:AGI) and the New York Stock Exchange (NYSE: AGI). The Company's registered office is located at 181 Bay Street, Suite 3910, Toronto, Ontario, M5J 2T3. Alamos is a Canadian-based intermediate gold producer engaged in the acquisition, exploration, development and extraction of precious metals, with diversified North American production from the Young-Davidson and the Island Gold mines in Northern Ontario, Canada and the Mulatos District in Sonora State, Mexico. Additionally, Alamos has several development projects, including the Phase 3+ Expansion at Island Gold, and the Lynn Lake project in Manitoba,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earnings</t>
        </is>
      </c>
      <c r="B4" s="9" t="n">
        <v>210</v>
      </c>
      <c r="C4" s="6" t="n">
        <v>37.1</v>
      </c>
    </row>
    <row r="5">
      <c r="A5" s="4" t="inlineStr">
        <is>
          <t>Weighted average number of common shares outstanding (in shares)</t>
        </is>
      </c>
      <c r="B5" s="5" t="n">
        <v>395509</v>
      </c>
      <c r="C5" s="5" t="n">
        <v>392172</v>
      </c>
    </row>
    <row r="6">
      <c r="A6" s="4" t="inlineStr">
        <is>
          <t>Basic earnings per share (in dollars per share)</t>
        </is>
      </c>
      <c r="B6" s="8" t="n">
        <v>0.53</v>
      </c>
      <c r="C6" s="8" t="n">
        <v>0.09</v>
      </c>
    </row>
    <row r="7">
      <c r="A7" s="4" t="inlineStr">
        <is>
          <t>Dilutive effect of potential common share equivalents (in shares)</t>
        </is>
      </c>
      <c r="B7" s="5" t="n">
        <v>2560</v>
      </c>
      <c r="C7" s="5" t="n">
        <v>2336</v>
      </c>
    </row>
    <row r="8">
      <c r="A8" s="4" t="inlineStr">
        <is>
          <t>Diluted weighted average number of common shares outstanding (in shares)</t>
        </is>
      </c>
      <c r="B8" s="5" t="n">
        <v>398069</v>
      </c>
      <c r="C8" s="5" t="n">
        <v>394508</v>
      </c>
    </row>
    <row r="9">
      <c r="A9" s="4" t="inlineStr">
        <is>
          <t>Diluted earnings per share (in dollars per share)</t>
        </is>
      </c>
      <c r="B9" s="8" t="n">
        <v>0.53</v>
      </c>
      <c r="C9" s="8" t="n">
        <v>0.09</v>
      </c>
    </row>
    <row r="10">
      <c r="A10" s="4" t="inlineStr">
        <is>
          <t>Stock options</t>
        </is>
      </c>
      <c r="B10" s="4" t="inlineStr">
        <is>
          <t xml:space="preserve"> </t>
        </is>
      </c>
      <c r="C10" s="5" t="n">
        <v>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Loss) Per Share - Additional Information (Details)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share price (in dollars per share)</t>
        </is>
      </c>
      <c r="B4" s="8" t="n">
        <v>16.42</v>
      </c>
      <c r="C4" s="8" t="n">
        <v>10.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3</t>
        </is>
      </c>
      <c r="C2" s="2" t="inlineStr">
        <is>
          <t>Dec. 31, 2022</t>
        </is>
      </c>
    </row>
    <row r="3">
      <c r="A3" s="3" t="inlineStr">
        <is>
          <t>Disclosure of Cash Flow Statement [Abstract]</t>
        </is>
      </c>
      <c r="B3" s="4" t="inlineStr">
        <is>
          <t xml:space="preserve"> </t>
        </is>
      </c>
      <c r="C3" s="4" t="inlineStr">
        <is>
          <t xml:space="preserve"> </t>
        </is>
      </c>
    </row>
    <row r="4">
      <c r="A4" s="4" t="inlineStr">
        <is>
          <t>Amounts receivable</t>
        </is>
      </c>
      <c r="B4" s="6" t="n">
        <v>-13.6</v>
      </c>
      <c r="C4" s="6" t="n">
        <v>-8.800000000000001</v>
      </c>
    </row>
    <row r="5">
      <c r="A5" s="4" t="inlineStr">
        <is>
          <t>Inventory net realizable value adjustment</t>
        </is>
      </c>
      <c r="B5" s="5" t="n">
        <v>-26</v>
      </c>
      <c r="C5" s="7" t="n">
        <v>-55.2</v>
      </c>
    </row>
    <row r="6">
      <c r="A6" s="4" t="inlineStr">
        <is>
          <t>Advances and prepaid expenses</t>
        </is>
      </c>
      <c r="B6" s="7" t="n">
        <v>-0.6</v>
      </c>
      <c r="C6" s="7" t="n">
        <v>2.3</v>
      </c>
    </row>
    <row r="7">
      <c r="A7" s="4" t="inlineStr">
        <is>
          <t>Accounts payable and accrued liabilities</t>
        </is>
      </c>
      <c r="B7" s="7" t="n">
        <v>2.3</v>
      </c>
      <c r="C7" s="7" t="n">
        <v>-0.1</v>
      </c>
    </row>
    <row r="8">
      <c r="A8" s="4" t="inlineStr">
        <is>
          <t>Income taxes (paid) refunded</t>
        </is>
      </c>
      <c r="B8" s="7" t="n">
        <v>-8.300000000000001</v>
      </c>
      <c r="C8" s="7" t="n">
        <v>-1.3</v>
      </c>
    </row>
    <row r="9">
      <c r="A9" s="4" t="inlineStr">
        <is>
          <t>Increase (decrease) in working capital</t>
        </is>
      </c>
      <c r="B9" s="6" t="n">
        <v>-46.2</v>
      </c>
      <c r="C9" s="6" t="n">
        <v>-6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Other Non-cash Items) (Details) - USD ($) $ in Millions</t>
        </is>
      </c>
      <c r="B1" s="2" t="inlineStr">
        <is>
          <t>12 Months Ended</t>
        </is>
      </c>
    </row>
    <row r="2">
      <c r="B2" s="2" t="inlineStr">
        <is>
          <t>Dec. 31, 2023</t>
        </is>
      </c>
      <c r="C2" s="2" t="inlineStr">
        <is>
          <t>Dec. 31, 2022</t>
        </is>
      </c>
    </row>
    <row r="3">
      <c r="A3" s="3" t="inlineStr">
        <is>
          <t>Disclosure of cash flow statement [Line Items]</t>
        </is>
      </c>
      <c r="B3" s="4" t="inlineStr">
        <is>
          <t xml:space="preserve"> </t>
        </is>
      </c>
      <c r="C3" s="4" t="inlineStr">
        <is>
          <t xml:space="preserve"> </t>
        </is>
      </c>
    </row>
    <row r="4">
      <c r="A4" s="4" t="inlineStr">
        <is>
          <t>Unrealized gain on non-hedging derivatives</t>
        </is>
      </c>
      <c r="B4" s="6" t="n">
        <v>-0.9</v>
      </c>
      <c r="C4" s="6" t="n">
        <v>-0.3</v>
      </c>
    </row>
    <row r="5">
      <c r="A5" s="4" t="inlineStr">
        <is>
          <t>Reduction of obligation to renounce flow-through exploration expenditures</t>
        </is>
      </c>
      <c r="B5" s="7" t="n">
        <v>0.7</v>
      </c>
      <c r="C5" s="7" t="n">
        <v>2.7</v>
      </c>
    </row>
    <row r="6">
      <c r="A6" s="4" t="inlineStr">
        <is>
          <t>Employee contributions</t>
        </is>
      </c>
      <c r="B6" s="7" t="n">
        <v>4.7</v>
      </c>
      <c r="C6" s="7" t="n">
        <v>2.8</v>
      </c>
    </row>
    <row r="7">
      <c r="A7" s="4" t="inlineStr">
        <is>
          <t>Adjustments for interest income</t>
        </is>
      </c>
      <c r="B7" s="7" t="n">
        <v>7.8</v>
      </c>
      <c r="C7" s="7" t="n">
        <v>1.9</v>
      </c>
    </row>
    <row r="8">
      <c r="A8" s="4" t="inlineStr">
        <is>
          <t>Adjustments for increase (decrease) in insurance, reinsurance and investment contract liabilities</t>
        </is>
      </c>
      <c r="B8" s="7" t="n">
        <v>-2.1</v>
      </c>
      <c r="C8" s="7" t="n">
        <v>-2.1</v>
      </c>
    </row>
    <row r="9">
      <c r="A9" s="4" t="inlineStr">
        <is>
          <t>Distribution of share-based compensation</t>
        </is>
      </c>
      <c r="B9" s="7" t="n">
        <v>15.8</v>
      </c>
      <c r="C9" s="7" t="n">
        <v>8.5</v>
      </c>
    </row>
    <row r="10">
      <c r="A10" s="4" t="inlineStr">
        <is>
          <t>Loss on disposal of assets</t>
        </is>
      </c>
      <c r="B10" s="7" t="n">
        <v>1.9</v>
      </c>
      <c r="C10" s="7" t="n">
        <v>0.7</v>
      </c>
    </row>
    <row r="11">
      <c r="A11" s="4" t="inlineStr">
        <is>
          <t>Other</t>
        </is>
      </c>
      <c r="B11" s="7" t="n">
        <v>-0.4</v>
      </c>
      <c r="C11" s="7" t="n">
        <v>2.8</v>
      </c>
    </row>
    <row r="12">
      <c r="A12" s="4" t="inlineStr">
        <is>
          <t>Other adjustments for non-cash items</t>
        </is>
      </c>
      <c r="B12" s="7" t="n">
        <v>12.7</v>
      </c>
      <c r="C12" s="7" t="n">
        <v>-6.7</v>
      </c>
    </row>
    <row r="13">
      <c r="A13" s="4" t="inlineStr">
        <is>
          <t>Revision to reclamation for closed sites</t>
        </is>
      </c>
      <c r="B13" s="7" t="n">
        <v>3.3</v>
      </c>
      <c r="C13" s="5" t="n">
        <v>0</v>
      </c>
    </row>
    <row r="14">
      <c r="A14" s="4" t="inlineStr">
        <is>
          <t>Silver Stream</t>
        </is>
      </c>
      <c r="B14" s="4" t="inlineStr">
        <is>
          <t xml:space="preserve"> </t>
        </is>
      </c>
      <c r="C14" s="4" t="inlineStr">
        <is>
          <t xml:space="preserve"> </t>
        </is>
      </c>
    </row>
    <row r="15">
      <c r="A15" s="3" t="inlineStr">
        <is>
          <t>Disclosure of cash flow statement [Line Items]</t>
        </is>
      </c>
      <c r="B15" s="4" t="inlineStr">
        <is>
          <t xml:space="preserve"> </t>
        </is>
      </c>
      <c r="C15" s="4" t="inlineStr">
        <is>
          <t xml:space="preserve"> </t>
        </is>
      </c>
    </row>
    <row r="16">
      <c r="A16" s="4" t="inlineStr">
        <is>
          <t>Gain (loss) on fair value adjustment</t>
        </is>
      </c>
      <c r="B16" s="5" t="n">
        <v>0</v>
      </c>
      <c r="C16" s="7" t="n">
        <v>2.6</v>
      </c>
    </row>
    <row r="17">
      <c r="A17" s="4" t="inlineStr">
        <is>
          <t>Milestone Payments</t>
        </is>
      </c>
      <c r="B17" s="4" t="inlineStr">
        <is>
          <t xml:space="preserve"> </t>
        </is>
      </c>
      <c r="C17" s="4" t="inlineStr">
        <is>
          <t xml:space="preserve"> </t>
        </is>
      </c>
    </row>
    <row r="18">
      <c r="A18" s="3" t="inlineStr">
        <is>
          <t>Disclosure of cash flow statement [Line Items]</t>
        </is>
      </c>
      <c r="B18" s="4" t="inlineStr">
        <is>
          <t xml:space="preserve"> </t>
        </is>
      </c>
      <c r="C18" s="4" t="inlineStr">
        <is>
          <t xml:space="preserve"> </t>
        </is>
      </c>
    </row>
    <row r="19">
      <c r="A19" s="4" t="inlineStr">
        <is>
          <t>Unrealized gain on non-hedging derivatives</t>
        </is>
      </c>
      <c r="B19" s="7" t="n">
        <v>-13.4</v>
      </c>
      <c r="C19" s="7" t="n">
        <v>-1.1</v>
      </c>
    </row>
    <row r="20">
      <c r="A20" s="4" t="inlineStr">
        <is>
          <t>Provision for decommissioning, restoration and rehabilitation costs [member]</t>
        </is>
      </c>
      <c r="B20" s="4" t="inlineStr">
        <is>
          <t xml:space="preserve"> </t>
        </is>
      </c>
      <c r="C20" s="4" t="inlineStr">
        <is>
          <t xml:space="preserve"> </t>
        </is>
      </c>
    </row>
    <row r="21">
      <c r="A21" s="3" t="inlineStr">
        <is>
          <t>Disclosure of cash flow statement [Line Items]</t>
        </is>
      </c>
      <c r="B21" s="4" t="inlineStr">
        <is>
          <t xml:space="preserve"> </t>
        </is>
      </c>
      <c r="C21" s="4" t="inlineStr">
        <is>
          <t xml:space="preserve"> </t>
        </is>
      </c>
    </row>
    <row r="22">
      <c r="A22" s="4" t="inlineStr">
        <is>
          <t>Reclamation expenses</t>
        </is>
      </c>
      <c r="B22" s="6" t="n">
        <v>0.3</v>
      </c>
      <c r="C22" s="6" t="n">
        <v>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egment revenues and results) (Details)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Operating revenues</t>
        </is>
      </c>
      <c r="B4" s="6" t="n">
        <v>1023.3</v>
      </c>
      <c r="C4" s="6" t="n">
        <v>821.2</v>
      </c>
    </row>
    <row r="5">
      <c r="A5" s="3" t="inlineStr">
        <is>
          <t>Cost of sales</t>
        </is>
      </c>
      <c r="B5" s="4" t="inlineStr">
        <is>
          <t xml:space="preserve"> </t>
        </is>
      </c>
      <c r="C5" s="4" t="inlineStr">
        <is>
          <t xml:space="preserve"> </t>
        </is>
      </c>
    </row>
    <row r="6">
      <c r="A6" s="4" t="inlineStr">
        <is>
          <t>Mining and processing</t>
        </is>
      </c>
      <c r="B6" s="7" t="n">
        <v>437.3</v>
      </c>
      <c r="C6" s="7" t="n">
        <v>394.4</v>
      </c>
    </row>
    <row r="7">
      <c r="A7" s="4" t="inlineStr">
        <is>
          <t>Inventory net realizable value adjustment</t>
        </is>
      </c>
      <c r="B7" s="5" t="n">
        <v>0</v>
      </c>
      <c r="C7" s="7" t="n">
        <v>33.9</v>
      </c>
    </row>
    <row r="8">
      <c r="A8" s="4" t="inlineStr">
        <is>
          <t>Royalties</t>
        </is>
      </c>
      <c r="B8" s="7" t="n">
        <v>10.2</v>
      </c>
      <c r="C8" s="7" t="n">
        <v>9.1</v>
      </c>
    </row>
    <row r="9">
      <c r="A9" s="4" t="inlineStr">
        <is>
          <t>Amortization</t>
        </is>
      </c>
      <c r="B9" s="7" t="n">
        <v>190.2</v>
      </c>
      <c r="C9" s="7" t="n">
        <v>171.5</v>
      </c>
    </row>
    <row r="10">
      <c r="A10" s="4" t="inlineStr">
        <is>
          <t>Cost of sales</t>
        </is>
      </c>
      <c r="B10" s="7" t="n">
        <v>637.7</v>
      </c>
      <c r="C10" s="7" t="n">
        <v>608.9</v>
      </c>
    </row>
    <row r="11">
      <c r="A11" s="3" t="inlineStr">
        <is>
          <t>Expenses</t>
        </is>
      </c>
      <c r="B11" s="4" t="inlineStr">
        <is>
          <t xml:space="preserve"> </t>
        </is>
      </c>
      <c r="C11" s="4" t="inlineStr">
        <is>
          <t xml:space="preserve"> </t>
        </is>
      </c>
    </row>
    <row r="12">
      <c r="A12" s="4" t="inlineStr">
        <is>
          <t>Exploration</t>
        </is>
      </c>
      <c r="B12" s="7" t="n">
        <v>18.2</v>
      </c>
      <c r="C12" s="7" t="n">
        <v>18.4</v>
      </c>
    </row>
    <row r="13">
      <c r="A13" s="4" t="inlineStr">
        <is>
          <t>Corporate and administrative</t>
        </is>
      </c>
      <c r="B13" s="7" t="n">
        <v>27.6</v>
      </c>
      <c r="C13" s="7" t="n">
        <v>25.9</v>
      </c>
    </row>
    <row r="14">
      <c r="A14" s="4" t="inlineStr">
        <is>
          <t>Share-based compensation</t>
        </is>
      </c>
      <c r="B14" s="7" t="n">
        <v>21.7</v>
      </c>
      <c r="C14" s="7" t="n">
        <v>18.3</v>
      </c>
    </row>
    <row r="15">
      <c r="A15" s="4" t="inlineStr">
        <is>
          <t>Impairment (note 8)</t>
        </is>
      </c>
      <c r="B15" s="5" t="n">
        <v>0</v>
      </c>
      <c r="C15" s="7" t="n">
        <v>38.2</v>
      </c>
    </row>
    <row r="16">
      <c r="A16" s="4" t="inlineStr">
        <is>
          <t>EARNINGS FROM OPERATIONS</t>
        </is>
      </c>
      <c r="B16" s="7" t="n">
        <v>318.1</v>
      </c>
      <c r="C16" s="7" t="n">
        <v>111.5</v>
      </c>
    </row>
    <row r="17">
      <c r="A17" s="4" t="inlineStr">
        <is>
          <t>Finance expense</t>
        </is>
      </c>
      <c r="B17" s="7" t="n">
        <v>-2.5</v>
      </c>
      <c r="C17" s="7" t="n">
        <v>-5.7</v>
      </c>
    </row>
    <row r="18">
      <c r="A18" s="4" t="inlineStr">
        <is>
          <t>Foreign exchange gain</t>
        </is>
      </c>
      <c r="B18" s="7" t="n">
        <v>1.9</v>
      </c>
      <c r="C18" s="7" t="n">
        <v>1.7</v>
      </c>
    </row>
    <row r="19">
      <c r="A19" s="4" t="inlineStr">
        <is>
          <t>Other loss</t>
        </is>
      </c>
      <c r="B19" s="7" t="n">
        <v>-23.8</v>
      </c>
      <c r="C19" s="7" t="n">
        <v>-5.1</v>
      </c>
    </row>
    <row r="20">
      <c r="A20" s="4" t="inlineStr">
        <is>
          <t>EARNINGS BEFORE INCOME TAXES</t>
        </is>
      </c>
      <c r="B20" s="7" t="n">
        <v>293.7</v>
      </c>
      <c r="C20" s="7" t="n">
        <v>102.4</v>
      </c>
    </row>
    <row r="21">
      <c r="A21" s="4" t="inlineStr">
        <is>
          <t>Impairment of El Chanate inventory</t>
        </is>
      </c>
      <c r="B21" s="4" t="inlineStr">
        <is>
          <t xml:space="preserve"> </t>
        </is>
      </c>
      <c r="C21" s="7" t="n">
        <v>33.9</v>
      </c>
    </row>
    <row r="22">
      <c r="A22" s="4" t="inlineStr">
        <is>
          <t>Corporate and other</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Exploration</t>
        </is>
      </c>
      <c r="B24" s="7" t="n">
        <v>1.7</v>
      </c>
      <c r="C24" s="4" t="inlineStr">
        <is>
          <t xml:space="preserve"> </t>
        </is>
      </c>
    </row>
    <row r="25">
      <c r="A25" s="4" t="inlineStr">
        <is>
          <t>Corporate and administrative</t>
        </is>
      </c>
      <c r="B25" s="7" t="n">
        <v>27.6</v>
      </c>
      <c r="C25" s="4" t="inlineStr">
        <is>
          <t xml:space="preserve"> </t>
        </is>
      </c>
    </row>
    <row r="26">
      <c r="A26" s="4" t="inlineStr">
        <is>
          <t>Share-based compensation</t>
        </is>
      </c>
      <c r="B26" s="7" t="n">
        <v>21.7</v>
      </c>
      <c r="C26" s="4" t="inlineStr">
        <is>
          <t xml:space="preserve"> </t>
        </is>
      </c>
    </row>
    <row r="27">
      <c r="A27" s="4" t="inlineStr">
        <is>
          <t>EARNINGS FROM OPERATIONS</t>
        </is>
      </c>
      <c r="B27" s="5" t="n">
        <v>-51</v>
      </c>
      <c r="C27" s="4" t="inlineStr">
        <is>
          <t xml:space="preserve"> </t>
        </is>
      </c>
    </row>
    <row r="28">
      <c r="A28" s="4" t="inlineStr">
        <is>
          <t>Operating segments | Young-Davidson</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Operating revenues</t>
        </is>
      </c>
      <c r="B30" s="7" t="n">
        <v>355.3</v>
      </c>
      <c r="C30" s="7" t="n">
        <v>347.8</v>
      </c>
    </row>
    <row r="31">
      <c r="A31" s="3" t="inlineStr">
        <is>
          <t>Cost of sales</t>
        </is>
      </c>
      <c r="B31" s="4" t="inlineStr">
        <is>
          <t xml:space="preserve"> </t>
        </is>
      </c>
      <c r="C31" s="4" t="inlineStr">
        <is>
          <t xml:space="preserve"> </t>
        </is>
      </c>
    </row>
    <row r="32">
      <c r="A32" s="4" t="inlineStr">
        <is>
          <t>Mining and processing</t>
        </is>
      </c>
      <c r="B32" s="7" t="n">
        <v>166.2</v>
      </c>
      <c r="C32" s="7" t="n">
        <v>163.4</v>
      </c>
    </row>
    <row r="33">
      <c r="A33" s="4" t="inlineStr">
        <is>
          <t>Royalties</t>
        </is>
      </c>
      <c r="B33" s="7" t="n">
        <v>5.3</v>
      </c>
      <c r="C33" s="7" t="n">
        <v>5.3</v>
      </c>
    </row>
    <row r="34">
      <c r="A34" s="4" t="inlineStr">
        <is>
          <t>Amortization</t>
        </is>
      </c>
      <c r="B34" s="7" t="n">
        <v>76.7</v>
      </c>
      <c r="C34" s="7" t="n">
        <v>81.8</v>
      </c>
    </row>
    <row r="35">
      <c r="A35" s="4" t="inlineStr">
        <is>
          <t>Cost of sales</t>
        </is>
      </c>
      <c r="B35" s="7" t="n">
        <v>248.2</v>
      </c>
      <c r="C35" s="7" t="n">
        <v>250.5</v>
      </c>
    </row>
    <row r="36">
      <c r="A36" s="3" t="inlineStr">
        <is>
          <t>Expenses</t>
        </is>
      </c>
      <c r="B36" s="4" t="inlineStr">
        <is>
          <t xml:space="preserve"> </t>
        </is>
      </c>
      <c r="C36" s="4" t="inlineStr">
        <is>
          <t xml:space="preserve"> </t>
        </is>
      </c>
    </row>
    <row r="37">
      <c r="A37" s="4" t="inlineStr">
        <is>
          <t>Exploration</t>
        </is>
      </c>
      <c r="B37" s="7" t="n">
        <v>2.9</v>
      </c>
      <c r="C37" s="7" t="n">
        <v>4.3</v>
      </c>
    </row>
    <row r="38">
      <c r="A38" s="4" t="inlineStr">
        <is>
          <t>EARNINGS FROM OPERATIONS</t>
        </is>
      </c>
      <c r="B38" s="7" t="n">
        <v>104.2</v>
      </c>
      <c r="C38" s="5" t="n">
        <v>93</v>
      </c>
    </row>
    <row r="39">
      <c r="A39" s="4" t="inlineStr">
        <is>
          <t>Impairment of El Chanate inventory</t>
        </is>
      </c>
      <c r="B39" s="4" t="inlineStr">
        <is>
          <t xml:space="preserve"> </t>
        </is>
      </c>
      <c r="C39" s="5" t="n">
        <v>0</v>
      </c>
    </row>
    <row r="40">
      <c r="A40" s="4" t="inlineStr">
        <is>
          <t>Operating segments | Mulatos1</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Operating revenues</t>
        </is>
      </c>
      <c r="B42" s="7" t="n">
        <v>420.2</v>
      </c>
      <c r="C42" s="7" t="n">
        <v>238.1</v>
      </c>
    </row>
    <row r="43">
      <c r="A43" s="3" t="inlineStr">
        <is>
          <t>Cost of sales</t>
        </is>
      </c>
      <c r="B43" s="4" t="inlineStr">
        <is>
          <t xml:space="preserve"> </t>
        </is>
      </c>
      <c r="C43" s="4" t="inlineStr">
        <is>
          <t xml:space="preserve"> </t>
        </is>
      </c>
    </row>
    <row r="44">
      <c r="A44" s="4" t="inlineStr">
        <is>
          <t>Mining and processing</t>
        </is>
      </c>
      <c r="B44" s="7" t="n">
        <v>188.4</v>
      </c>
      <c r="C44" s="7" t="n">
        <v>150.4</v>
      </c>
    </row>
    <row r="45">
      <c r="A45" s="4" t="inlineStr">
        <is>
          <t>Royalties</t>
        </is>
      </c>
      <c r="B45" s="7" t="n">
        <v>2.2</v>
      </c>
      <c r="C45" s="7" t="n">
        <v>1.2</v>
      </c>
    </row>
    <row r="46">
      <c r="A46" s="4" t="inlineStr">
        <is>
          <t>Amortization</t>
        </is>
      </c>
      <c r="B46" s="7" t="n">
        <v>75.3</v>
      </c>
      <c r="C46" s="7" t="n">
        <v>52.5</v>
      </c>
    </row>
    <row r="47">
      <c r="A47" s="4" t="inlineStr">
        <is>
          <t>Cost of sales</t>
        </is>
      </c>
      <c r="B47" s="7" t="n">
        <v>265.9</v>
      </c>
      <c r="C47" s="5" t="n">
        <v>238</v>
      </c>
    </row>
    <row r="48">
      <c r="A48" s="3" t="inlineStr">
        <is>
          <t>Expenses</t>
        </is>
      </c>
      <c r="B48" s="4" t="inlineStr">
        <is>
          <t xml:space="preserve"> </t>
        </is>
      </c>
      <c r="C48" s="4" t="inlineStr">
        <is>
          <t xml:space="preserve"> </t>
        </is>
      </c>
    </row>
    <row r="49">
      <c r="A49" s="4" t="inlineStr">
        <is>
          <t>Exploration</t>
        </is>
      </c>
      <c r="B49" s="7" t="n">
        <v>9.9</v>
      </c>
      <c r="C49" s="7" t="n">
        <v>7.5</v>
      </c>
    </row>
    <row r="50">
      <c r="A50" s="4" t="inlineStr">
        <is>
          <t>EARNINGS FROM OPERATIONS</t>
        </is>
      </c>
      <c r="B50" s="7" t="n">
        <v>144.4</v>
      </c>
      <c r="C50" s="7" t="n">
        <v>-7.4</v>
      </c>
    </row>
    <row r="51">
      <c r="A51" s="4" t="inlineStr">
        <is>
          <t>Impairment of El Chanate inventory</t>
        </is>
      </c>
      <c r="B51" s="4" t="inlineStr">
        <is>
          <t xml:space="preserve"> </t>
        </is>
      </c>
      <c r="C51" s="7" t="n">
        <v>33.9</v>
      </c>
    </row>
    <row r="52">
      <c r="A52" s="4" t="inlineStr">
        <is>
          <t>Operating segments | Island Gold</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Operating revenues</t>
        </is>
      </c>
      <c r="B54" s="7" t="n">
        <v>247.8</v>
      </c>
      <c r="C54" s="7" t="n">
        <v>235.3</v>
      </c>
    </row>
    <row r="55">
      <c r="A55" s="3" t="inlineStr">
        <is>
          <t>Cost of sales</t>
        </is>
      </c>
      <c r="B55" s="4" t="inlineStr">
        <is>
          <t xml:space="preserve"> </t>
        </is>
      </c>
      <c r="C55" s="4" t="inlineStr">
        <is>
          <t xml:space="preserve"> </t>
        </is>
      </c>
    </row>
    <row r="56">
      <c r="A56" s="4" t="inlineStr">
        <is>
          <t>Mining and processing</t>
        </is>
      </c>
      <c r="B56" s="7" t="n">
        <v>82.7</v>
      </c>
      <c r="C56" s="7" t="n">
        <v>80.59999999999999</v>
      </c>
    </row>
    <row r="57">
      <c r="A57" s="4" t="inlineStr">
        <is>
          <t>Royalties</t>
        </is>
      </c>
      <c r="B57" s="7" t="n">
        <v>2.7</v>
      </c>
      <c r="C57" s="7" t="n">
        <v>2.6</v>
      </c>
    </row>
    <row r="58">
      <c r="A58" s="4" t="inlineStr">
        <is>
          <t>Amortization</t>
        </is>
      </c>
      <c r="B58" s="7" t="n">
        <v>38.2</v>
      </c>
      <c r="C58" s="7" t="n">
        <v>37.2</v>
      </c>
    </row>
    <row r="59">
      <c r="A59" s="4" t="inlineStr">
        <is>
          <t>Cost of sales</t>
        </is>
      </c>
      <c r="B59" s="7" t="n">
        <v>123.6</v>
      </c>
      <c r="C59" s="7" t="n">
        <v>120.4</v>
      </c>
    </row>
    <row r="60">
      <c r="A60" s="3" t="inlineStr">
        <is>
          <t>Expenses</t>
        </is>
      </c>
      <c r="B60" s="4" t="inlineStr">
        <is>
          <t xml:space="preserve"> </t>
        </is>
      </c>
      <c r="C60" s="4" t="inlineStr">
        <is>
          <t xml:space="preserve"> </t>
        </is>
      </c>
    </row>
    <row r="61">
      <c r="A61" s="4" t="inlineStr">
        <is>
          <t>Exploration</t>
        </is>
      </c>
      <c r="B61" s="7" t="n">
        <v>3.7</v>
      </c>
      <c r="C61" s="7" t="n">
        <v>4.7</v>
      </c>
    </row>
    <row r="62">
      <c r="A62" s="4" t="inlineStr">
        <is>
          <t>EARNINGS FROM OPERATIONS</t>
        </is>
      </c>
      <c r="B62" s="6" t="n">
        <v>120.5</v>
      </c>
      <c r="C62" s="7" t="n">
        <v>110.2</v>
      </c>
    </row>
    <row r="63">
      <c r="A63" s="4" t="inlineStr">
        <is>
          <t>Impairment of El Chanate inventory</t>
        </is>
      </c>
      <c r="B63" s="4" t="inlineStr">
        <is>
          <t xml:space="preserve"> </t>
        </is>
      </c>
      <c r="C63" s="5" t="n">
        <v>0</v>
      </c>
    </row>
    <row r="64">
      <c r="A64" s="4" t="inlineStr">
        <is>
          <t>Operating segments | Corporate and other</t>
        </is>
      </c>
      <c r="B64" s="4" t="inlineStr">
        <is>
          <t xml:space="preserve"> </t>
        </is>
      </c>
      <c r="C64" s="4" t="inlineStr">
        <is>
          <t xml:space="preserve"> </t>
        </is>
      </c>
    </row>
    <row r="65">
      <c r="A65" s="3" t="inlineStr">
        <is>
          <t>Expenses</t>
        </is>
      </c>
      <c r="B65" s="4" t="inlineStr">
        <is>
          <t xml:space="preserve"> </t>
        </is>
      </c>
      <c r="C65" s="4" t="inlineStr">
        <is>
          <t xml:space="preserve"> </t>
        </is>
      </c>
    </row>
    <row r="66">
      <c r="A66" s="4" t="inlineStr">
        <is>
          <t>Exploration</t>
        </is>
      </c>
      <c r="B66" s="4" t="inlineStr">
        <is>
          <t xml:space="preserve"> </t>
        </is>
      </c>
      <c r="C66" s="7" t="n">
        <v>1.9</v>
      </c>
    </row>
    <row r="67">
      <c r="A67" s="4" t="inlineStr">
        <is>
          <t>Corporate and administrative</t>
        </is>
      </c>
      <c r="B67" s="4" t="inlineStr">
        <is>
          <t xml:space="preserve"> </t>
        </is>
      </c>
      <c r="C67" s="7" t="n">
        <v>25.9</v>
      </c>
    </row>
    <row r="68">
      <c r="A68" s="4" t="inlineStr">
        <is>
          <t>Share-based compensation</t>
        </is>
      </c>
      <c r="B68" s="4" t="inlineStr">
        <is>
          <t xml:space="preserve"> </t>
        </is>
      </c>
      <c r="C68" s="7" t="n">
        <v>18.3</v>
      </c>
    </row>
    <row r="69">
      <c r="A69" s="4" t="inlineStr">
        <is>
          <t>Impairment (note 8)</t>
        </is>
      </c>
      <c r="B69" s="4" t="inlineStr">
        <is>
          <t xml:space="preserve"> </t>
        </is>
      </c>
      <c r="C69" s="7" t="n">
        <v>38.2</v>
      </c>
    </row>
    <row r="70">
      <c r="A70" s="4" t="inlineStr">
        <is>
          <t>EARNINGS FROM OPERATIONS</t>
        </is>
      </c>
      <c r="B70" s="4" t="inlineStr">
        <is>
          <t xml:space="preserve"> </t>
        </is>
      </c>
      <c r="C70" s="6" t="n">
        <v>-8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egment assets and liabilities) (Details) - US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Total Assets</t>
        </is>
      </c>
      <c r="B3" s="6" t="n">
        <v>4001.2</v>
      </c>
      <c r="C3" s="6" t="n">
        <v>3674.2</v>
      </c>
    </row>
    <row r="4">
      <c r="A4" s="4" t="inlineStr">
        <is>
          <t>Total liabilities</t>
        </is>
      </c>
      <c r="B4" s="7" t="n">
        <v>1077.7</v>
      </c>
      <c r="C4" s="7" t="n">
        <v>953.1</v>
      </c>
    </row>
    <row r="5">
      <c r="A5" s="4" t="inlineStr">
        <is>
          <t>Corporate and oth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7" t="n">
        <v>222.9</v>
      </c>
      <c r="C7" s="7" t="n">
        <v>200.8</v>
      </c>
    </row>
    <row r="8">
      <c r="A8" s="4" t="inlineStr">
        <is>
          <t>Total liabilities</t>
        </is>
      </c>
      <c r="B8" s="7" t="n">
        <v>46.8</v>
      </c>
      <c r="C8" s="7" t="n">
        <v>41.3</v>
      </c>
    </row>
    <row r="9">
      <c r="A9" s="4" t="inlineStr">
        <is>
          <t>Operating segments | Young-Davidson</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7" t="n">
        <v>1693.2</v>
      </c>
      <c r="C11" s="7" t="n">
        <v>1644.9</v>
      </c>
    </row>
    <row r="12">
      <c r="A12" s="4" t="inlineStr">
        <is>
          <t>Total liabilities</t>
        </is>
      </c>
      <c r="B12" s="7" t="n">
        <v>381.8</v>
      </c>
      <c r="C12" s="7" t="n">
        <v>353.2</v>
      </c>
    </row>
    <row r="13">
      <c r="A13" s="4" t="inlineStr">
        <is>
          <t>Operating segments | Mulatos1</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7" t="n">
        <v>631.5</v>
      </c>
      <c r="C15" s="5" t="n">
        <v>606</v>
      </c>
    </row>
    <row r="16">
      <c r="A16" s="4" t="inlineStr">
        <is>
          <t>Total liabilities</t>
        </is>
      </c>
      <c r="B16" s="7" t="n">
        <v>172.7</v>
      </c>
      <c r="C16" s="7" t="n">
        <v>143.1</v>
      </c>
    </row>
    <row r="17">
      <c r="A17" s="4" t="inlineStr">
        <is>
          <t>Operating segments | Island Gold</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Assets</t>
        </is>
      </c>
      <c r="B19" s="7" t="n">
        <v>1453.6</v>
      </c>
      <c r="C19" s="7" t="n">
        <v>1222.5</v>
      </c>
    </row>
    <row r="20">
      <c r="A20" s="4" t="inlineStr">
        <is>
          <t>Total liabilities</t>
        </is>
      </c>
      <c r="B20" s="6" t="n">
        <v>476.4</v>
      </c>
      <c r="C20" s="6" t="n">
        <v>4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for Assets and Liabilities) (Details) - USD ($) $ in Million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Milestone payments</t>
        </is>
      </c>
      <c r="B3" s="6" t="n">
        <v>5.7</v>
      </c>
      <c r="C3" s="6" t="n">
        <v>19.1</v>
      </c>
    </row>
    <row r="4">
      <c r="A4" s="4" t="inlineStr">
        <is>
          <t>Asset held for sale</t>
        </is>
      </c>
      <c r="B4" s="5" t="n">
        <v>0</v>
      </c>
      <c r="C4" s="5" t="n">
        <v>5</v>
      </c>
    </row>
    <row r="5">
      <c r="A5" s="4" t="inlineStr">
        <is>
          <t>Total liabilities</t>
        </is>
      </c>
      <c r="B5" s="7" t="n">
        <v>1077.7</v>
      </c>
      <c r="C5" s="7" t="n">
        <v>953.1</v>
      </c>
    </row>
    <row r="6">
      <c r="A6" s="4" t="inlineStr">
        <is>
          <t>Total Assets</t>
        </is>
      </c>
      <c r="B6" s="7" t="n">
        <v>4001.2</v>
      </c>
      <c r="C6" s="7" t="n">
        <v>3674.2</v>
      </c>
    </row>
    <row r="7">
      <c r="A7" s="4" t="inlineStr">
        <is>
          <t>Derivative assets (note 17)</t>
        </is>
      </c>
      <c r="B7" s="7" t="n">
        <v>6.6</v>
      </c>
      <c r="C7" s="5" t="n">
        <v>0</v>
      </c>
    </row>
    <row r="8">
      <c r="A8" s="4" t="inlineStr">
        <is>
          <t>Derivative liabilities (note 20)</t>
        </is>
      </c>
      <c r="B8" s="5" t="n">
        <v>1</v>
      </c>
      <c r="C8" s="7" t="n">
        <v>4.2</v>
      </c>
    </row>
    <row r="9">
      <c r="A9" s="4" t="inlineStr">
        <is>
          <t>Derivatives | Gold Option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liabilities, at fair value</t>
        </is>
      </c>
      <c r="B11" s="7" t="n">
        <v>-0.8</v>
      </c>
      <c r="C11" s="4" t="inlineStr">
        <is>
          <t xml:space="preserve"> </t>
        </is>
      </c>
    </row>
    <row r="12">
      <c r="A12" s="4" t="inlineStr">
        <is>
          <t>Derivatives | Currency Hedging Derivative Instrument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Financial liabilities, at fair value</t>
        </is>
      </c>
      <c r="B14" s="7" t="n">
        <v>6.6</v>
      </c>
      <c r="C14" s="4" t="inlineStr">
        <is>
          <t xml:space="preserve"> </t>
        </is>
      </c>
    </row>
    <row r="15">
      <c r="A15" s="4" t="inlineStr">
        <is>
          <t>Derivatives | Fuel Option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s, at fair value</t>
        </is>
      </c>
      <c r="B17" s="7" t="n">
        <v>-0.2</v>
      </c>
      <c r="C17" s="4" t="inlineStr">
        <is>
          <t xml:space="preserve"> </t>
        </is>
      </c>
    </row>
    <row r="18">
      <c r="A18" s="4" t="inlineStr">
        <is>
          <t>Level 3 | Recurring fair value measurement</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Milestone payments</t>
        </is>
      </c>
      <c r="B20" s="4" t="inlineStr">
        <is>
          <t xml:space="preserve"> </t>
        </is>
      </c>
      <c r="C20" s="7" t="n">
        <v>19.1</v>
      </c>
    </row>
    <row r="21">
      <c r="A21" s="4" t="inlineStr">
        <is>
          <t>Asset held for sale</t>
        </is>
      </c>
      <c r="B21" s="5" t="n">
        <v>0</v>
      </c>
      <c r="C21" s="5" t="n">
        <v>5</v>
      </c>
    </row>
    <row r="22">
      <c r="A22" s="4" t="inlineStr">
        <is>
          <t>Fair value, net asset (liability)</t>
        </is>
      </c>
      <c r="B22" s="7" t="n">
        <v>5.7</v>
      </c>
      <c r="C22" s="7" t="n">
        <v>24.1</v>
      </c>
    </row>
    <row r="23">
      <c r="A23" s="4" t="inlineStr">
        <is>
          <t>Level 2 | Recurring fair value measurement</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air value, net asset (liability)</t>
        </is>
      </c>
      <c r="B25" s="7" t="n">
        <v>5.2</v>
      </c>
      <c r="C25" s="7" t="n">
        <v>-4.2</v>
      </c>
    </row>
    <row r="26">
      <c r="A26" s="4" t="inlineStr">
        <is>
          <t>Level 2 | Recurring fair value measurement | Fair value through profit or loss | Gold Option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Total liabilities</t>
        </is>
      </c>
      <c r="B28" s="4" t="inlineStr">
        <is>
          <t xml:space="preserve"> </t>
        </is>
      </c>
      <c r="C28" s="7" t="n">
        <v>0.1</v>
      </c>
    </row>
    <row r="29">
      <c r="A29" s="4" t="inlineStr">
        <is>
          <t>Level 2 | Recurring fair value measurement | Fair value through profit or loss | Share Purchase Warrants</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liabilities, at fair value</t>
        </is>
      </c>
      <c r="B31" s="7" t="n">
        <v>-0.4</v>
      </c>
      <c r="C31" s="4" t="inlineStr">
        <is>
          <t xml:space="preserve"> </t>
        </is>
      </c>
    </row>
    <row r="32">
      <c r="A32" s="4" t="inlineStr">
        <is>
          <t>Level 2 | Recurring fair value measurement | Fair value through OCI | Currency Hedging Derivative Instrument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Total liabilities</t>
        </is>
      </c>
      <c r="B34" s="4" t="inlineStr">
        <is>
          <t xml:space="preserve"> </t>
        </is>
      </c>
      <c r="C34" s="7" t="n">
        <v>-4.3</v>
      </c>
    </row>
    <row r="35">
      <c r="A35" s="4" t="inlineStr">
        <is>
          <t>Level 1 | Recurring fair value measurement</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air value, net asset (liability)</t>
        </is>
      </c>
      <c r="B37" s="5" t="n">
        <v>13</v>
      </c>
      <c r="C37" s="7" t="n">
        <v>18.6</v>
      </c>
    </row>
    <row r="38">
      <c r="A38" s="4" t="inlineStr">
        <is>
          <t>Level 1 | Recurring fair value measurement | Trading securities | Fair value through OCI</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Total Assets</t>
        </is>
      </c>
      <c r="B40" s="9" t="n">
        <v>13</v>
      </c>
      <c r="C40" s="6" t="n">
        <v>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Risk Management (Fair Value for Assets and Liabilities Narrative) (Details) $ in Millions</t>
        </is>
      </c>
      <c r="B1" s="2" t="inlineStr">
        <is>
          <t>3 Months Ended</t>
        </is>
      </c>
      <c r="C1" s="2" t="inlineStr">
        <is>
          <t>12 Months Ended</t>
        </is>
      </c>
    </row>
    <row r="2">
      <c r="B2" s="2" t="inlineStr">
        <is>
          <t>Dec. 31, 2023 USD ($)</t>
        </is>
      </c>
      <c r="C2" s="2" t="inlineStr">
        <is>
          <t>Dec. 31, 2023 USD ($)</t>
        </is>
      </c>
      <c r="D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robability factor</t>
        </is>
      </c>
      <c r="B4" s="4" t="inlineStr">
        <is>
          <t xml:space="preserve"> </t>
        </is>
      </c>
      <c r="C4" s="13" t="n">
        <v>0.25</v>
      </c>
      <c r="D4" s="13" t="n">
        <v>0.75</v>
      </c>
    </row>
    <row r="5">
      <c r="A5" s="4" t="inlineStr">
        <is>
          <t>Decrease in fair value of milestone payments</t>
        </is>
      </c>
      <c r="B5" s="9" t="n">
        <v>11</v>
      </c>
      <c r="C5" s="4" t="inlineStr">
        <is>
          <t xml:space="preserve"> </t>
        </is>
      </c>
      <c r="D5" s="4" t="inlineStr">
        <is>
          <t xml:space="preserve"> </t>
        </is>
      </c>
    </row>
    <row r="6">
      <c r="A6" s="4" t="inlineStr">
        <is>
          <t>Discount rate, milestone payments</t>
        </is>
      </c>
      <c r="B6" s="14" t="n">
        <v>0.1475</v>
      </c>
      <c r="C6" s="14" t="n">
        <v>0.1475</v>
      </c>
      <c r="D6" s="4" t="inlineStr">
        <is>
          <t xml:space="preserve"> </t>
        </is>
      </c>
    </row>
    <row r="7">
      <c r="A7" s="4" t="inlineStr">
        <is>
          <t>Profit (loss) before tax</t>
        </is>
      </c>
      <c r="B7" s="4" t="inlineStr">
        <is>
          <t xml:space="preserve"> </t>
        </is>
      </c>
      <c r="C7" s="6" t="n">
        <v>293.7</v>
      </c>
      <c r="D7" s="6" t="n">
        <v>102.4</v>
      </c>
    </row>
    <row r="8">
      <c r="A8" s="4" t="inlineStr">
        <is>
          <t>Change in Assumptions, Effect</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Profit (loss) before tax</t>
        </is>
      </c>
      <c r="B10" s="4" t="inlineStr">
        <is>
          <t xml:space="preserve"> </t>
        </is>
      </c>
      <c r="C10" s="6" t="n">
        <v>0.8</v>
      </c>
      <c r="D1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Revolving Credit Facility) (Details)</t>
        </is>
      </c>
      <c r="B1" s="2" t="inlineStr">
        <is>
          <t>12 Months Ended</t>
        </is>
      </c>
    </row>
    <row r="2">
      <c r="B2" s="2" t="inlineStr">
        <is>
          <t>Dec. 31, 2023 USD ($)</t>
        </is>
      </c>
    </row>
    <row r="3">
      <c r="A3" s="3" t="inlineStr">
        <is>
          <t>Debt and Financing Obligations [Line Items]</t>
        </is>
      </c>
      <c r="B3" s="4" t="inlineStr">
        <is>
          <t xml:space="preserve"> </t>
        </is>
      </c>
    </row>
    <row r="4">
      <c r="A4" s="4" t="inlineStr">
        <is>
          <t>Uncommitted accordion feature</t>
        </is>
      </c>
      <c r="B4" s="9" t="n">
        <v>100000000</v>
      </c>
    </row>
    <row r="5">
      <c r="A5" s="4" t="inlineStr">
        <is>
          <t>Line of credit, additional borrowing increase to capacity</t>
        </is>
      </c>
      <c r="B5" s="9" t="n">
        <v>600000000</v>
      </c>
    </row>
    <row r="6">
      <c r="A6" s="4" t="inlineStr">
        <is>
          <t>Revolving Credit Facility</t>
        </is>
      </c>
      <c r="B6" s="4" t="inlineStr">
        <is>
          <t xml:space="preserve"> </t>
        </is>
      </c>
    </row>
    <row r="7">
      <c r="A7" s="3" t="inlineStr">
        <is>
          <t>Debt and Financing Obligations [Line Items]</t>
        </is>
      </c>
      <c r="B7" s="4" t="inlineStr">
        <is>
          <t xml:space="preserve"> </t>
        </is>
      </c>
    </row>
    <row r="8">
      <c r="A8" s="4" t="inlineStr">
        <is>
          <t>Minimum interest coverage ratio</t>
        </is>
      </c>
      <c r="B8" s="5" t="n">
        <v>3</v>
      </c>
    </row>
    <row r="9">
      <c r="A9" s="4" t="inlineStr">
        <is>
          <t>Maximum net leverage ratio</t>
        </is>
      </c>
      <c r="B9" s="7" t="n">
        <v>3.5</v>
      </c>
    </row>
    <row r="10">
      <c r="A10" s="4" t="inlineStr">
        <is>
          <t>Bottom of range | Revolving Credit Facility</t>
        </is>
      </c>
      <c r="B10" s="4" t="inlineStr">
        <is>
          <t xml:space="preserve"> </t>
        </is>
      </c>
    </row>
    <row r="11">
      <c r="A11" s="3" t="inlineStr">
        <is>
          <t>Debt and Financing Obligations [Line Items]</t>
        </is>
      </c>
      <c r="B11" s="4" t="inlineStr">
        <is>
          <t xml:space="preserve"> </t>
        </is>
      </c>
    </row>
    <row r="12">
      <c r="A12" s="4" t="inlineStr">
        <is>
          <t>Commitment fee</t>
        </is>
      </c>
      <c r="B12" s="12" t="n">
        <v>0.0042</v>
      </c>
    </row>
    <row r="13">
      <c r="A13" s="4" t="inlineStr">
        <is>
          <t>Top of range | Revolving Credit Facility</t>
        </is>
      </c>
      <c r="B13" s="4" t="inlineStr">
        <is>
          <t xml:space="preserve"> </t>
        </is>
      </c>
    </row>
    <row r="14">
      <c r="A14" s="3" t="inlineStr">
        <is>
          <t>Debt and Financing Obligations [Line Items]</t>
        </is>
      </c>
      <c r="B14" s="4" t="inlineStr">
        <is>
          <t xml:space="preserve"> </t>
        </is>
      </c>
    </row>
    <row r="15">
      <c r="A15" s="4" t="inlineStr">
        <is>
          <t>Line of credit facility, maximum borrowing capacity</t>
        </is>
      </c>
      <c r="B15" s="9" t="n">
        <v>500000000</v>
      </c>
    </row>
    <row r="16">
      <c r="A16" s="4" t="inlineStr">
        <is>
          <t>LIBOR | Bottom of range | Revolving Credit Facility - Drawn Amounts</t>
        </is>
      </c>
      <c r="B16" s="4" t="inlineStr">
        <is>
          <t xml:space="preserve"> </t>
        </is>
      </c>
    </row>
    <row r="17">
      <c r="A17" s="3" t="inlineStr">
        <is>
          <t>Debt and Financing Obligations [Line Items]</t>
        </is>
      </c>
      <c r="B17" s="4" t="inlineStr">
        <is>
          <t xml:space="preserve"> </t>
        </is>
      </c>
    </row>
    <row r="18">
      <c r="A18" s="4" t="inlineStr">
        <is>
          <t>Borrowings, adjustment to interest rate basis</t>
        </is>
      </c>
      <c r="B18" s="15" t="n">
        <v>0.018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Hedging Instruments Recorded in AOCI) (Details) - Currency risk - Fair value hedges - USD ($) $ in Million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beginning of the period</t>
        </is>
      </c>
      <c r="B4" s="6" t="n">
        <v>-1.9</v>
      </c>
      <c r="C4" s="9" t="n">
        <v>4</v>
      </c>
    </row>
    <row r="5">
      <c r="A5" s="4" t="inlineStr">
        <is>
          <t>Change in value on currency instruments</t>
        </is>
      </c>
      <c r="B5" s="7" t="n">
        <v>18.1</v>
      </c>
      <c r="C5" s="7" t="n">
        <v>-8.5</v>
      </c>
    </row>
    <row r="6">
      <c r="A6" s="4" t="inlineStr">
        <is>
          <t>Deferred income tax related to hedging instrument</t>
        </is>
      </c>
      <c r="B6" s="7" t="n">
        <v>-2.7</v>
      </c>
      <c r="C6" s="7" t="n">
        <v>1.5</v>
      </c>
    </row>
    <row r="7">
      <c r="A7" s="4" t="inlineStr">
        <is>
          <t>Balance, end of period</t>
        </is>
      </c>
      <c r="B7" s="7" t="n">
        <v>-6.4</v>
      </c>
      <c r="C7" s="7" t="n">
        <v>-1.9</v>
      </c>
    </row>
    <row r="8">
      <c r="A8" s="4" t="inlineStr">
        <is>
          <t>CAD Currency Instruments</t>
        </is>
      </c>
      <c r="B8" s="4" t="inlineStr">
        <is>
          <t xml:space="preserve"> </t>
        </is>
      </c>
      <c r="C8" s="4" t="inlineStr">
        <is>
          <t xml:space="preserve"> </t>
        </is>
      </c>
    </row>
    <row r="9">
      <c r="A9" s="3" t="inlineStr">
        <is>
          <t>Reconciliation of changes in allowance account for credit losses of financial assets [abstract]</t>
        </is>
      </c>
      <c r="B9" s="4" t="inlineStr">
        <is>
          <t xml:space="preserve"> </t>
        </is>
      </c>
      <c r="C9" s="4" t="inlineStr">
        <is>
          <t xml:space="preserve"> </t>
        </is>
      </c>
    </row>
    <row r="10">
      <c r="A10" s="4" t="inlineStr">
        <is>
          <t>Change in value on currency instruments</t>
        </is>
      </c>
      <c r="B10" s="5" t="n">
        <v>1</v>
      </c>
      <c r="C10" s="5" t="n">
        <v>5</v>
      </c>
    </row>
    <row r="11">
      <c r="A11" s="4" t="inlineStr">
        <is>
          <t>MXN Currency Instruments</t>
        </is>
      </c>
      <c r="B11" s="4" t="inlineStr">
        <is>
          <t xml:space="preserve"> </t>
        </is>
      </c>
      <c r="C11" s="4" t="inlineStr">
        <is>
          <t xml:space="preserve"> </t>
        </is>
      </c>
    </row>
    <row r="12">
      <c r="A12" s="3" t="inlineStr">
        <is>
          <t>Reconciliation of changes in allowance account for credit losses of financial assets [abstract]</t>
        </is>
      </c>
      <c r="B12" s="4" t="inlineStr">
        <is>
          <t xml:space="preserve"> </t>
        </is>
      </c>
      <c r="C12" s="4" t="inlineStr">
        <is>
          <t xml:space="preserve"> </t>
        </is>
      </c>
    </row>
    <row r="13">
      <c r="A13" s="4" t="inlineStr">
        <is>
          <t>Change in value on currency instruments</t>
        </is>
      </c>
      <c r="B13" s="6" t="n">
        <v>-8.1</v>
      </c>
      <c r="C13"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Basis of Preparation</t>
        </is>
      </c>
      <c r="B4" s="4" t="inlineStr">
        <is>
          <t>2. BASIS OF PREPARATION These consolidated financial statements are prepared in accordance with International Financial Reporting Standards (“IFRS”) as issued by the International Accounting Standards Board (“IASB”) effective as of December 31, 2023. IFRS comprises IFRSs, International Accounting Standards ("IASs"), and interpretations issued by the IFRS Interpretations Committee ("IFRICs") and the former Standing Interpretations Committee ("SICs"). These consolidated financial statements have been prepared using the historical cost convention, other than those assets and liabilities that are measured at revalued amounts or fair values at the end of each reporting period and which are measured in accordance with the policies disclosed in note 3. The consolidated financial statements were authorized for issue by the Board of Directors on February 2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And Presentation in the Balance Sheet Narrative) (Details) - USD ($) $ in Millions</t>
        </is>
      </c>
      <c r="B1" s="2" t="inlineStr">
        <is>
          <t>Dec. 31, 2023</t>
        </is>
      </c>
      <c r="C1" s="2" t="inlineStr">
        <is>
          <t>Dec. 31, 2022</t>
        </is>
      </c>
    </row>
    <row r="2">
      <c r="A2" s="4" t="inlineStr">
        <is>
          <t>Collars and Forwar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fair value</t>
        </is>
      </c>
      <c r="B4" s="4" t="inlineStr">
        <is>
          <t xml:space="preserve"> </t>
        </is>
      </c>
      <c r="C4" s="6" t="n">
        <v>4.3</v>
      </c>
    </row>
    <row r="5">
      <c r="A5" s="4" t="inlineStr">
        <is>
          <t>Derivatives | Currency Hedging Derivative Instrumen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fair value</t>
        </is>
      </c>
      <c r="B7" s="6" t="n">
        <v>6.6</v>
      </c>
      <c r="C7" s="4" t="inlineStr">
        <is>
          <t xml:space="preserve"> </t>
        </is>
      </c>
    </row>
    <row r="8">
      <c r="A8" s="4" t="inlineStr">
        <is>
          <t>Derivatives | Fuel Opt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 at fair value</t>
        </is>
      </c>
      <c r="B10" s="7" t="n">
        <v>-0.2</v>
      </c>
      <c r="C10" s="4" t="inlineStr">
        <is>
          <t xml:space="preserve"> </t>
        </is>
      </c>
    </row>
    <row r="11">
      <c r="A11" s="4" t="inlineStr">
        <is>
          <t>Derivatives | Gold Optio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fair value</t>
        </is>
      </c>
      <c r="B13" s="6" t="n">
        <v>-0.8</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and Risk Management (Currency Contracts) (Details) - Dec. 31, 2023 - 2024 - Currency risk $ in Millions, $ in Millions</t>
        </is>
      </c>
      <c r="B1" s="2" t="inlineStr">
        <is>
          <t>CAD ($)</t>
        </is>
      </c>
      <c r="C1" s="2" t="inlineStr">
        <is>
          <t>$ / $</t>
        </is>
      </c>
      <c r="D1" s="2" t="inlineStr">
        <is>
          <t>MXN ($)</t>
        </is>
      </c>
      <c r="E1" s="2" t="inlineStr">
        <is>
          <t>$ / $</t>
        </is>
      </c>
    </row>
    <row r="2">
      <c r="A2" s="4" t="inlineStr">
        <is>
          <t>Collar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Notional amount</t>
        </is>
      </c>
      <c r="B4" s="9" t="n">
        <v>504</v>
      </c>
      <c r="C4" s="4" t="inlineStr">
        <is>
          <t xml:space="preserve"> </t>
        </is>
      </c>
      <c r="D4" s="9" t="n">
        <v>330</v>
      </c>
      <c r="E4" s="4" t="inlineStr">
        <is>
          <t xml:space="preserve"> </t>
        </is>
      </c>
    </row>
    <row r="5">
      <c r="A5" s="4" t="inlineStr">
        <is>
          <t>Collars | Bottom of rang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c r="E6" s="4" t="inlineStr">
        <is>
          <t xml:space="preserve"> </t>
        </is>
      </c>
    </row>
    <row r="7">
      <c r="A7" s="4" t="inlineStr">
        <is>
          <t>Average rate of hedging instrument</t>
        </is>
      </c>
      <c r="B7" s="4" t="inlineStr">
        <is>
          <t xml:space="preserve"> </t>
        </is>
      </c>
      <c r="C7" s="13" t="n">
        <v>1.33</v>
      </c>
      <c r="D7" s="4" t="inlineStr">
        <is>
          <t xml:space="preserve"> </t>
        </is>
      </c>
      <c r="E7" s="13" t="n">
        <v>18.14</v>
      </c>
    </row>
    <row r="8">
      <c r="A8" s="4" t="inlineStr">
        <is>
          <t>Collars | Top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c r="E9" s="4" t="inlineStr">
        <is>
          <t xml:space="preserve"> </t>
        </is>
      </c>
    </row>
    <row r="10">
      <c r="A10" s="4" t="inlineStr">
        <is>
          <t>Average rate of hedging instrument</t>
        </is>
      </c>
      <c r="B10" s="4" t="inlineStr">
        <is>
          <t xml:space="preserve"> </t>
        </is>
      </c>
      <c r="C10" s="13" t="n">
        <v>1.39</v>
      </c>
      <c r="D10" s="4" t="inlineStr">
        <is>
          <t xml:space="preserve"> </t>
        </is>
      </c>
      <c r="E10" s="13" t="n">
        <v>20.53</v>
      </c>
    </row>
    <row r="11">
      <c r="A11" s="4" t="inlineStr">
        <is>
          <t>Forward contrac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Notional amount | $</t>
        </is>
      </c>
      <c r="B13" s="4" t="inlineStr">
        <is>
          <t xml:space="preserve"> </t>
        </is>
      </c>
      <c r="C13" s="4" t="inlineStr">
        <is>
          <t xml:space="preserve"> </t>
        </is>
      </c>
      <c r="D13" s="9" t="n">
        <v>125</v>
      </c>
      <c r="E13" s="4" t="inlineStr">
        <is>
          <t xml:space="preserve"> </t>
        </is>
      </c>
    </row>
    <row r="14">
      <c r="A14" s="4" t="inlineStr">
        <is>
          <t>Forward contract | Bottom of ran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c r="E15" s="4" t="inlineStr">
        <is>
          <t xml:space="preserve"> </t>
        </is>
      </c>
    </row>
    <row r="16">
      <c r="A16" s="4" t="inlineStr">
        <is>
          <t>Average rate of hedging instrument</t>
        </is>
      </c>
      <c r="B16" s="4" t="inlineStr">
        <is>
          <t xml:space="preserve"> </t>
        </is>
      </c>
      <c r="C16" s="4" t="inlineStr">
        <is>
          <t xml:space="preserve"> </t>
        </is>
      </c>
      <c r="D16" s="4" t="inlineStr">
        <is>
          <t xml:space="preserve"> </t>
        </is>
      </c>
      <c r="E16" s="13" t="n">
        <v>17.77</v>
      </c>
    </row>
    <row r="17">
      <c r="A17" s="4" t="inlineStr">
        <is>
          <t>Forward contract | Top of ran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c r="E18" s="4" t="inlineStr">
        <is>
          <t xml:space="preserve"> </t>
        </is>
      </c>
    </row>
    <row r="19">
      <c r="A19" s="4" t="inlineStr">
        <is>
          <t>Average rate of hedging instrument</t>
        </is>
      </c>
      <c r="B19" s="4" t="inlineStr">
        <is>
          <t xml:space="preserve"> </t>
        </is>
      </c>
      <c r="C19" s="4" t="inlineStr">
        <is>
          <t xml:space="preserve"> </t>
        </is>
      </c>
      <c r="D19" s="4" t="inlineStr">
        <is>
          <t xml:space="preserve"> </t>
        </is>
      </c>
      <c r="E19" s="13" t="n">
        <v>1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Fuel Option Contracts Rollforward) (Details) - Commodity price risk - Fair value hedges - USD ($) $ in Millions</t>
        </is>
      </c>
      <c r="B1" s="2" t="inlineStr">
        <is>
          <t>12 Months Ended</t>
        </is>
      </c>
    </row>
    <row r="2">
      <c r="B2" s="2" t="inlineStr">
        <is>
          <t>Dec. 31, 2023</t>
        </is>
      </c>
      <c r="C2" s="2" t="inlineStr">
        <is>
          <t>Dec. 31, 2022</t>
        </is>
      </c>
    </row>
    <row r="3">
      <c r="A3" s="3" t="inlineStr">
        <is>
          <t>Disclosure of detailed information about hedged items [line items]</t>
        </is>
      </c>
      <c r="B3" s="4" t="inlineStr">
        <is>
          <t xml:space="preserve"> </t>
        </is>
      </c>
      <c r="C3" s="4" t="inlineStr">
        <is>
          <t xml:space="preserve"> </t>
        </is>
      </c>
    </row>
    <row r="4">
      <c r="A4" s="4" t="inlineStr">
        <is>
          <t>Change in value on currency instruments</t>
        </is>
      </c>
      <c r="B4" s="6" t="n">
        <v>-0.2</v>
      </c>
      <c r="C4" s="6" t="n">
        <v>2.5</v>
      </c>
    </row>
    <row r="5">
      <c r="A5" s="4" t="inlineStr">
        <is>
          <t>Fuel Contracts</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Balance, beginning of the period</t>
        </is>
      </c>
      <c r="B7" s="7" t="n">
        <v>0.1</v>
      </c>
      <c r="C7" s="7" t="n">
        <v>0.4</v>
      </c>
    </row>
    <row r="8">
      <c r="A8" s="4" t="inlineStr">
        <is>
          <t>Change in value on currency instruments</t>
        </is>
      </c>
      <c r="B8" s="5" t="n">
        <v>0</v>
      </c>
      <c r="C8" s="7" t="n">
        <v>-2.9</v>
      </c>
    </row>
    <row r="9">
      <c r="A9" s="4" t="inlineStr">
        <is>
          <t>Deferred income tax related to hedging instrument</t>
        </is>
      </c>
      <c r="B9" s="5" t="n">
        <v>0</v>
      </c>
      <c r="C9" s="7" t="n">
        <v>0.1</v>
      </c>
    </row>
    <row r="10">
      <c r="A10" s="4" t="inlineStr">
        <is>
          <t>Balance, end of period</t>
        </is>
      </c>
      <c r="B10" s="6" t="n">
        <v>-0.1</v>
      </c>
      <c r="C10" s="6"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Financial Instruments and Risk Management (Fuel Option Contracts Narrative) (Details) - Fuel Contract - Commodity price risk $ in Millions</t>
        </is>
      </c>
      <c r="B1" s="2" t="inlineStr">
        <is>
          <t>12 Months Ended</t>
        </is>
      </c>
    </row>
    <row r="2">
      <c r="B2" s="2" t="inlineStr">
        <is>
          <t>Dec. 31, 2023 USD ($) $ / shares $ / $ $ / $</t>
        </is>
      </c>
    </row>
    <row r="3">
      <c r="A3" s="3" t="inlineStr">
        <is>
          <t>Disclosure of detailed information about hedged items [line items]</t>
        </is>
      </c>
      <c r="B3" s="4" t="inlineStr">
        <is>
          <t xml:space="preserve"> </t>
        </is>
      </c>
    </row>
    <row r="4">
      <c r="A4" s="4" t="inlineStr">
        <is>
          <t>Financial liabilities, at fair value | $</t>
        </is>
      </c>
      <c r="B4" s="6" t="n">
        <v>0.2</v>
      </c>
    </row>
    <row r="5">
      <c r="A5" s="4" t="inlineStr">
        <is>
          <t>2024</t>
        </is>
      </c>
      <c r="B5" s="4" t="inlineStr">
        <is>
          <t xml:space="preserve"> </t>
        </is>
      </c>
    </row>
    <row r="6">
      <c r="A6" s="3" t="inlineStr">
        <is>
          <t>Disclosure of detailed information about hedged items [line items]</t>
        </is>
      </c>
      <c r="B6" s="4" t="inlineStr">
        <is>
          <t xml:space="preserve"> </t>
        </is>
      </c>
    </row>
    <row r="7">
      <c r="A7" s="4" t="inlineStr">
        <is>
          <t>Number of Gallons Subject to Contract | $ / shares</t>
        </is>
      </c>
      <c r="B7" s="5" t="n">
        <v>1512000</v>
      </c>
    </row>
    <row r="8">
      <c r="A8" s="4" t="inlineStr">
        <is>
          <t>Top of range | 2024</t>
        </is>
      </c>
      <c r="B8" s="4" t="inlineStr">
        <is>
          <t xml:space="preserve"> </t>
        </is>
      </c>
    </row>
    <row r="9">
      <c r="A9" s="3" t="inlineStr">
        <is>
          <t>Disclosure of detailed information about hedged items [line items]</t>
        </is>
      </c>
      <c r="B9" s="4" t="inlineStr">
        <is>
          <t xml:space="preserve"> </t>
        </is>
      </c>
    </row>
    <row r="10">
      <c r="A10" s="4" t="inlineStr">
        <is>
          <t>Average rate of hedging instrument</t>
        </is>
      </c>
      <c r="B10" s="13" t="n">
        <v>2.71</v>
      </c>
    </row>
    <row r="11">
      <c r="A11" s="4" t="inlineStr">
        <is>
          <t>Bottom of range | 2024</t>
        </is>
      </c>
      <c r="B11" s="4" t="inlineStr">
        <is>
          <t xml:space="preserve"> </t>
        </is>
      </c>
    </row>
    <row r="12">
      <c r="A12" s="3" t="inlineStr">
        <is>
          <t>Disclosure of detailed information about hedged items [line items]</t>
        </is>
      </c>
      <c r="B12" s="4" t="inlineStr">
        <is>
          <t xml:space="preserve"> </t>
        </is>
      </c>
    </row>
    <row r="13">
      <c r="A13" s="4" t="inlineStr">
        <is>
          <t>Average rate of hedging instrument</t>
        </is>
      </c>
      <c r="B13" s="13" t="n">
        <v>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and Risk Management (Derivative Instrument Not Designated as Cash Flow Hedged Narrative) (Details) $ in Millions</t>
        </is>
      </c>
      <c r="B1" s="2" t="inlineStr">
        <is>
          <t>12 Months Ended</t>
        </is>
      </c>
    </row>
    <row r="2">
      <c r="B2" s="2" t="inlineStr">
        <is>
          <t>Dec. 31, 2023 USD ($) $ / oz oz</t>
        </is>
      </c>
      <c r="C2" s="2" t="inlineStr">
        <is>
          <t>Dec. 31, 2022 USD ($)</t>
        </is>
      </c>
    </row>
    <row r="3">
      <c r="A3" s="3" t="inlineStr">
        <is>
          <t>Disclosure of detailed information about hedged items [line items]</t>
        </is>
      </c>
      <c r="B3" s="4" t="inlineStr">
        <is>
          <t xml:space="preserve"> </t>
        </is>
      </c>
      <c r="C3" s="4" t="inlineStr">
        <is>
          <t xml:space="preserve"> </t>
        </is>
      </c>
    </row>
    <row r="4">
      <c r="A4" s="4" t="inlineStr">
        <is>
          <t>Ounces Subject to Contract | oz</t>
        </is>
      </c>
      <c r="B4" s="5" t="n">
        <v>69750</v>
      </c>
      <c r="C4" s="4" t="inlineStr">
        <is>
          <t xml:space="preserve"> </t>
        </is>
      </c>
    </row>
    <row r="5">
      <c r="A5" s="4" t="inlineStr">
        <is>
          <t>Unrealized gain on non-hedging derivatives</t>
        </is>
      </c>
      <c r="B5" s="6" t="n">
        <v>-0.9</v>
      </c>
      <c r="C5" s="6" t="n">
        <v>-0.3</v>
      </c>
    </row>
    <row r="6">
      <c r="A6" s="4" t="inlineStr">
        <is>
          <t>Expense relating to variable lease payments not included in measurement of lease liabilities</t>
        </is>
      </c>
      <c r="B6" s="7" t="n">
        <v>104.2</v>
      </c>
      <c r="C6" s="7" t="n">
        <v>88.2</v>
      </c>
    </row>
    <row r="7">
      <c r="A7" s="4" t="inlineStr">
        <is>
          <t>Derivatives | Gold Options</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Financial liabilities, at fair value</t>
        </is>
      </c>
      <c r="B9" s="7" t="n">
        <v>-0.8</v>
      </c>
      <c r="C9" s="4" t="inlineStr">
        <is>
          <t xml:space="preserve"> </t>
        </is>
      </c>
    </row>
    <row r="10">
      <c r="A10" s="4" t="inlineStr">
        <is>
          <t>Gold Options | Commodity price risk</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Financial assets, at fair value</t>
        </is>
      </c>
      <c r="B12" s="4" t="inlineStr">
        <is>
          <t xml:space="preserve"> </t>
        </is>
      </c>
      <c r="C12" s="7" t="n">
        <v>0.1</v>
      </c>
    </row>
    <row r="13">
      <c r="A13" s="4" t="inlineStr">
        <is>
          <t>Gains (losses) on change in fair value of derivatives</t>
        </is>
      </c>
      <c r="B13" s="7" t="n">
        <v>0.1</v>
      </c>
      <c r="C13" s="7" t="n">
        <v>3.5</v>
      </c>
    </row>
    <row r="14">
      <c r="A14" s="4" t="inlineStr">
        <is>
          <t>Unrealized gain on non-hedging derivatives</t>
        </is>
      </c>
      <c r="B14" s="6" t="n">
        <v>0.9</v>
      </c>
      <c r="C14" s="6" t="n">
        <v>0.3</v>
      </c>
    </row>
    <row r="15">
      <c r="A15" s="4" t="inlineStr">
        <is>
          <t>Purchase Put Options | Gold Options | 2024 | Commodity price risk</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Average realized price per ounce | $ / oz</t>
        </is>
      </c>
      <c r="B17" s="5" t="n">
        <v>1926</v>
      </c>
      <c r="C17" s="4" t="inlineStr">
        <is>
          <t xml:space="preserve"> </t>
        </is>
      </c>
    </row>
    <row r="18">
      <c r="A18" s="4" t="inlineStr">
        <is>
          <t>Sold Call Option | Gold Options | 2024 | Commodity price risk</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Average realized price per ounce | $ / oz</t>
        </is>
      </c>
      <c r="B20" s="5" t="n">
        <v>2356</v>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and Risk Management (Financial Instruments and Related Risks Narrative) (Details) $ in Millions</t>
        </is>
      </c>
      <c r="B1" s="2" t="inlineStr">
        <is>
          <t>12 Months Ended</t>
        </is>
      </c>
    </row>
    <row r="2">
      <c r="B2" s="2" t="inlineStr">
        <is>
          <t>Dec. 31, 2023 USD ($) $ / oz</t>
        </is>
      </c>
    </row>
    <row r="3">
      <c r="A3" s="4" t="inlineStr">
        <is>
          <t>Interest rate risk</t>
        </is>
      </c>
      <c r="B3" s="4" t="inlineStr">
        <is>
          <t xml:space="preserve"> </t>
        </is>
      </c>
    </row>
    <row r="4">
      <c r="A4" s="3" t="inlineStr">
        <is>
          <t>Disclosure of nature and extent of risks arising from financial instruments [line items]</t>
        </is>
      </c>
      <c r="B4" s="4" t="inlineStr">
        <is>
          <t xml:space="preserve"> </t>
        </is>
      </c>
    </row>
    <row r="5">
      <c r="A5" s="4" t="inlineStr">
        <is>
          <t>Impact on interest earned | $</t>
        </is>
      </c>
      <c r="B5" s="6" t="n">
        <v>4.6</v>
      </c>
    </row>
    <row r="6">
      <c r="A6" s="4" t="inlineStr">
        <is>
          <t>Currency risk</t>
        </is>
      </c>
      <c r="B6" s="4" t="inlineStr">
        <is>
          <t xml:space="preserve"> </t>
        </is>
      </c>
    </row>
    <row r="7">
      <c r="A7" s="3" t="inlineStr">
        <is>
          <t>Disclosure of nature and extent of risks arising from financial instruments [line items]</t>
        </is>
      </c>
      <c r="B7" s="4" t="inlineStr">
        <is>
          <t xml:space="preserve"> </t>
        </is>
      </c>
    </row>
    <row r="8">
      <c r="A8" s="4" t="inlineStr">
        <is>
          <t>Potential percentage change in value</t>
        </is>
      </c>
      <c r="B8" s="13" t="n">
        <v>0.1</v>
      </c>
    </row>
    <row r="9">
      <c r="A9" s="4" t="inlineStr">
        <is>
          <t>Market risk | Gold Options | Bottom of range</t>
        </is>
      </c>
      <c r="B9" s="4" t="inlineStr">
        <is>
          <t xml:space="preserve"> </t>
        </is>
      </c>
    </row>
    <row r="10">
      <c r="A10" s="3" t="inlineStr">
        <is>
          <t>Disclosure of nature and extent of risks arising from financial instruments [line items]</t>
        </is>
      </c>
      <c r="B10" s="4" t="inlineStr">
        <is>
          <t xml:space="preserve"> </t>
        </is>
      </c>
    </row>
    <row r="11">
      <c r="A11" s="4" t="inlineStr">
        <is>
          <t>Average realized price per ounce</t>
        </is>
      </c>
      <c r="B11" s="5" t="n">
        <v>1809</v>
      </c>
    </row>
    <row r="12">
      <c r="A12" s="4" t="inlineStr">
        <is>
          <t>Market risk | Gold Options | Top of range</t>
        </is>
      </c>
      <c r="B12" s="4" t="inlineStr">
        <is>
          <t xml:space="preserve"> </t>
        </is>
      </c>
    </row>
    <row r="13">
      <c r="A13" s="3" t="inlineStr">
        <is>
          <t>Disclosure of nature and extent of risks arising from financial instruments [line items]</t>
        </is>
      </c>
      <c r="B13" s="4" t="inlineStr">
        <is>
          <t xml:space="preserve"> </t>
        </is>
      </c>
    </row>
    <row r="14">
      <c r="A14" s="4" t="inlineStr">
        <is>
          <t>Average realized price per ounce</t>
        </is>
      </c>
      <c r="B14" s="5" t="n">
        <v>20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Foreign Currency Exchange Rate Risk) (Details)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Total financial instrument exposure to credit risk</t>
        </is>
      </c>
      <c r="B4" s="6" t="n">
        <v>242.6</v>
      </c>
      <c r="C4" s="6" t="n">
        <v>153.5</v>
      </c>
    </row>
    <row r="5">
      <c r="A5" s="4" t="inlineStr">
        <is>
          <t>Currency risk | Canadian dolla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Impact on pre-tax earnings</t>
        </is>
      </c>
      <c r="B7" s="5" t="n">
        <v>10</v>
      </c>
      <c r="C7" s="7" t="n">
        <v>3.6</v>
      </c>
    </row>
    <row r="8">
      <c r="A8" s="4" t="inlineStr">
        <is>
          <t>Total financial instrument exposure to credit risk</t>
        </is>
      </c>
      <c r="B8" s="7" t="n">
        <v>88.09999999999999</v>
      </c>
      <c r="C8" s="7" t="n">
        <v>36.1</v>
      </c>
    </row>
    <row r="9">
      <c r="A9" s="4" t="inlineStr">
        <is>
          <t>Currency risk | Mexican peso</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mpact on pre-tax earnings</t>
        </is>
      </c>
      <c r="B11" s="7" t="n">
        <v>1.3</v>
      </c>
      <c r="C11" s="7" t="n">
        <v>0.3</v>
      </c>
    </row>
    <row r="12">
      <c r="A12" s="4" t="inlineStr">
        <is>
          <t>Total financial instrument exposure to credit risk</t>
        </is>
      </c>
      <c r="B12" s="7" t="n">
        <v>12.2</v>
      </c>
      <c r="C12" s="7" t="n">
        <v>4.8</v>
      </c>
    </row>
    <row r="13">
      <c r="A13" s="4" t="inlineStr">
        <is>
          <t>Cash and cash equivalents | Currency risk | Canadian dolla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Total financial instrument exposure to credit risk</t>
        </is>
      </c>
      <c r="B15" s="5" t="n">
        <v>25</v>
      </c>
      <c r="C15" s="7" t="n">
        <v>21.6</v>
      </c>
    </row>
    <row r="16">
      <c r="A16" s="4" t="inlineStr">
        <is>
          <t>Cash and cash equivalents | Currency risk | Mexican peso</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Total financial instrument exposure to credit risk</t>
        </is>
      </c>
      <c r="B18" s="7" t="n">
        <v>12.4</v>
      </c>
      <c r="C18" s="7" t="n">
        <v>4.1</v>
      </c>
    </row>
    <row r="19">
      <c r="A19" s="4" t="inlineStr">
        <is>
          <t>Equity securities | Currency risk | Canadian dolla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Total financial instrument exposure to credit risk</t>
        </is>
      </c>
      <c r="B21" s="5" t="n">
        <v>13</v>
      </c>
      <c r="C21" s="7" t="n">
        <v>18.6</v>
      </c>
    </row>
    <row r="22">
      <c r="A22" s="4" t="inlineStr">
        <is>
          <t>Equity securities | Currency risk | Mexican peso</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Total financial instrument exposure to credit risk</t>
        </is>
      </c>
      <c r="B24" s="5" t="n">
        <v>0</v>
      </c>
      <c r="C24" s="5" t="n">
        <v>0</v>
      </c>
    </row>
    <row r="25">
      <c r="A25" s="4" t="inlineStr">
        <is>
          <t>Trade receivables | Currency risk | Canadian dollar</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Total financial instrument exposure to credit risk</t>
        </is>
      </c>
      <c r="B27" s="7" t="n">
        <v>14.9</v>
      </c>
      <c r="C27" s="7" t="n">
        <v>16.6</v>
      </c>
    </row>
    <row r="28">
      <c r="A28" s="4" t="inlineStr">
        <is>
          <t>Trade receivables | Currency risk | Mexican peso</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Total financial instrument exposure to credit risk</t>
        </is>
      </c>
      <c r="B30" s="7" t="n">
        <v>38.6</v>
      </c>
      <c r="C30" s="7" t="n">
        <v>21.5</v>
      </c>
    </row>
    <row r="31">
      <c r="A31" s="4" t="inlineStr">
        <is>
          <t>Other monetary assets | Currency risk | Canadian dolla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Total financial instrument exposure to credit risk</t>
        </is>
      </c>
      <c r="B33" s="7" t="n">
        <v>-16.8</v>
      </c>
      <c r="C33" s="7" t="n">
        <v>9.800000000000001</v>
      </c>
    </row>
    <row r="34">
      <c r="A34" s="4" t="inlineStr">
        <is>
          <t>Other monetary assets | Currency risk | Mexican peso</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Total financial instrument exposure to credit risk</t>
        </is>
      </c>
      <c r="B36" s="7" t="n">
        <v>6.6</v>
      </c>
      <c r="C36" s="7" t="n">
        <v>0.8</v>
      </c>
    </row>
    <row r="37">
      <c r="A37" s="4" t="inlineStr">
        <is>
          <t>Accounts Payable And Accrued Liabilities | Currency risk | Canadian dolla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Total financial instrument exposure to credit risk</t>
        </is>
      </c>
      <c r="B39" s="7" t="n">
        <v>124.1</v>
      </c>
      <c r="C39" s="7" t="n">
        <v>102.7</v>
      </c>
    </row>
    <row r="40">
      <c r="A40" s="4" t="inlineStr">
        <is>
          <t>Accounts Payable And Accrued Liabilities | Currency risk | Mexican peso</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Total financial instrument exposure to credit risk</t>
        </is>
      </c>
      <c r="B42" s="7" t="n">
        <v>16.4</v>
      </c>
      <c r="C42" s="7" t="n">
        <v>19.3</v>
      </c>
    </row>
    <row r="43">
      <c r="A43" s="4" t="inlineStr">
        <is>
          <t>Income Taxes Payable | Currency risk | Canadian dollar</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Total financial instrument exposure to credit risk</t>
        </is>
      </c>
      <c r="B45" s="7" t="n">
        <v>0.1</v>
      </c>
      <c r="C45" s="5" t="n">
        <v>0</v>
      </c>
    </row>
    <row r="46">
      <c r="A46" s="4" t="inlineStr">
        <is>
          <t>Income Taxes Payable | Currency risk | Mexican peso</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Total financial instrument exposure to credit risk</t>
        </is>
      </c>
      <c r="B48" s="6" t="n">
        <v>40.2</v>
      </c>
      <c r="C48" s="6" t="n">
        <v>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Credit Risk) (Details) - US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224.8</v>
      </c>
      <c r="C3" s="6" t="n">
        <v>129.8</v>
      </c>
      <c r="D3" s="6" t="n">
        <v>172.5</v>
      </c>
    </row>
    <row r="4">
      <c r="A4" s="4" t="inlineStr">
        <is>
          <t>Milestone payments</t>
        </is>
      </c>
      <c r="B4" s="7" t="n">
        <v>5.7</v>
      </c>
      <c r="C4" s="7" t="n">
        <v>19.1</v>
      </c>
      <c r="D4" s="4" t="inlineStr">
        <is>
          <t xml:space="preserve"> </t>
        </is>
      </c>
    </row>
    <row r="5">
      <c r="A5" s="4" t="inlineStr">
        <is>
          <t>Derivative assets (note 17)</t>
        </is>
      </c>
      <c r="B5" s="7" t="n">
        <v>6.6</v>
      </c>
      <c r="C5" s="5" t="n">
        <v>0</v>
      </c>
      <c r="D5" s="4" t="inlineStr">
        <is>
          <t xml:space="preserve"> </t>
        </is>
      </c>
    </row>
    <row r="6">
      <c r="A6" s="4" t="inlineStr">
        <is>
          <t>Other receivables</t>
        </is>
      </c>
      <c r="B6" s="4" t="inlineStr">
        <is>
          <t xml:space="preserve"> </t>
        </is>
      </c>
      <c r="C6" s="7" t="n">
        <v>4.6</v>
      </c>
      <c r="D6" s="4" t="inlineStr">
        <is>
          <t xml:space="preserve"> </t>
        </is>
      </c>
    </row>
    <row r="7">
      <c r="A7" s="4" t="inlineStr">
        <is>
          <t>Total financial instrument exposure to credit risk</t>
        </is>
      </c>
      <c r="B7" s="7" t="n">
        <v>242.6</v>
      </c>
      <c r="C7" s="7" t="n">
        <v>153.5</v>
      </c>
      <c r="D7" s="4" t="inlineStr">
        <is>
          <t xml:space="preserve"> </t>
        </is>
      </c>
    </row>
    <row r="8">
      <c r="A8" s="4" t="inlineStr">
        <is>
          <t>Cash and cash equivalent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 and cash equivalents</t>
        </is>
      </c>
      <c r="B10" s="7" t="n">
        <v>224.8</v>
      </c>
      <c r="C10" s="7" t="n">
        <v>129.8</v>
      </c>
      <c r="D10" s="4" t="inlineStr">
        <is>
          <t xml:space="preserve"> </t>
        </is>
      </c>
    </row>
    <row r="11">
      <c r="A11" s="4" t="inlineStr">
        <is>
          <t>Concentrate Receivable</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Milestone payments</t>
        </is>
      </c>
      <c r="B13" s="4" t="inlineStr">
        <is>
          <t xml:space="preserve"> </t>
        </is>
      </c>
      <c r="C13" s="7" t="n">
        <v>19.1</v>
      </c>
      <c r="D13" s="4" t="inlineStr">
        <is>
          <t xml:space="preserve"> </t>
        </is>
      </c>
    </row>
    <row r="14">
      <c r="A14" s="4" t="inlineStr">
        <is>
          <t>Trade receivabl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Other receivables</t>
        </is>
      </c>
      <c r="B16" s="6" t="n">
        <v>5.5</v>
      </c>
      <c r="C16" s="6" t="n">
        <v>4.6</v>
      </c>
      <c r="D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ontractual Commitments) (Details) - USD ($) $ in Million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Operating and financing leases, less than 1 year</t>
        </is>
      </c>
      <c r="B3" s="6" t="n">
        <v>0.5</v>
      </c>
      <c r="C3" s="4" t="inlineStr">
        <is>
          <t xml:space="preserve"> </t>
        </is>
      </c>
    </row>
    <row r="4">
      <c r="A4" s="4" t="inlineStr">
        <is>
          <t>Operating and financing leases, 2-3 years</t>
        </is>
      </c>
      <c r="B4" s="7" t="n">
        <v>0.6</v>
      </c>
      <c r="C4" s="4" t="inlineStr">
        <is>
          <t xml:space="preserve"> </t>
        </is>
      </c>
    </row>
    <row r="5">
      <c r="A5" s="4" t="inlineStr">
        <is>
          <t>Operating and financing leases, 4-5 years</t>
        </is>
      </c>
      <c r="B5" s="5" t="n">
        <v>0</v>
      </c>
      <c r="C5" s="4" t="inlineStr">
        <is>
          <t xml:space="preserve"> </t>
        </is>
      </c>
    </row>
    <row r="6">
      <c r="A6" s="4" t="inlineStr">
        <is>
          <t>Operating and financing leases, more than 5 years</t>
        </is>
      </c>
      <c r="B6" s="5" t="n">
        <v>0</v>
      </c>
      <c r="C6" s="4" t="inlineStr">
        <is>
          <t xml:space="preserve"> </t>
        </is>
      </c>
    </row>
    <row r="7">
      <c r="A7" s="4" t="inlineStr">
        <is>
          <t>Operating and financing leases, total</t>
        </is>
      </c>
      <c r="B7" s="7" t="n">
        <v>1.1</v>
      </c>
      <c r="C7" s="4" t="inlineStr">
        <is>
          <t xml:space="preserve"> </t>
        </is>
      </c>
    </row>
    <row r="8">
      <c r="A8" s="4" t="inlineStr">
        <is>
          <t>Accounts payable and accrued liabilities, less than 1 year</t>
        </is>
      </c>
      <c r="B8" s="5" t="n">
        <v>195</v>
      </c>
      <c r="C8" s="6" t="n">
        <v>172.7</v>
      </c>
    </row>
    <row r="9">
      <c r="A9" s="4" t="inlineStr">
        <is>
          <t>Accounts payable and accrued liabilities, 2-3 years</t>
        </is>
      </c>
      <c r="B9" s="5" t="n">
        <v>0</v>
      </c>
      <c r="C9" s="4" t="inlineStr">
        <is>
          <t xml:space="preserve"> </t>
        </is>
      </c>
    </row>
    <row r="10">
      <c r="A10" s="4" t="inlineStr">
        <is>
          <t>Accounts payable and accrued liabilities, 4-5 years</t>
        </is>
      </c>
      <c r="B10" s="5" t="n">
        <v>0</v>
      </c>
      <c r="C10" s="4" t="inlineStr">
        <is>
          <t xml:space="preserve"> </t>
        </is>
      </c>
    </row>
    <row r="11">
      <c r="A11" s="4" t="inlineStr">
        <is>
          <t>Accounts payable and accrued liabilities, more than 5 years</t>
        </is>
      </c>
      <c r="B11" s="5" t="n">
        <v>0</v>
      </c>
      <c r="C11" s="4" t="inlineStr">
        <is>
          <t xml:space="preserve"> </t>
        </is>
      </c>
    </row>
    <row r="12">
      <c r="A12" s="4" t="inlineStr">
        <is>
          <t>Accounts payable and accrued liabilities, total</t>
        </is>
      </c>
      <c r="B12" s="5" t="n">
        <v>195</v>
      </c>
      <c r="C12" s="4" t="inlineStr">
        <is>
          <t xml:space="preserve"> </t>
        </is>
      </c>
    </row>
    <row r="13">
      <c r="A13" s="4" t="inlineStr">
        <is>
          <t>Decommissioning liability, less than 1 year</t>
        </is>
      </c>
      <c r="B13" s="7" t="n">
        <v>12.6</v>
      </c>
      <c r="C13" s="4" t="inlineStr">
        <is>
          <t xml:space="preserve"> </t>
        </is>
      </c>
    </row>
    <row r="14">
      <c r="A14" s="4" t="inlineStr">
        <is>
          <t>Decommissioning liability, 2-3 years</t>
        </is>
      </c>
      <c r="B14" s="7" t="n">
        <v>31.5</v>
      </c>
      <c r="C14" s="4" t="inlineStr">
        <is>
          <t xml:space="preserve"> </t>
        </is>
      </c>
    </row>
    <row r="15">
      <c r="A15" s="4" t="inlineStr">
        <is>
          <t>Decommissioning liability, 4-5 years</t>
        </is>
      </c>
      <c r="B15" s="7" t="n">
        <v>51.4</v>
      </c>
      <c r="C15" s="4" t="inlineStr">
        <is>
          <t xml:space="preserve"> </t>
        </is>
      </c>
    </row>
    <row r="16">
      <c r="A16" s="4" t="inlineStr">
        <is>
          <t>Decommissioning liability, more than 5 years</t>
        </is>
      </c>
      <c r="B16" s="7" t="n">
        <v>69.7</v>
      </c>
      <c r="C16" s="4" t="inlineStr">
        <is>
          <t xml:space="preserve"> </t>
        </is>
      </c>
    </row>
    <row r="17">
      <c r="A17" s="4" t="inlineStr">
        <is>
          <t>Decommissioning liability, total</t>
        </is>
      </c>
      <c r="B17" s="7" t="n">
        <v>165.2</v>
      </c>
      <c r="C17" s="9" t="n">
        <v>134</v>
      </c>
    </row>
    <row r="18">
      <c r="A18" s="4" t="inlineStr">
        <is>
          <t>Capital commitments, less than 1 year</t>
        </is>
      </c>
      <c r="B18" s="7" t="n">
        <v>87.5</v>
      </c>
      <c r="C18" s="4" t="inlineStr">
        <is>
          <t xml:space="preserve"> </t>
        </is>
      </c>
    </row>
    <row r="19">
      <c r="A19" s="4" t="inlineStr">
        <is>
          <t>Capital commitments, 2-3 years</t>
        </is>
      </c>
      <c r="B19" s="7" t="n">
        <v>32.7</v>
      </c>
      <c r="C19" s="4" t="inlineStr">
        <is>
          <t xml:space="preserve"> </t>
        </is>
      </c>
    </row>
    <row r="20">
      <c r="A20" s="4" t="inlineStr">
        <is>
          <t>Capital commitments, 4-5 years</t>
        </is>
      </c>
      <c r="B20" s="5" t="n">
        <v>0</v>
      </c>
      <c r="C20" s="4" t="inlineStr">
        <is>
          <t xml:space="preserve"> </t>
        </is>
      </c>
    </row>
    <row r="21">
      <c r="A21" s="4" t="inlineStr">
        <is>
          <t>Capital commitments, more than 5 years</t>
        </is>
      </c>
      <c r="B21" s="5" t="n">
        <v>0</v>
      </c>
      <c r="C21" s="4" t="inlineStr">
        <is>
          <t xml:space="preserve"> </t>
        </is>
      </c>
    </row>
    <row r="22">
      <c r="A22" s="4" t="inlineStr">
        <is>
          <t>Capital commitments, total</t>
        </is>
      </c>
      <c r="B22" s="7" t="n">
        <v>120.2</v>
      </c>
      <c r="C22" s="4" t="inlineStr">
        <is>
          <t xml:space="preserve"> </t>
        </is>
      </c>
    </row>
    <row r="23">
      <c r="A23" s="4" t="inlineStr">
        <is>
          <t>Contractual obligation, less than 1 year</t>
        </is>
      </c>
      <c r="B23" s="7" t="n">
        <v>295.6</v>
      </c>
      <c r="C23" s="4" t="inlineStr">
        <is>
          <t xml:space="preserve"> </t>
        </is>
      </c>
    </row>
    <row r="24">
      <c r="A24" s="4" t="inlineStr">
        <is>
          <t>Contractual obligation, 2-3 years</t>
        </is>
      </c>
      <c r="B24" s="7" t="n">
        <v>64.8</v>
      </c>
      <c r="C24" s="4" t="inlineStr">
        <is>
          <t xml:space="preserve"> </t>
        </is>
      </c>
    </row>
    <row r="25">
      <c r="A25" s="4" t="inlineStr">
        <is>
          <t>Contractual obligation, 4-5 years</t>
        </is>
      </c>
      <c r="B25" s="7" t="n">
        <v>51.4</v>
      </c>
      <c r="C25" s="4" t="inlineStr">
        <is>
          <t xml:space="preserve"> </t>
        </is>
      </c>
    </row>
    <row r="26">
      <c r="A26" s="4" t="inlineStr">
        <is>
          <t>Contractual obligation, more than 5 years</t>
        </is>
      </c>
      <c r="B26" s="7" t="n">
        <v>69.7</v>
      </c>
      <c r="C26" s="4" t="inlineStr">
        <is>
          <t xml:space="preserve"> </t>
        </is>
      </c>
    </row>
    <row r="27">
      <c r="A27" s="4" t="inlineStr">
        <is>
          <t>Contractual obligation, total</t>
        </is>
      </c>
      <c r="B27" s="6" t="n">
        <v>481.5</v>
      </c>
      <c r="C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Capital (Details) - USD ($) $ in Millions</t>
        </is>
      </c>
      <c r="B1" s="2" t="inlineStr">
        <is>
          <t>Dec. 31, 2023</t>
        </is>
      </c>
      <c r="C1" s="2" t="inlineStr">
        <is>
          <t>Dec. 31, 2022</t>
        </is>
      </c>
    </row>
    <row r="2">
      <c r="A2" s="3" t="inlineStr">
        <is>
          <t>Disclosure of objectives, policies and processes for managing capital [abstract]</t>
        </is>
      </c>
      <c r="B2" s="4" t="inlineStr">
        <is>
          <t xml:space="preserve"> </t>
        </is>
      </c>
      <c r="C2" s="4" t="inlineStr">
        <is>
          <t xml:space="preserve"> </t>
        </is>
      </c>
    </row>
    <row r="3">
      <c r="A3" s="4" t="inlineStr">
        <is>
          <t>Equity</t>
        </is>
      </c>
      <c r="B3" s="6" t="n">
        <v>2923.5</v>
      </c>
      <c r="C3" s="6" t="n">
        <v>272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Significant Accounting Policies</t>
        </is>
      </c>
      <c r="B4" s="4" t="inlineStr">
        <is>
          <t xml:space="preserve">3. SUMMARY OF MATERIAL ACCOUNTING POLICIES (a) Basis of consolidation These consolidated financial statements include the accounts of the Company and its subsidiaries. Subsidiaries are entities controlled by the Company, and are wholly-owned. Control exists when the Company is exposed, or has rights, to variable returns from its involvement with the investee and has the ability to affect those returns through its power over the investee. Subsidiaries are included in the consolidated financial results of the Company from the effective date of acquisition up to the effective date of disposition or loss of control. The Company's principal properties and material subsidiaries of the Company and their geographic locations at December 31, 2023 were as follows: Direct parent company Country of incorporation Mining properties and projects owned Alamos Gold Inc Canada Island Gold Mine Young-Davidson Mine Lynn Lake project Minas de Oro Nacional, S.A. de C.V. Mexico The Mulatos District Dogu Biga Madencilik Sanayi Ticaret AS Türkiye Turkish properties All intra-group transactions, balances, income and expenses are eliminated in full on consolidation. (b) Foreign currency These consolidated financial statements are presented in United States dollars (“US dollars”), which is the functional currency of the Company and all of its subsidiaries. 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 Exchange differences are recognized in net earnings in the period in which they arise. Exchange differences on foreign deferred tax assets and liabilities are presented as deferred income tax expense on the Consolidated Statements of Comprehensive Income. (c) Cash and cash equivalents The Company considers deposits in banks, certificates of deposits, and short-term investments with original maturities of three months or less from the acquisition date as cash and cash equivalents. (d) 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containing predominantly gold by value which are generally refined off-site to return saleable metals. Dore inventory is valued at the lower of weighted average cost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 (e) Long-lived assets 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and the initial estimate of any reclamation obligation. The purchase price is the fair value of consideration given to acquire the asset. The value of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When components of an item of property, plant and equipment have different useful lives than those noted above, they are accounted for as separate items of property, plant and equipment. Each asset or component’s estimated useful life is determined considering its physical life limitations; however, this physical life cannot exceed the remaining life of the mine at which the asset is utilized. Estimates of remaining useful lives and residual values are reviewed annually and when events and circumstances indicate that such a review should be made. Any changes in estimates of useful lives are accounted for prospectively from the date of the change. Acquisitions: The purchase consideration of the acquisition of a mining property determined to be an asset acquisition is allocated to the individual assets acquired and liabilities assumed based on their relative fair values. Exploration and evaluation expenditures Expenditures incurred prior to the Company obtaining the right to explore are expensed in the period in which they are incurred. Exploration and evaluation expenditures include costs such as exploratory drilling, sample testing, and costs of pre-feasibility and other technical studies. Exploratory drilling and other exploration costs incurred on sites without an existing mine and on areas outside the boundary of a known mineral deposit which contain proven and probable reserves and resources of which there is sufficient geologic certainty of converting a mineral deposit into a proven and probable reserve, are expensed. Evaluation expenditures related to activities located within the boundary of a known mineral deposit as described above are capitalized and included in the carrying amount of the related mining property. Management uses the following criteria in its assessment of the boundary of the known mineral depos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All capitalized exploration and evaluation assets are monitored for indications of impairment, to ensure that exploration activities related to the property are continuing and/or planned for the future. If an exploration property does not prove viable, an impairment loss is recognized in net earnings as the excess of the carrying amount over the recoverable amount (refer to note 3(f) for definition of recoverable amount) in the period in which that determination is made. Capitalized exploration and evaluation assets are subsequently reclassified to mine development costs upon determining that the technical feasibility and commercial viability of extracting a mineral resource are demonstrable and the Board of Directors has approved project advancement. The Company performs an impairment test, based on the recoverable amount, prior to the reclassification of exploration and evaluation assets to mine development costs. 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Borrowing costs for qualifying assets are capitalized to mine development costs while construction and development activities at the property are in progress. Items may be produced while bringing an item of property, plant and equipment to the location and condition necessary for it to be capable of operating in the manner intended by management (such as samples produced when testing whether the asset is functioning properly). An entity recognizes the proceeds from selling any such items, and the cost of those items, in profit or loss in accordance with applicable Standards.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Once the asset is capable of operating as management has intended,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reserves used in depletion calculations are determined based on the facts and circumstances associated with the mining interest. Any changes in estimates of reserves are accounted for prospectively from the date of the change. 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 Capitalized stripping costs are depleted over the expected mineral reserves and resources benefiting from the stripping activity using the unit-of-production method based on estimated proven and probable mineral reserves, and the portion of mineralization expected to be classified as mineral reserves. 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 Derecognition Upon replacement of a major component, or upon disposal or abandonment of a long-lived asset, the carrying amounts of the assets are derecognized with any associated gains or losses recognized in the Consolidated Statements of Comprehensive Income. (f) Impairment of non-financial assets The carrying amounts of non-financial assets, excluding inventories and deferred income tax assets, are reviewed for impairment (or impairment reversal) at each reporting date, or whenever events or changes in circumstances indicate the carrying amounts may not be recoverable (or indicate that a previous impairment may have reversed). In making this determination, the Company considers both internal and external information, in accordance with IAS 36 , Impairment of Assets, to determine whether there is an indicator of impairment or impairment reversal and, accordingly, whether quantitative testing is required. Reviews are undertaken on an asset-by-asset basis, except where the recoverable amount for an individual asset cannot be determined, in which case the review is undertaken at the Cash Generating Unit ("CGU") level. If the carrying amount of a CGU or non-financial asset exceeds the recoverable amount, being the higher of its fair value less costs of disposal and its value-in-use, an impairment expense is recognized as the excess of the carrying amount over the recoverable amount. With respect to CGUs, impairment losses are allocated first to reduce the carrying amount of any goodwill allocated to the CGUs, if any,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 (g)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net earning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h) Revenue recognition Revenue from the sale of gold, including refined metal, and dore, is recognized when control over the metal is transferred to the customer. Transfer of control generally occurs when title has passed to the customer, the customer has assumed the significant risks and rewards of ownership of the asset and the Company has the right to payment for the delivery of the refined metal, or dore. On transfer of control, revenue and related costs can be measured reliably and it is probable that the economic benefits associated with the transaction will flow to the Company as payment is received on the date of or within a few days of transfer of control. (i) Earnings per share Basic earnings per share is calculated based on the weighted average number of common shares and common share equivalents outstanding for the period. Diluted earnings per share is calculated using the treasury method, except when assessing the dilution impact equity-settled restricted share units, and performance shares units, where the if converted method is used. The treasury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 The if converted method assumes that all equity settled restricted share units, and performance share units have been converted in determining fully diluted loss per share, except where such conversion would be antidilutive. (j) 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performance share units, and restricted share units are determined using an option pricing model and are recognized as compensation expense over the vesting period. The Company awards cash-settled share-based compensation to directors and employee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 (k) 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The Company makes estimates of the likelihood of whether or not all or some portion of each deferred income tax asset will be realized, which is impacted by interpretation of tax laws and regulations, historic and future expected levels of taxable income, timing of reversals of taxable temporary timing differences, and tax planning initiatives. Levels of future taxable income are affected by, among other things, market gold prices, production costs, quantities of proven and probable gold reserves, interest rates, and foreign currency exchange rates. Deferred tax assets and liabilities are offset when there is a legally enforceable right to set off tax assets against tax liabilities and when they relate to the same taxable entity and income taxes levied by the same taxation authority and the Company intends to settle its tax assets and liabilities on a net basis. Uncertain tax position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subsidiary’s country of domicile. (l) Financial instruments The Company’s financial instruments are classified and subsequently measured as follows: 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Cash flow hedging derivatives Fair value through OCI Esperanza Milestone Payments Fair value through profit or loss The Company's accounting policy for financial instruments is as follows: Financial assets Financial assets are classified as either financial assets at fair value through profit or loss, amortized cost, or fair value through other comprehensive income ("OCI"). The Company determines the classification of its financial assets at initial recognition. i. Financial assets recorded at fair value through profit or loss All financial assets not classified as amortized cost or fair value through other comprehensive income ("FVOCI") are classified and measured at fair value through profit or loss ("FVPL"). Gains or losses on these items are recognized in net earnings or loss. ii.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amounts receivable are recorded at amortized cost as they meet the required criteria. iii. Fair value through OCI For equity securities that are not held for trading, the Company can make an irrevocable election at initial recognition to classify the instruments at FVOCI, with all subsequent changes in fair value being recognized in other comprehensive income. This election is available for each separate investment. Under this FVOCI category, fair value changes are recognized in OCI while dividends are recognized in profit or loss. On disposal of the investment the cumulative change in fair value is not recycled to profit or loss, rather transferred to deficit. The Company has elected to account for equity securities within this manner. iv. Reclassifications Financial assets are not reclassified subsequent to their initial recognition, except in the period after the Company changes its business model for managing financial assets. Financial liabilities Financial liabilities, including accounts payable and accrued liabilities, as well as debt and financing obligations are accounted for at amortized cost.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Derivative financial instruments The Company may hold derivative financial instruments to hedge its risk exposure to fluctuations in commodity prices, including the Company’s final product, consumables and other currencies against the US Dollars. Derivative financial instruments are measured at fair value at each reporting period. Non-hedged derivative financial instruments All derivative instruments not designated in a hedge relationship that qualify for hedge accounting are classified as financial instruments at fair value through profit or loss. Changes in fair value of non-hedging derivative financial instruments are included in net earnings or loss as non-hedging derivative gains or losses.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ompany's directors and executive team - US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hort-term employee benefits</t>
        </is>
      </c>
      <c r="B4" s="6" t="n">
        <v>9.1</v>
      </c>
      <c r="C4" s="6" t="n">
        <v>8.800000000000001</v>
      </c>
    </row>
    <row r="5">
      <c r="A5" s="4" t="inlineStr">
        <is>
          <t>Share-based payments</t>
        </is>
      </c>
      <c r="B5" s="7" t="n">
        <v>16.6</v>
      </c>
      <c r="C5" s="7" t="n">
        <v>8.699999999999999</v>
      </c>
    </row>
    <row r="6">
      <c r="A6" s="4" t="inlineStr">
        <is>
          <t>Amounts payable, related party transactions</t>
        </is>
      </c>
      <c r="B6" s="6" t="n">
        <v>25.7</v>
      </c>
      <c r="C6" s="6" t="n">
        <v>1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itments (Details) - USD ($) $ in Millions</t>
        </is>
      </c>
      <c r="B1" s="2" t="inlineStr">
        <is>
          <t>12 Months Ended</t>
        </is>
      </c>
    </row>
    <row r="2">
      <c r="B2" s="2" t="inlineStr">
        <is>
          <t>Dec. 31, 2023</t>
        </is>
      </c>
      <c r="C2" s="2" t="inlineStr">
        <is>
          <t>Dec. 31, 2022</t>
        </is>
      </c>
    </row>
    <row r="3">
      <c r="A3" s="3" t="inlineStr">
        <is>
          <t>Commitments [Line Items]</t>
        </is>
      </c>
      <c r="B3" s="4" t="inlineStr">
        <is>
          <t xml:space="preserve"> </t>
        </is>
      </c>
      <c r="C3" s="4" t="inlineStr">
        <is>
          <t xml:space="preserve"> </t>
        </is>
      </c>
    </row>
    <row r="4">
      <c r="A4" s="4" t="inlineStr">
        <is>
          <t>Royalties</t>
        </is>
      </c>
      <c r="B4" s="6" t="n">
        <v>10.2</v>
      </c>
      <c r="C4" s="6" t="n">
        <v>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 (Details) - Major business combination - Orford Mining Corporation</t>
        </is>
      </c>
      <c r="B1" s="2" t="inlineStr">
        <is>
          <t>Jan. 15, 2024 $ / shares shares</t>
        </is>
      </c>
    </row>
    <row r="2">
      <c r="A2" s="3" t="inlineStr">
        <is>
          <t>Disclosure of non-adjusting events after reporting period [line items]</t>
        </is>
      </c>
      <c r="B2" s="4" t="inlineStr">
        <is>
          <t xml:space="preserve"> </t>
        </is>
      </c>
    </row>
    <row r="3">
      <c r="A3" s="4" t="inlineStr">
        <is>
          <t>Number of shares issued in business combination (in shares)</t>
        </is>
      </c>
      <c r="B3" s="16" t="n">
        <v>0.005588</v>
      </c>
    </row>
    <row r="4">
      <c r="A4" s="4" t="inlineStr">
        <is>
          <t>Share price (cad per share) | $ / shares</t>
        </is>
      </c>
      <c r="B4" s="8" t="n">
        <v>0.1</v>
      </c>
    </row>
    <row r="5">
      <c r="A5" s="4" t="inlineStr">
        <is>
          <t>Number of shares in entity held by entity (in shares)</t>
        </is>
      </c>
      <c r="B5" s="5" t="n">
        <v>61660902</v>
      </c>
    </row>
    <row r="6">
      <c r="A6" s="4" t="inlineStr">
        <is>
          <t>Percentage of shares held by entity</t>
        </is>
      </c>
      <c r="B6" s="12" t="n">
        <v>0.2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Commitments [Table]</t>
        </is>
      </c>
      <c r="B3" s="4" t="inlineStr">
        <is>
          <t xml:space="preserve"> </t>
        </is>
      </c>
      <c r="C3" s="4" t="inlineStr">
        <is>
          <t xml:space="preserve"> </t>
        </is>
      </c>
    </row>
    <row r="4">
      <c r="A4" s="4" t="inlineStr">
        <is>
          <t>Expense relating to variable lease payments not included in measurement of lease liabilities</t>
        </is>
      </c>
      <c r="B4" s="6" t="n">
        <v>104.2</v>
      </c>
      <c r="C4" s="6" t="n">
        <v>88.2</v>
      </c>
    </row>
    <row r="5">
      <c r="A5" s="4" t="inlineStr">
        <is>
          <t>Cash outflow for leases</t>
        </is>
      </c>
      <c r="B5" s="9" t="n">
        <v>112</v>
      </c>
      <c r="C5" s="6" t="n">
        <v>96.0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8:15:06Z</dcterms:created>
  <dcterms:modified xmlns:dcterms="http://purl.org/dc/terms/" xmlns:xsi="http://www.w3.org/2001/XMLSchema-instance" xsi:type="dcterms:W3CDTF">2024-03-26T18:15:06Z</dcterms:modified>
</cp:coreProperties>
</file>